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_2" sheetId="5" state="visible" r:id="rId5"/>
    <sheet xmlns:r="http://schemas.openxmlformats.org/officeDocument/2006/relationships" name="Audited Consolidated Statemen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evenues and C" sheetId="9" state="visible" r:id="rId9"/>
    <sheet xmlns:r="http://schemas.openxmlformats.org/officeDocument/2006/relationships" name="Other Income" sheetId="10" state="visible" r:id="rId10"/>
    <sheet xmlns:r="http://schemas.openxmlformats.org/officeDocument/2006/relationships" name="Other Expense" sheetId="11" state="visible" r:id="rId11"/>
    <sheet xmlns:r="http://schemas.openxmlformats.org/officeDocument/2006/relationships" name="Provisions for Compensation and"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Contract Assets, Net and Liabil" sheetId="15" state="visible" r:id="rId15"/>
    <sheet xmlns:r="http://schemas.openxmlformats.org/officeDocument/2006/relationships" name="Prepayments and Other Current A" sheetId="16" state="visible" r:id="rId16"/>
    <sheet xmlns:r="http://schemas.openxmlformats.org/officeDocument/2006/relationships" name="Property, Plant and Equipment, " sheetId="17" state="visible" r:id="rId17"/>
    <sheet xmlns:r="http://schemas.openxmlformats.org/officeDocument/2006/relationships" name="Reverse Recapitalization" sheetId="18" state="visible" r:id="rId18"/>
    <sheet xmlns:r="http://schemas.openxmlformats.org/officeDocument/2006/relationships" name="Leases" sheetId="19" state="visible" r:id="rId19"/>
    <sheet xmlns:r="http://schemas.openxmlformats.org/officeDocument/2006/relationships" name="Other Payables and Accrued Liab" sheetId="20" state="visible" r:id="rId20"/>
    <sheet xmlns:r="http://schemas.openxmlformats.org/officeDocument/2006/relationships" name="Accounts Payable" sheetId="21" state="visible" r:id="rId21"/>
    <sheet xmlns:r="http://schemas.openxmlformats.org/officeDocument/2006/relationships" name="Shareholders_ Equity" sheetId="22" state="visible" r:id="rId22"/>
    <sheet xmlns:r="http://schemas.openxmlformats.org/officeDocument/2006/relationships" name="Share-Based Compensation" sheetId="23" state="visible" r:id="rId23"/>
    <sheet xmlns:r="http://schemas.openxmlformats.org/officeDocument/2006/relationships" name="Disaggregated Revenues" sheetId="24" state="visible" r:id="rId24"/>
    <sheet xmlns:r="http://schemas.openxmlformats.org/officeDocument/2006/relationships" name="Income Tax"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Concentration of Revenues and_2" sheetId="31" state="visible" r:id="rId31"/>
    <sheet xmlns:r="http://schemas.openxmlformats.org/officeDocument/2006/relationships" name="Other Income (Tables)" sheetId="32" state="visible" r:id="rId32"/>
    <sheet xmlns:r="http://schemas.openxmlformats.org/officeDocument/2006/relationships" name="Other Expense (Tables)" sheetId="33" state="visible" r:id="rId33"/>
    <sheet xmlns:r="http://schemas.openxmlformats.org/officeDocument/2006/relationships" name="Provisions for Compensation a_2" sheetId="34" state="visible" r:id="rId34"/>
    <sheet xmlns:r="http://schemas.openxmlformats.org/officeDocument/2006/relationships" name="Restricted Cash (Tables)" sheetId="35" state="visible" r:id="rId35"/>
    <sheet xmlns:r="http://schemas.openxmlformats.org/officeDocument/2006/relationships" name="Accounts Receivable, Net (Table" sheetId="36" state="visible" r:id="rId36"/>
    <sheet xmlns:r="http://schemas.openxmlformats.org/officeDocument/2006/relationships" name="Contract Assets, Net and Liab_2" sheetId="37" state="visible" r:id="rId37"/>
    <sheet xmlns:r="http://schemas.openxmlformats.org/officeDocument/2006/relationships" name="Prepayments and Other Current_2"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Other Payables and Accrued Li_2" sheetId="41" state="visible" r:id="rId41"/>
    <sheet xmlns:r="http://schemas.openxmlformats.org/officeDocument/2006/relationships" name="Accounts Payable (Tables)" sheetId="42" state="visible" r:id="rId42"/>
    <sheet xmlns:r="http://schemas.openxmlformats.org/officeDocument/2006/relationships" name="Share-Based Compensation (Table" sheetId="43" state="visible" r:id="rId43"/>
    <sheet xmlns:r="http://schemas.openxmlformats.org/officeDocument/2006/relationships" name="Disaggregated Revenues (Tables)" sheetId="44" state="visible" r:id="rId44"/>
    <sheet xmlns:r="http://schemas.openxmlformats.org/officeDocument/2006/relationships" name="Income Tax (Tables)" sheetId="45" state="visible" r:id="rId45"/>
    <sheet xmlns:r="http://schemas.openxmlformats.org/officeDocument/2006/relationships" name="Related Party Transactions (Tab" sheetId="46" state="visible" r:id="rId46"/>
    <sheet xmlns:r="http://schemas.openxmlformats.org/officeDocument/2006/relationships" name="Organization and Principal Ac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oncentration of Revenues and_3" sheetId="51" state="visible" r:id="rId51"/>
    <sheet xmlns:r="http://schemas.openxmlformats.org/officeDocument/2006/relationships" name="Concentration of Revenues and_4" sheetId="52" state="visible" r:id="rId52"/>
    <sheet xmlns:r="http://schemas.openxmlformats.org/officeDocument/2006/relationships" name="Other Income - Schedule of Othe" sheetId="53" state="visible" r:id="rId53"/>
    <sheet xmlns:r="http://schemas.openxmlformats.org/officeDocument/2006/relationships" name="Other Expense - Schedule of Oth" sheetId="54" state="visible" r:id="rId54"/>
    <sheet xmlns:r="http://schemas.openxmlformats.org/officeDocument/2006/relationships" name="Provisions for Compensation a_3" sheetId="55" state="visible" r:id="rId55"/>
    <sheet xmlns:r="http://schemas.openxmlformats.org/officeDocument/2006/relationships" name="Provisions for Compensation a_4" sheetId="56" state="visible" r:id="rId56"/>
    <sheet xmlns:r="http://schemas.openxmlformats.org/officeDocument/2006/relationships" name="Restricted Cash (Details)" sheetId="57" state="visible" r:id="rId57"/>
    <sheet xmlns:r="http://schemas.openxmlformats.org/officeDocument/2006/relationships" name="Restricted Cash - Schedule of R"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Contract Assets, Net and Liab_3" sheetId="61" state="visible" r:id="rId61"/>
    <sheet xmlns:r="http://schemas.openxmlformats.org/officeDocument/2006/relationships" name="Contract Assets, Net and Liab_4" sheetId="62" state="visible" r:id="rId62"/>
    <sheet xmlns:r="http://schemas.openxmlformats.org/officeDocument/2006/relationships" name="Contract Assets, Net and Liab_5" sheetId="63" state="visible" r:id="rId63"/>
    <sheet xmlns:r="http://schemas.openxmlformats.org/officeDocument/2006/relationships" name="Contract Assets, Net and Liab_6"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Reverse Recapitalization (Detai" sheetId="69" state="visible" r:id="rId69"/>
    <sheet xmlns:r="http://schemas.openxmlformats.org/officeDocument/2006/relationships" name="Leases (Details)" sheetId="70" state="visible" r:id="rId70"/>
    <sheet xmlns:r="http://schemas.openxmlformats.org/officeDocument/2006/relationships" name="Leases - Schedule of Lease Liab" sheetId="71" state="visible" r:id="rId71"/>
    <sheet xmlns:r="http://schemas.openxmlformats.org/officeDocument/2006/relationships" name="Leases - Schedule of Future Min" sheetId="72" state="visible" r:id="rId72"/>
    <sheet xmlns:r="http://schemas.openxmlformats.org/officeDocument/2006/relationships" name="Other Payables and Accrued Li_3" sheetId="73" state="visible" r:id="rId73"/>
    <sheet xmlns:r="http://schemas.openxmlformats.org/officeDocument/2006/relationships" name="Accounts Payable - Schedule of " sheetId="74" state="visible" r:id="rId74"/>
    <sheet xmlns:r="http://schemas.openxmlformats.org/officeDocument/2006/relationships" name="Shareholders_ Equity (Details)" sheetId="75" state="visible" r:id="rId75"/>
    <sheet xmlns:r="http://schemas.openxmlformats.org/officeDocument/2006/relationships" name="Share-Based Compensation (Detai"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Disaggregated Revenues - Schedu" sheetId="79" state="visible" r:id="rId79"/>
    <sheet xmlns:r="http://schemas.openxmlformats.org/officeDocument/2006/relationships" name="Disaggregated Revenues - Sche_2" sheetId="80" state="visible" r:id="rId80"/>
    <sheet xmlns:r="http://schemas.openxmlformats.org/officeDocument/2006/relationships" name="Income Tax (Details)" sheetId="81" state="visible" r:id="rId81"/>
    <sheet xmlns:r="http://schemas.openxmlformats.org/officeDocument/2006/relationships" name="Income Tax - Schedule of the Pr" sheetId="82" state="visible" r:id="rId82"/>
    <sheet xmlns:r="http://schemas.openxmlformats.org/officeDocument/2006/relationships" name="Income Tax - Schedule of Reconc" sheetId="83" state="visible" r:id="rId83"/>
    <sheet xmlns:r="http://schemas.openxmlformats.org/officeDocument/2006/relationships" name="Income Tax - Schedule of the Ne" sheetId="84" state="visible" r:id="rId84"/>
    <sheet xmlns:r="http://schemas.openxmlformats.org/officeDocument/2006/relationships" name="Related Party Transactions (Det"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Related Party Transactions - _3" sheetId="88" state="visible" r:id="rId88"/>
    <sheet xmlns:r="http://schemas.openxmlformats.org/officeDocument/2006/relationships" name="Related Party Transactions - _4" sheetId="89" state="visible" r:id="rId89"/>
    <sheet xmlns:r="http://schemas.openxmlformats.org/officeDocument/2006/relationships" name="Related Party Transactions - _5" sheetId="90" state="visible" r:id="rId90"/>
    <sheet xmlns:r="http://schemas.openxmlformats.org/officeDocument/2006/relationships" name="Segment Information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4</t>
        </is>
      </c>
      <c r="C2" s="2" t="inlineStr">
        <is>
          <t>Ma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1997201</t>
        </is>
      </c>
      <c r="C4" s="4" t="inlineStr">
        <is>
          <t xml:space="preserve"> </t>
        </is>
      </c>
    </row>
    <row r="5">
      <c r="A5" s="4" t="inlineStr">
        <is>
          <t>Document Type</t>
        </is>
      </c>
      <c r="B5" s="4" t="inlineStr">
        <is>
          <t>20-F</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4</t>
        </is>
      </c>
      <c r="C10" s="4" t="inlineStr">
        <is>
          <t xml:space="preserve"> </t>
        </is>
      </c>
    </row>
    <row r="11">
      <c r="A11" s="4" t="inlineStr">
        <is>
          <t>Document Transition Report</t>
        </is>
      </c>
      <c r="B11" s="4" t="inlineStr">
        <is>
          <t>false</t>
        </is>
      </c>
      <c r="C11" s="4" t="inlineStr">
        <is>
          <t xml:space="preserve"> </t>
        </is>
      </c>
    </row>
    <row r="12">
      <c r="A12" s="4" t="inlineStr">
        <is>
          <t>Document Shell Company Report</t>
        </is>
      </c>
      <c r="B12" s="4" t="inlineStr">
        <is>
          <t>false</t>
        </is>
      </c>
      <c r="C12" s="4" t="inlineStr">
        <is>
          <t xml:space="preserve"> </t>
        </is>
      </c>
    </row>
    <row r="13">
      <c r="A13" s="4" t="inlineStr">
        <is>
          <t>Entity File Number</t>
        </is>
      </c>
      <c r="B13" s="4" t="inlineStr">
        <is>
          <t>001-42182</t>
        </is>
      </c>
      <c r="C13" s="4" t="inlineStr">
        <is>
          <t xml:space="preserve"> </t>
        </is>
      </c>
    </row>
    <row r="14">
      <c r="A14" s="4" t="inlineStr">
        <is>
          <t>Entity Registrant Name</t>
        </is>
      </c>
      <c r="B14" s="4" t="inlineStr">
        <is>
          <t>PS INTERNATIONAL GROUP LTD.</t>
        </is>
      </c>
      <c r="C14" s="4" t="inlineStr">
        <is>
          <t xml:space="preserve"> </t>
        </is>
      </c>
    </row>
    <row r="15">
      <c r="A15" s="4" t="inlineStr">
        <is>
          <t>Entity Incorporation, State or Country Code</t>
        </is>
      </c>
      <c r="B15" s="4" t="inlineStr">
        <is>
          <t>E9</t>
        </is>
      </c>
      <c r="C15" s="4" t="inlineStr">
        <is>
          <t xml:space="preserve"> </t>
        </is>
      </c>
    </row>
    <row r="16">
      <c r="A16" s="4" t="inlineStr">
        <is>
          <t>Entity Address, Address Line One</t>
        </is>
      </c>
      <c r="B16" s="4" t="inlineStr">
        <is>
          <t>Units 1002, 10/F</t>
        </is>
      </c>
      <c r="C16" s="4" t="inlineStr">
        <is>
          <t xml:space="preserve"> </t>
        </is>
      </c>
    </row>
    <row r="17">
      <c r="A17" s="4" t="inlineStr">
        <is>
          <t>Entity Address, Address Line Two</t>
        </is>
      </c>
      <c r="B17" s="4" t="inlineStr">
        <is>
          <t>Join-in Hang Sing Centre</t>
        </is>
      </c>
      <c r="C17" s="4" t="inlineStr">
        <is>
          <t xml:space="preserve"> </t>
        </is>
      </c>
    </row>
    <row r="18">
      <c r="A18" s="4" t="inlineStr">
        <is>
          <t>Entity Address, Address Line Three</t>
        </is>
      </c>
      <c r="B18" s="4" t="inlineStr">
        <is>
          <t>No.2-16 Kwai Fung Crescent</t>
        </is>
      </c>
      <c r="C18" s="4" t="inlineStr">
        <is>
          <t xml:space="preserve"> </t>
        </is>
      </c>
    </row>
    <row r="19">
      <c r="A19" s="4" t="inlineStr">
        <is>
          <t>Entity Address, City or Town</t>
        </is>
      </c>
      <c r="B19" s="4" t="inlineStr">
        <is>
          <t>Kwai Chung</t>
        </is>
      </c>
      <c r="C19" s="4" t="inlineStr">
        <is>
          <t xml:space="preserve"> </t>
        </is>
      </c>
    </row>
    <row r="20">
      <c r="A20" s="4" t="inlineStr">
        <is>
          <t>Entity Address, Country</t>
        </is>
      </c>
      <c r="B20" s="4" t="inlineStr">
        <is>
          <t>HK</t>
        </is>
      </c>
      <c r="C20" s="4" t="inlineStr">
        <is>
          <t xml:space="preserve"> </t>
        </is>
      </c>
    </row>
    <row r="21">
      <c r="A21" s="4" t="inlineStr">
        <is>
          <t>Title of 12(b) Security</t>
        </is>
      </c>
      <c r="B21" s="4" t="inlineStr">
        <is>
          <t>Ordinary shares, par value $0.0001 per share</t>
        </is>
      </c>
      <c r="C21" s="4" t="inlineStr">
        <is>
          <t xml:space="preserve"> </t>
        </is>
      </c>
    </row>
    <row r="22">
      <c r="A22" s="4" t="inlineStr">
        <is>
          <t>Trading Symbol</t>
        </is>
      </c>
      <c r="B22" s="4" t="inlineStr">
        <is>
          <t>PSIG</t>
        </is>
      </c>
      <c r="C22" s="4" t="inlineStr">
        <is>
          <t xml:space="preserve"> </t>
        </is>
      </c>
    </row>
    <row r="23">
      <c r="A23" s="4" t="inlineStr">
        <is>
          <t>Security Exchange Name</t>
        </is>
      </c>
      <c r="B23" s="4" t="inlineStr">
        <is>
          <t>NASDAQ</t>
        </is>
      </c>
      <c r="C23" s="4" t="inlineStr">
        <is>
          <t xml:space="preserve"> </t>
        </is>
      </c>
    </row>
    <row r="24">
      <c r="A24" s="4" t="inlineStr">
        <is>
          <t>Entity Common Stock, Shares Outstanding</t>
        </is>
      </c>
      <c r="B24" s="4" t="inlineStr">
        <is>
          <t xml:space="preserve"> </t>
        </is>
      </c>
      <c r="C24" s="5" t="n">
        <v>25976936</v>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Auditor Opinion [Text Block]</t>
        </is>
      </c>
      <c r="B36" s="4" t="inlineStr">
        <is>
          <t>Opinion on the Financial Statements We have audited the accompanying consolidated
balance sheets of PS International Group Ltd. and its subsidiaries (collectively the “Company”) as of December 31, 2023 and
2024, and the related consolidated statements of operations and comprehensive income (loss), changes in share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c r="C36" s="4" t="inlineStr">
        <is>
          <t xml:space="preserve"> </t>
        </is>
      </c>
    </row>
    <row r="37">
      <c r="A37" s="4" t="inlineStr">
        <is>
          <t>Auditor Name</t>
        </is>
      </c>
      <c r="B37" s="4" t="inlineStr">
        <is>
          <t>WWC, P.C.</t>
        </is>
      </c>
      <c r="C37" s="4" t="inlineStr">
        <is>
          <t xml:space="preserve"> </t>
        </is>
      </c>
    </row>
    <row r="38">
      <c r="A38" s="4" t="inlineStr">
        <is>
          <t>Auditor Firm ID</t>
        </is>
      </c>
      <c r="B38" s="4" t="inlineStr">
        <is>
          <t>1171</t>
        </is>
      </c>
      <c r="C38" s="4" t="inlineStr">
        <is>
          <t xml:space="preserve"> </t>
        </is>
      </c>
    </row>
    <row r="39">
      <c r="A39" s="4" t="inlineStr">
        <is>
          <t>Auditor Location</t>
        </is>
      </c>
      <c r="B39" s="4" t="inlineStr">
        <is>
          <t>San Mateo, California</t>
        </is>
      </c>
      <c r="C39" s="4" t="inlineStr">
        <is>
          <t xml:space="preserve"> </t>
        </is>
      </c>
    </row>
    <row r="40">
      <c r="A40" s="4" t="inlineStr">
        <is>
          <t>Amendment Flag</t>
        </is>
      </c>
      <c r="B40" s="4" t="inlineStr">
        <is>
          <t>false</t>
        </is>
      </c>
      <c r="C40" s="4" t="inlineStr">
        <is>
          <t xml:space="preserve"> </t>
        </is>
      </c>
    </row>
    <row r="41">
      <c r="A41" s="4" t="inlineStr">
        <is>
          <t>Document Fiscal Period Focus</t>
        </is>
      </c>
      <c r="B41" s="4" t="inlineStr">
        <is>
          <t>FY</t>
        </is>
      </c>
      <c r="C41" s="4" t="inlineStr">
        <is>
          <t xml:space="preserve"> </t>
        </is>
      </c>
    </row>
    <row r="42">
      <c r="A42" s="4" t="inlineStr">
        <is>
          <t>Entity Address, Postal Zip Code</t>
        </is>
      </c>
      <c r="B42" s="4" t="inlineStr">
        <is>
          <t>00000</t>
        </is>
      </c>
      <c r="C42" s="4" t="inlineStr">
        <is>
          <t xml:space="preserve"> </t>
        </is>
      </c>
    </row>
    <row r="43">
      <c r="A43" s="4" t="inlineStr">
        <is>
          <t>Business Contac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Address, Address Line One</t>
        </is>
      </c>
      <c r="B45" s="4" t="inlineStr">
        <is>
          <t>Units 1002, 10/F</t>
        </is>
      </c>
      <c r="C45" s="4" t="inlineStr">
        <is>
          <t xml:space="preserve"> </t>
        </is>
      </c>
    </row>
    <row r="46">
      <c r="A46" s="4" t="inlineStr">
        <is>
          <t>Entity Address, Address Line Two</t>
        </is>
      </c>
      <c r="B46" s="4" t="inlineStr">
        <is>
          <t>Join-in Hang Sing Centre</t>
        </is>
      </c>
      <c r="C46" s="4" t="inlineStr">
        <is>
          <t xml:space="preserve"> </t>
        </is>
      </c>
    </row>
    <row r="47">
      <c r="A47" s="4" t="inlineStr">
        <is>
          <t>Entity Address, Address Line Three</t>
        </is>
      </c>
      <c r="B47" s="4" t="inlineStr">
        <is>
          <t>No.2-16 Kwai Fung Crescent</t>
        </is>
      </c>
      <c r="C47" s="4" t="inlineStr">
        <is>
          <t xml:space="preserve"> </t>
        </is>
      </c>
    </row>
    <row r="48">
      <c r="A48" s="4" t="inlineStr">
        <is>
          <t>Entity Address, City or Town</t>
        </is>
      </c>
      <c r="B48" s="4" t="inlineStr">
        <is>
          <t>Kwai Chung</t>
        </is>
      </c>
      <c r="C48" s="4" t="inlineStr">
        <is>
          <t xml:space="preserve"> </t>
        </is>
      </c>
    </row>
    <row r="49">
      <c r="A49" s="4" t="inlineStr">
        <is>
          <t>Entity Address, Country</t>
        </is>
      </c>
      <c r="B49" s="4" t="inlineStr">
        <is>
          <t>HK</t>
        </is>
      </c>
      <c r="C49" s="4" t="inlineStr">
        <is>
          <t xml:space="preserve"> </t>
        </is>
      </c>
    </row>
    <row r="50">
      <c r="A50" s="4" t="inlineStr">
        <is>
          <t>Contact Personnel Name</t>
        </is>
      </c>
      <c r="B50" s="4" t="inlineStr">
        <is>
          <t>Hang Tat Gabriel Chan</t>
        </is>
      </c>
      <c r="C50" s="4" t="inlineStr">
        <is>
          <t xml:space="preserve"> </t>
        </is>
      </c>
    </row>
    <row r="51">
      <c r="A51" s="4" t="inlineStr">
        <is>
          <t>City Area Code</t>
        </is>
      </c>
      <c r="B51" s="4" t="inlineStr">
        <is>
          <t>+852</t>
        </is>
      </c>
      <c r="C51" s="4" t="inlineStr">
        <is>
          <t xml:space="preserve"> </t>
        </is>
      </c>
    </row>
    <row r="52">
      <c r="A52" s="4" t="inlineStr">
        <is>
          <t>Local Phone Number</t>
        </is>
      </c>
      <c r="B52" s="4" t="inlineStr">
        <is>
          <t>2754-3320</t>
        </is>
      </c>
      <c r="C52" s="4" t="inlineStr">
        <is>
          <t xml:space="preserve"> </t>
        </is>
      </c>
    </row>
    <row r="53">
      <c r="A53" s="4" t="inlineStr">
        <is>
          <t>Contact Personnel Email Address</t>
        </is>
      </c>
      <c r="B53" s="4" t="inlineStr">
        <is>
          <t>Investor_relations@psi-groups.com</t>
        </is>
      </c>
      <c r="C53" s="4" t="inlineStr">
        <is>
          <t xml:space="preserve"> </t>
        </is>
      </c>
    </row>
    <row r="54">
      <c r="A54" s="4" t="inlineStr">
        <is>
          <t>Entity Address, Postal Zip Code</t>
        </is>
      </c>
      <c r="B54" s="4" t="inlineStr">
        <is>
          <t>00000</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NOTE 4 — OTHER INCOME
For the years ended
2022 2023 2024
Government grants $ 167,500 $ 28,703 $ —
Management fee income 40,192 29,423 4,276
Management fee income from related parties 33,231 25,961 17,103
Gain on early termination of leases 9,041 — —
Insurance compensation — 55,903 —
Miscellaneous income 6,058 3,350 16,047
Total $ 256,022 $ 143,340 $ 37,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t>
        </is>
      </c>
      <c r="B1" s="2" t="inlineStr">
        <is>
          <t>12 Months Ended</t>
        </is>
      </c>
    </row>
    <row r="2">
      <c r="B2" s="2" t="inlineStr">
        <is>
          <t>Dec. 31, 2024</t>
        </is>
      </c>
    </row>
    <row r="3">
      <c r="A3" s="3" t="inlineStr">
        <is>
          <t>Other Expense [Abstract]</t>
        </is>
      </c>
      <c r="B3" s="4" t="inlineStr">
        <is>
          <t xml:space="preserve"> </t>
        </is>
      </c>
    </row>
    <row r="4">
      <c r="A4" s="4" t="inlineStr">
        <is>
          <t>OTHER EXPENSE</t>
        </is>
      </c>
      <c r="B4" s="4" t="inlineStr">
        <is>
          <t>NOTE 5 — OTHER EXPENSE
For the years ended
2022 2023 2024
Exchange loss $ (95,842 ) $ (208,232 ) $ (9,104 )
Total $ (95,842 ) $ (208,232 ) $ (9,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for Compensation and Penalty</t>
        </is>
      </c>
      <c r="B1" s="2" t="inlineStr">
        <is>
          <t>12 Months Ended</t>
        </is>
      </c>
    </row>
    <row r="2">
      <c r="B2" s="2" t="inlineStr">
        <is>
          <t>Dec. 31, 2024</t>
        </is>
      </c>
    </row>
    <row r="3">
      <c r="A3" s="3" t="inlineStr">
        <is>
          <t>Provisions for Compensation and Penalty [Abstract]</t>
        </is>
      </c>
      <c r="B3" s="4" t="inlineStr">
        <is>
          <t xml:space="preserve"> </t>
        </is>
      </c>
    </row>
    <row r="4">
      <c r="A4" s="4" t="inlineStr">
        <is>
          <t>PROVISIONS FOR COMPENSATION AND PENALTY</t>
        </is>
      </c>
      <c r="B4" s="4" t="inlineStr">
        <is>
          <t>NOTE 6 — PROVISIONS FOR COMPENSATION
AND PENALTY
As of December 31,
2023 2024
Provision for compensation $ 328,615 $ 328,615
Provision for penalty 1,245,625 1,245,625
Total $ 1,574,240 $ 1,574,240 The provision for staff injury
compensation represented the management’s estimated liability for work-related injuries incurred by its employee. The provision
was calculated based on estimated maximum future cash outflows to settle the staff injury claim. The claim considered the assessment loss
of earning capacity including the necessary period of absence from duty and the percentage of loss of earning capacity permanently caused
to the employee as a result of the work injury in accordance with Hong Kong Employees’ Compensation Ordinance and ASC 450.
In accordance with ASC 450-20-30-1, $328,615 was the estimated amount within the range of loss appears at the time to be a better
estimate than any other amount within the range as of December 31, 2023 and 2024. The provision for staff injury compensation of $328,615 was recognized
as expenses for the year ended December 31, 2022 and classified as a current liability as of December 31, 2022, 2023 and 2024.
The expected settlements are anticipated to occur within one year. The Company is in procession
of insurance policy to cover its liability under Hong Kong Employees’ Compensation Ordinance and Hong Kong Common Law
for the work injuries for its employee. The provision for penalty claim
represented the management’s estimated liability for a dispute with one of its suppliers. The supplier issued the penalty invoice
due to the Company’s insufficient occupancy of the cargo aircraft capacity, which resulted in an inadequate load weight for the
aircraft. As a result, the supplier charged the Company for freight rate, fuel surcharge, and security charges for a total amount of $1,245,625.
The management of the Company is actively discussing and following up on the matter with the supplier and has determined that the penalty
is probable, and the amount can be reasonably estimated. The best estimate of the amount is $1,245,625 as of December 31, 2023 and 2024. The provision for penalty
of $1,245,625 was recognized as expenses for the year ended December 31, 2023 and classified as a current liability in the audited consolidated
financial statements as at December 31, 2023 and 2024. The expected settlements are anticipated to occur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4</t>
        </is>
      </c>
    </row>
    <row r="3">
      <c r="A3" s="3" t="inlineStr">
        <is>
          <t>Restricted Cash [Abstract]</t>
        </is>
      </c>
      <c r="B3" s="4" t="inlineStr">
        <is>
          <t xml:space="preserve"> </t>
        </is>
      </c>
    </row>
    <row r="4">
      <c r="A4" s="4" t="inlineStr">
        <is>
          <t>RESTRICTED CASH</t>
        </is>
      </c>
      <c r="B4" s="4" t="inlineStr">
        <is>
          <t>NOTE 7 — RESTRICTED CASH As of December 31, 2023 and 2024, the Company pledged its fixed
deposits of $2,931,357 and $2,192,015 for banking facilities secured from Nanyang Commercial Bank, Limited and DBS Bank (Hong Kong)
Limited. Other than the letter of guarantee of $384,615 (2023: $461,538) for operation, none Restricted cash are summarized
as follows:
As of December 31,
2023 2024
Restricted cash with maturity of less than three months when acquired at end of year $ 2,212,529 $ 2,192,015
Restricted cash with maturity of three months or more when acquired at end of year 718,828 —
Total $ 2,931,357 $ 2,19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8 — ACCOUNTS RECEIVABLE,
NET Accounts receivable is presented
net of allowance for expected credit losses:
As of December 31,
2023 2024
Accounts receivable $ 20,244,450 $ 12,882,682
Less: allowance for expected credit losses (107,758 ) (80,056 )
Total $ 20,136,692 $ 12,802,626 The movement of allowance
for expected credit losses is as follows:
As of December 31,
2023 2024
Balance at beginning of the year $ (52,948 ) $ (107,758 )
(Provision) Reversal (54,810 ) 27,702
Total $ (107,758 ) $ (80,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Assets, Net and Liabilities</t>
        </is>
      </c>
      <c r="B1" s="2" t="inlineStr">
        <is>
          <t>12 Months Ended</t>
        </is>
      </c>
    </row>
    <row r="2">
      <c r="B2" s="2" t="inlineStr">
        <is>
          <t>Dec. 31, 2024</t>
        </is>
      </c>
    </row>
    <row r="3">
      <c r="A3" s="3" t="inlineStr">
        <is>
          <t>Contract Assets, Net and Liabilities [Abstract]</t>
        </is>
      </c>
      <c r="B3" s="4" t="inlineStr">
        <is>
          <t xml:space="preserve"> </t>
        </is>
      </c>
    </row>
    <row r="4">
      <c r="A4" s="4" t="inlineStr">
        <is>
          <t>CONTRACT ASSETS, NET AND LIABILITIES</t>
        </is>
      </c>
      <c r="B4" s="4" t="inlineStr">
        <is>
          <t>NOTE 9 — CONTRACT ASSETS, NET
AND LIABILITIES Contract assets is presented
net of allowance for expected credit losses:
As of December 31,
2023 2024
Contract assets $ 987,084 $ 1,060,590
Less: allowance for expected credit losses (2,949 ) (2,919 )
Total $ 984,135 $ 1,057,671 The movement of contract
assets is as follows:
As of December 31,
2023 2024
Balance at beginning of the year $ 960,251 $ 987,084
Additions 140,020,469 87,166,469
Reclassified to receivables due to billings (139,993,636 ) (87,092,963 )
Total $ 987,084 $ 1,060,590 The movement of allowance
for expected credit losses is as follows:
As of December 31,
2023 2024
Balance at beginning of the year $ (2,895 ) $ (2,949 )
(Provision) Reversal (54 ) 30
Total $ (2,949 ) $ (2,919 ) Contract liabilities are recognized
when the Company received prepayments from customers. Contract liabilities will be recognized as revenue when promised services are provided.
Contract liabilities were $4,015 and $1,525 as of December 31,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PREPAYMENTS AND OTHER CURRENT ASSETS, NET</t>
        </is>
      </c>
      <c r="B4" s="4" t="inlineStr">
        <is>
          <t>NOTE 10 — PREPAYMENTS AND OTHER
CURRENT ASSETS, NET Prepayments and other current
assets is presented net of allowance for expected credit losses:
As of December 31,
2023 2024
Prepayments and other current assets $ 92,494 $ 68,699
Less: allowance for expected credit losses (745 ) (877 )
Total $ 91,749 $ 67,822 The movement of allowance
for expected credit losses is as follows:
As of December 31,
2023 2024
Balance at beginning of the year $ — $ (745 )
Provision (745 ) (132 )
Total $ (745 ) $ (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11 — PROPERTY, PLANT AND
EQUIPMENT, NET As of December 31, 2023
and 2024, property, plant and equipment, net consisted of the following:
As of December 31,
2023 2024
Leasehold improvements $ 116,729 $ 116,729
Machinery and equipment 474,220 474,220
Motor vehicles 354,408 354,408
Furniture and fixture 94,261 94,261
Total property, plant and equipment, at cost 1,039,618 1,039,618
Less: accumulated depreciation (854,715 ) (912,232 )
Total property, plant and equipment, net $ 184,903 $ 127,386 Depreciation expenses for the years ended December 31, 2022,
2023 and 2024 were $192,259, $164,419 and $57,51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NOTE 12 — REVERSE RECAPITALIZATION As described in Note 1, the
Company merged with AIB on July 18, 2024. The Merger was accounted for as a reverse recapitalization with the Company as the accounting
acquirer. The pre-combination net liabilities of AIB were primarily non-operating liabilities. Under reverse recapitalization accounting,
the assets and liabilities of AIB were recorded at their historical cost. No goodwill or intangible assets were recognized. As part of the reverse recapitalization, the Company issued 3,581,061
ordinary shares to the shareholders of AIB at the transaction date. In addition, there were underwriting and advisory services and reverse
recapitalization incremental cost to be settled by cash of $1,544,522 and 701,875 ordinary shares of the Company. The amounts were recorded
in additional paid-in capital in the accompanying audited consolidated statements of changes in shareholders’ equity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The Company has various
operating leases for office space, warehouse and photocopiers. The lease agreements do not specify an explicit interest rate. The
Company’s management believes that the Hong Kong Dollar Best Lending Rate (“BLR”) was the most indicative
rate of the Company’s borrowing cost for the calculation of the present value of the lease payments; the rate used by the
Company as quoted by the BLR was 6.125% (2023: 5.0%). As of December 31, 2023
and 2024, the right-of-use assets totaled $59,245 and $130,134, respectively. As of December 31, 2023
and 2024, lease liabilities consist of the following:
As of December 31,
2023 2024
Lease liabilities – current portion $ 47,689 $ 101,947
Lease liabilities – non-current portion 17,227 29,378
Total $ 64,916 $ 131,325 During the years ended
December 31, 2022, 2023 and 2024, the Company incurred total operating lease expenses of $330,599, $120,626 and $104,351, respectively. Other lease information is
as follows: As of December 31, 2023 2024 Weighted-average remaining lease term – operating leases 1.2 years 1.3 years Weighted-average discount rate – operating leases 5.00 % 5.99 % The following is a schedule
of future minimum payments under operating leases as of December 31, 2024:
As of
2025 106,846
2026 29,744
Total lease payments 136,590
Less: imputed interest (5,265 )
Total operating lease liabilities, net of interest $ 131,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udited 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8164080</v>
      </c>
      <c r="D3" s="6" t="n">
        <v>10769662</v>
      </c>
    </row>
    <row r="4">
      <c r="A4" s="4" t="inlineStr">
        <is>
          <t>Restricted cash</t>
        </is>
      </c>
      <c r="C4" s="5" t="n">
        <v>2192015</v>
      </c>
      <c r="D4" s="5" t="n">
        <v>2931357</v>
      </c>
    </row>
    <row r="5">
      <c r="A5" s="4" t="inlineStr">
        <is>
          <t>Accounts receivable, net</t>
        </is>
      </c>
      <c r="C5" s="5" t="n">
        <v>12802626</v>
      </c>
      <c r="D5" s="5" t="n">
        <v>20136692</v>
      </c>
    </row>
    <row r="6">
      <c r="A6" s="4" t="inlineStr">
        <is>
          <t>Contract assets, net</t>
        </is>
      </c>
      <c r="C6" s="5" t="n">
        <v>1057671</v>
      </c>
      <c r="D6" s="5" t="n">
        <v>984135</v>
      </c>
    </row>
    <row r="7">
      <c r="A7" s="4" t="inlineStr">
        <is>
          <t>Prepayments and other current assets, net</t>
        </is>
      </c>
      <c r="C7" s="5" t="n">
        <v>67822</v>
      </c>
      <c r="D7" s="5" t="n">
        <v>91749</v>
      </c>
    </row>
    <row r="8">
      <c r="A8" s="4" t="inlineStr">
        <is>
          <t>Total current assets</t>
        </is>
      </c>
      <c r="C8" s="5" t="n">
        <v>24396402</v>
      </c>
      <c r="D8" s="5" t="n">
        <v>35042807</v>
      </c>
    </row>
    <row r="9">
      <c r="A9" s="3" t="inlineStr">
        <is>
          <t>Non-current assets</t>
        </is>
      </c>
      <c r="C9" s="4" t="inlineStr">
        <is>
          <t xml:space="preserve"> </t>
        </is>
      </c>
      <c r="D9" s="4" t="inlineStr">
        <is>
          <t xml:space="preserve"> </t>
        </is>
      </c>
    </row>
    <row r="10">
      <c r="A10" s="4" t="inlineStr">
        <is>
          <t>Property, plant and equipment, net</t>
        </is>
      </c>
      <c r="C10" s="5" t="n">
        <v>127386</v>
      </c>
      <c r="D10" s="5" t="n">
        <v>184903</v>
      </c>
    </row>
    <row r="11">
      <c r="A11" s="4" t="inlineStr">
        <is>
          <t>Right-of-use assets</t>
        </is>
      </c>
      <c r="C11" s="5" t="n">
        <v>130134</v>
      </c>
      <c r="D11" s="5" t="n">
        <v>59245</v>
      </c>
    </row>
    <row r="12">
      <c r="A12" s="4" t="inlineStr">
        <is>
          <t>Total non-current assets</t>
        </is>
      </c>
      <c r="C12" s="5" t="n">
        <v>257520</v>
      </c>
      <c r="D12" s="5" t="n">
        <v>244148</v>
      </c>
    </row>
    <row r="13">
      <c r="A13" s="4" t="inlineStr">
        <is>
          <t>TOTAL ASSETS</t>
        </is>
      </c>
      <c r="C13" s="5" t="n">
        <v>24653922</v>
      </c>
      <c r="D13" s="5" t="n">
        <v>35286955</v>
      </c>
    </row>
    <row r="14">
      <c r="A14" s="3" t="inlineStr">
        <is>
          <t>Current Liabilities</t>
        </is>
      </c>
      <c r="C14" s="4" t="inlineStr">
        <is>
          <t xml:space="preserve"> </t>
        </is>
      </c>
      <c r="D14" s="4" t="inlineStr">
        <is>
          <t xml:space="preserve"> </t>
        </is>
      </c>
    </row>
    <row r="15">
      <c r="A15" s="4" t="inlineStr">
        <is>
          <t>Accounts payable</t>
        </is>
      </c>
      <c r="C15" s="5" t="n">
        <v>11307340</v>
      </c>
      <c r="D15" s="5" t="n">
        <v>18171694</v>
      </c>
    </row>
    <row r="16">
      <c r="A16" s="4" t="inlineStr">
        <is>
          <t>Contract liabilities</t>
        </is>
      </c>
      <c r="C16" s="5" t="n">
        <v>1525</v>
      </c>
      <c r="D16" s="5" t="n">
        <v>4015</v>
      </c>
    </row>
    <row r="17">
      <c r="A17" s="4" t="inlineStr">
        <is>
          <t>Other payables and accrued liabilities</t>
        </is>
      </c>
      <c r="C17" s="5" t="n">
        <v>445333</v>
      </c>
      <c r="D17" s="5" t="n">
        <v>851012</v>
      </c>
    </row>
    <row r="18">
      <c r="A18" s="4" t="inlineStr">
        <is>
          <t>Provisions for compensation and penalty</t>
        </is>
      </c>
      <c r="C18" s="5" t="n">
        <v>1574240</v>
      </c>
      <c r="D18" s="5" t="n">
        <v>1574240</v>
      </c>
    </row>
    <row r="19">
      <c r="A19" s="4" t="inlineStr">
        <is>
          <t>Tax payables</t>
        </is>
      </c>
      <c r="C19" s="5" t="n">
        <v>17465</v>
      </c>
      <c r="D19" s="5" t="n">
        <v>737196</v>
      </c>
    </row>
    <row r="20">
      <c r="A20" s="4" t="inlineStr">
        <is>
          <t>Lease liabilities – current</t>
        </is>
      </c>
      <c r="C20" s="5" t="n">
        <v>101947</v>
      </c>
      <c r="D20" s="5" t="n">
        <v>47689</v>
      </c>
    </row>
    <row r="21">
      <c r="A21" s="4" t="inlineStr">
        <is>
          <t>Dividend payables</t>
        </is>
      </c>
      <c r="C21" s="5" t="n">
        <v>54821</v>
      </c>
      <c r="D21" s="5" t="n">
        <v>28154</v>
      </c>
    </row>
    <row r="22">
      <c r="A22" s="4" t="inlineStr">
        <is>
          <t>Total current liabilities</t>
        </is>
      </c>
      <c r="C22" s="5" t="n">
        <v>13831056</v>
      </c>
      <c r="D22" s="5" t="n">
        <v>22357695</v>
      </c>
    </row>
    <row r="23">
      <c r="A23" s="3" t="inlineStr">
        <is>
          <t>Non-current liability</t>
        </is>
      </c>
      <c r="C23" s="4" t="inlineStr">
        <is>
          <t xml:space="preserve"> </t>
        </is>
      </c>
      <c r="D23" s="4" t="inlineStr">
        <is>
          <t xml:space="preserve"> </t>
        </is>
      </c>
    </row>
    <row r="24">
      <c r="A24" s="4" t="inlineStr">
        <is>
          <t>Lease liabilities – non-current</t>
        </is>
      </c>
      <c r="C24" s="5" t="n">
        <v>29378</v>
      </c>
      <c r="D24" s="5" t="n">
        <v>17227</v>
      </c>
    </row>
    <row r="25">
      <c r="A25" s="4" t="inlineStr">
        <is>
          <t>Total non-current liability</t>
        </is>
      </c>
      <c r="C25" s="5" t="n">
        <v>29378</v>
      </c>
      <c r="D25" s="5" t="n">
        <v>17227</v>
      </c>
    </row>
    <row r="26">
      <c r="A26" s="4" t="inlineStr">
        <is>
          <t>TOTAL LIABILITIES</t>
        </is>
      </c>
      <c r="C26" s="5" t="n">
        <v>13860434</v>
      </c>
      <c r="D26" s="5" t="n">
        <v>22374922</v>
      </c>
    </row>
    <row r="27">
      <c r="A27" s="3" t="inlineStr">
        <is>
          <t>EQUITY</t>
        </is>
      </c>
      <c r="C27" s="4" t="inlineStr">
        <is>
          <t xml:space="preserve"> </t>
        </is>
      </c>
      <c r="D27" s="4" t="inlineStr">
        <is>
          <t xml:space="preserve"> </t>
        </is>
      </c>
    </row>
    <row r="28">
      <c r="A28" s="4" t="inlineStr">
        <is>
          <t>Ordinary shares, par value $0.0001 per share, 500,000,000 shares authorized; 20,000,000 and 25,976,936 issued and outstanding as of December 31, 2023 and 2024, respectively</t>
        </is>
      </c>
      <c r="B28" s="4" t="inlineStr">
        <is>
          <t>[1]</t>
        </is>
      </c>
      <c r="C28" s="5" t="n">
        <v>2598</v>
      </c>
      <c r="D28" s="5" t="n">
        <v>2000</v>
      </c>
    </row>
    <row r="29">
      <c r="A29" s="4" t="inlineStr">
        <is>
          <t>Additional paid-in capital</t>
        </is>
      </c>
      <c r="C29" s="5" t="n">
        <v>10575529</v>
      </c>
      <c r="D29" s="5" t="n">
        <v>7875540</v>
      </c>
    </row>
    <row r="30">
      <c r="A30" s="4" t="inlineStr">
        <is>
          <t>Retained earnings</t>
        </is>
      </c>
      <c r="C30" s="5" t="n">
        <v>133277</v>
      </c>
      <c r="D30" s="5" t="n">
        <v>4960116</v>
      </c>
    </row>
    <row r="31">
      <c r="A31" s="4" t="inlineStr">
        <is>
          <t>Accumulated other comprehensive loss</t>
        </is>
      </c>
      <c r="C31" s="5" t="n">
        <v>-41439</v>
      </c>
      <c r="D31" s="5" t="n">
        <v>-41439</v>
      </c>
    </row>
    <row r="32">
      <c r="A32" s="4" t="inlineStr">
        <is>
          <t>Total shareholders’ equity</t>
        </is>
      </c>
      <c r="C32" s="5" t="n">
        <v>10669965</v>
      </c>
      <c r="D32" s="5" t="n">
        <v>12796217</v>
      </c>
    </row>
    <row r="33">
      <c r="A33" s="4" t="inlineStr">
        <is>
          <t>Non-controlling interest</t>
        </is>
      </c>
      <c r="C33" s="5" t="n">
        <v>123523</v>
      </c>
      <c r="D33" s="5" t="n">
        <v>115816</v>
      </c>
    </row>
    <row r="34">
      <c r="A34" s="4" t="inlineStr">
        <is>
          <t>TOTAL EQUITY</t>
        </is>
      </c>
      <c r="C34" s="5" t="n">
        <v>10793488</v>
      </c>
      <c r="D34" s="5" t="n">
        <v>12912033</v>
      </c>
    </row>
    <row r="35">
      <c r="A35" s="4" t="inlineStr">
        <is>
          <t>TOTAL LIABILITIES AND SHAREHOLDERS’ EQUITY</t>
        </is>
      </c>
      <c r="C35" s="5" t="n">
        <v>24653922</v>
      </c>
      <c r="D35" s="5" t="n">
        <v>35286955</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 related parties</t>
        </is>
      </c>
      <c r="C38" s="5" t="n">
        <v>112188</v>
      </c>
      <c r="D38" s="5" t="n">
        <v>11885</v>
      </c>
    </row>
    <row r="39">
      <c r="A39" s="4" t="inlineStr">
        <is>
          <t>Amount due from a related party, net</t>
        </is>
      </c>
      <c r="C39" s="4" t="inlineStr">
        <is>
          <t xml:space="preserve"> </t>
        </is>
      </c>
      <c r="D39" s="5" t="n">
        <v>117327</v>
      </c>
    </row>
    <row r="40">
      <c r="A40" s="3" t="inlineStr">
        <is>
          <t>Current Liabilities</t>
        </is>
      </c>
      <c r="C40" s="4" t="inlineStr">
        <is>
          <t xml:space="preserve"> </t>
        </is>
      </c>
      <c r="D40" s="4" t="inlineStr">
        <is>
          <t xml:space="preserve"> </t>
        </is>
      </c>
    </row>
    <row r="41">
      <c r="A41" s="4" t="inlineStr">
        <is>
          <t>Accounts payable – related parties</t>
        </is>
      </c>
      <c r="C41" s="5" t="n">
        <v>221098</v>
      </c>
      <c r="D41" s="5" t="n">
        <v>474161</v>
      </c>
    </row>
    <row r="42">
      <c r="A42" s="4" t="inlineStr">
        <is>
          <t>Amounts due to related parties</t>
        </is>
      </c>
      <c r="C42" s="6" t="n">
        <v>107287</v>
      </c>
      <c r="D42" s="6" t="n">
        <v>469534</v>
      </c>
    </row>
    <row r="43"/>
    <row r="44">
      <c r="A44" s="4" t="inlineStr">
        <is>
          <t>[1] The share data has been retroactively restated to reflect
the current capital structure of the Company.</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 xml:space="preserve">NOTE 14 — OTHER PAYABLES AND
ACCRUED LIABILITIES Other payables and accrued
liabilities are summarized as follow:
As of December 31,
2023 2024
Provision for staff bonus $ 555,513 $ 80,552
Accrued staff salaries 16,653 18,049
Accrued administrative expenses 262,964 346,732
Other payables 2,440 —
Deposits received 13,442 —
Total $ 851,012 $ 445,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5 — ACCOUNTS PAYABLE Accounts payable are summarized
as follows:
As of December 31,
2023 2024
Freight fee and other handling charges $ 18,171,694 $ 11,307,340
Freight fee and other handling charges – related parties 474,161 221,098
Total $ 18,645,855 $ 11,528,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 SHAREHOLDERS’ EQUITY Ordinary shares As of December 31, 2024, the Company was authorized to issue 500,000,000 ordinary shares, $0.0001 par value per share. Business Combination In connection with the Business Combination, the audited consolidated
statements of changes in shareholders’ equity has been retroactively restated to reflect the number of shares received by PSI in
the First Merger. The consolidated statements of changes in shareholders’ equity as of December 31, 2024 reflects the following
transactions consummated in connection with the Business Combination in regards to outstanding ordinary shares of the Company: (i) the
conversion of 200,000 ordinary shares of PSI to 20,000,000 of the Company’s ordinary shares; (ii) the conversion of AIB securities
equivalents to 3,581,061 ordinary shares to 3,581,061 of the Company’s ordinary shares; (iii) issuance of 501,875 ordinary shares
of the Company for underwriting and advisory services provided by Maxim Group LLC and its affiliate; and (iv) issuance of 200,000 ordinary
shares of the Company for reverse recapitalization incremental cost. Share options In connection with the 2024
Plan as defined and mentioned in Note 17, 1,694,000 share options were exercised and 1,694,000 ordinary shares of the Company were issued
accordingly. Dividends The ordinary shareholders are entitled to receive dividends, if and
when declared by the Company’s board of directors. In November 2023, PSI declared and made dividends of $19.8 per ordinary shares
in the amount of $3,964,212 to its ordinary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7 — SHARE-BASED COMPENSATION In July 2024, the board of directors of the Company approved the grant
of 2,420,000 share options, representing 2,420,000 ordinary shares of the Company to certain directors, employees
and consultants under the 2024 Share Incentive Plan of the Company. The maximum number of ordinary shares that may be issued under the
2024 Share Incentive Plan (the “2024 Plan”) is 2,527,027 ordinary shares. The exercise price is $0.01 per ordinary
share. Compensation expense is recognized
over the vesting period of the share options based on the fair value of the shares at the grant date. The fair value of share options
is determined using the Binomial Option Pricing Model. Certain shares vest on the grant date or the first anniversary of the vesting commencement
date, while others vest on the second anniversaries. As of December 31, 2024, a total of 2,420,000 shares have been granted
under the 2024 Plan. The weighted average grant
date fair value is $2.96 for the year ended December 31, 2024. The following are the assumptions used in valuing the share options
on the grant date during the year ended December 31, 2024 (in percentages, except as noted):
As of the
Volatility 15.69
Risk-free rate 4.12
Pre-vesting forfeiture rate 0.00 – 15.92
Dividend yield 0.00 A summary of changes in the Company’s
nonvested share options for the year are summarized as follows:
Number of shares Weighted average grant date per share
Balance at January 1, 2024 - $ -
Granted 2,420,000 2.96
Vested and exercised (1,694,000 ) 2.94
Forfeited (201,000 ) 3.03
Non-vested at December 31, 2024 525,000 $ 3.03 As of December 31, 2024, there was $980,056
of total unrecognized share-based compensation expenses related to nonvested shares granted under the 2024 Plan. The cost is expected
to be recognized over a period of 1 to 2 years. The total fair value of share options vested during the year ended
December 31, 2024 was $4,973,991. The share-based compensation expenses related
to share options are recorded as components of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s</t>
        </is>
      </c>
      <c r="B1" s="2" t="inlineStr">
        <is>
          <t>12 Months Ended</t>
        </is>
      </c>
    </row>
    <row r="2">
      <c r="B2" s="2" t="inlineStr">
        <is>
          <t>Dec. 31, 2024</t>
        </is>
      </c>
    </row>
    <row r="3">
      <c r="A3" s="3" t="inlineStr">
        <is>
          <t>Disaggregated Revenues [Abstract]</t>
        </is>
      </c>
      <c r="B3" s="4" t="inlineStr">
        <is>
          <t xml:space="preserve"> </t>
        </is>
      </c>
    </row>
    <row r="4">
      <c r="A4" s="4" t="inlineStr">
        <is>
          <t>DISAGGREGATED REVENUES</t>
        </is>
      </c>
      <c r="B4" s="4" t="inlineStr">
        <is>
          <t xml:space="preserve">NOTE 18 — DISAGGREGATED REVENUES Information for the Company’s
breakdown of revenues by service type for the years ended December 31, 2022, 2023 and 2024 are as follows:
For the years ended
2022 2023 2024
Freight forwarding services
– Air freight $ 92,645,878 $ 138,683,827 $ 85,621,326
– Ocean freight 4,651,267 1,336,418 1,509,863
Subtotal 97,297,145 140,020,245 87,131,189
Ancillary logistic services 8,382 224 35,280
Total $ 97,305,527 $ 140,020,469 $ 87,166,469 Information for the Company’s
breakdown of revenues from freight forwarding services for the years ended December 31, 2022, 2023 and 2024 are as follows:
For the years ended
2022 2023 2024
Export shipments
– Air $ 92,619,992 $ 138,665,566 $ 85,613,133
– Ocean 4,618,438 1,314,374 1,503,045
– Subtotal 97,238,430 139,979,940 87,116,178
Import shipments
– Air 25,886 18,261 8,193
– Ocean 32,829 22,044 6,818
– Subtotal 58,715 40,305 15,011
Total 97,297,145 $ 140,020,245 $ 87,131,189 Information for the Company’s
breakdown of export revenue destination for the years ended December 31, 2022, 2023 and 2024 are as follows:
For the years ended
2022 2023 2024
United States $ 75,185,052 77.32 % $ 122,275,056 87.35 % $ 61,745,629 70.88 %
United Kingdom 5,248,600 5.40 % 3,725,207 2.66 % 6,012,265 6.90 %
The Netherlands 5,054,684 5.20 % 7,703,309 5.50 % 6,401,024 7.35 %
Others (Note) 11,750,094 12.08 % 6,276,368 4.49 % 12,957,261 14.87 %
Total export revenue $ 97,238,430 100 % $ 139,979,940 100 % $ 87,116,179 100 % Note: Others
represent a number of countries including, among others, Canada, Qatar and France, etc. Information for the Company’s
breakdown of revenues by types of customers for the years ended December 31, 2022, 2023 and 2024 are as follows:
For the years ended
2022 2023 2024
Freight forwarders $ 95,649,511 $ 139,475,411 $ 86,762,856
Direct customers 1,656,016 545,058 403,613
Total $ 97,305,527 $ 140,020,469 $ 87,166,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9 — INCOME TAX Cayman Islands and British Virgin Islands (the
“BVI”) The Company is incorporated
in the Cayman Islands and several of its wholly owned subsidiaries are incorporated in the BVI. Under the current laws of the Cayman
Islands and the BVI, these entities are not subject to income or capital gains taxes. In addition, dividend payments are not subject to
withholdings tax in the Cayman Islands and the BVI. Hong Kong On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D 2 million of profits of the qualifying group
entity will be taxed at 8.25%, and profits above HKD 2 million will be taxed at 16.5%. The profits of group entities not
qualifying for the two-tiered profits tax rates regime will continue to be taxed at a flat rate of 16.5%. For the years ended
December 31, 2022, 2023 and 2024, the Company generated substantially all of its taxable income in the Hong Kong. The income
tax expenses records in the Company’s result of operations are almost entirely attributable to income earned in the Hong Kong.
Should the Company’s operations expand or change in the future, where the Company generates taxable income in other jurisdictions,
the Company’s effective tax rates may substantially change. Significant components of the
provision for income tax are as follows:
For the years ended
2022 2023 2024
Hong Kong profits tax:
– Current year $ 672,698 $ 1,408,470 $ 72,280
– Tax reduction (1,538 ) (1,154 ) —
– Under (Over) provision for prior years 17,185 (25,587 ) (430,964 )
Income tax expenses (benefit) $ 688,345 $ 1,381,729 $ (358,684 ) The effective tax rates on
income (loss) before income tax for the years ended December 31, 2022, 2023 and 2024 was 21.95%, 23.05% and 6.93%, respectively. No provision for deferred taxation
has been made as there were no material temporary difference at reporting date. The following table reconciles
statutory rate to effective tax rate:
For the years ended
2022 2023 2024
Hong Kong statutory income tax rate 16.50 % 16.50 % 16.50 %
– Non-taxable income (3.96 )% (0.30 )% 0.26 %
– Non-deductible expenses 9.41 % 7.31 % (17.90 )%
– Temporary difference not recognized 0.69 % 0.34 % (0.09 )%
– Tax reduction (0.04 )% (0.02 )% — %
– Income tax at concessionary rate (0.67 )% (0.35 )% 0.41 %
– Tax losses not recognized — % — (0.52 )%
– Under/over provision for prior years 0.55 % (0.43 )% 8.32 %
– Others (0.53 )% — % (0.05 )%
Effective tax rate 21.95 % 23.05 % 6.93 % Significant components of the
Company’s net deferred tax asset were as follows:
As of December 31,
2023 2024
Deferred tax asset
Net operating loss carryforwards $ — $ 27,143
Total deferred tax asset — 27,143
Valuation allowance — (27,143 )
Deferred tax asset, net of allowance $ — $ — All net operating loss carryforwards
are in Hong Kong and do not expire. Realization of the Company’s
deferred tax asset is dependent upon the Company generating sufficient taxable income in future years to obtain benefit from the reversal
of temporary differences. Management considered all available
evidence under existing tax law and anticipated expiration of tax statutes and determined that a valuation allowance of $27,143 was required
as of December 31, 2024 for the deferred tax asset due to the unpredictability of future profit stre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0 — RELATED PARTY TRANSACTIONS (a) Names and relationship of related
parties: Existing relationship with the Company Rich Fame International Limited One of the directors is Mr. Yee Kit Chan. 100% fully owned by Ms. Jingyu Hao, the spouse of one of the directors, Mr. Yee Kit Chan. Top Star E-Commerce Logistics Limited Director and shareholder is Ms. Sau Fong Leung, the spouse of one of the shareholders, Mr. Kin Yin Alfred Kwong. Business Great Global Supply Chain Limited Sole director and sole shareholder is one of the shareholders, Mr. Kin Yin Alfred Kwong. It became a wholly owned subsidiary of the Company via share exchange arrangement on March 16, 2022. Profit Sail International Express (SZX) Company Limited One of the shareholders and sole director is Ms. Jingyu Hao, the spouse of one of the directors, Mr. Yee Kit Chan. Granful Solutions Limited One of the directors is Ms. Sau Fong Leung, the spouse of one of the shareholders, Mr. Kin Yin Alfred Kwong. (b) Summary of balances with related parties: As of December 31, Amounts due to related parties: Notes 2023 2024 Profit Sail International Express (SZX) Company Limited (1) $ 153,317 $ 3,056 Rich Fame International Limited (1) 111,090 104,231 Top Star E-Commerce Logistics Limited (1) 205,127 — Total $ 469,534 $ 107,287
As of December 31,
Amount due from a related party, net: Notes 2023 2024
Profit Sail International Express (SZX) Company Limited (2) $ 117,327 $ —
Total $ 117,327 $ — Notes:
(1) Advances from related parties to the Company and general and
administrative expenses paid by the related parties on behalf of the Company. Amounts due to related parties are non-trade, unsecured,
non-interest bearing and repayable on demand.
(2) General and administrative expenses paid by the Company on behalf of
the related parties. Amount due from a related party is non-trade, unsecured, non-interest bearing and repayable on demand.
Amount due from a related party is presented net of allowance for expected
credit losses:
As of December 31,
2023 2024
Amount due from a related party $ 118,275 $ —
Less: allowance for expected credit losses (948 ) —
Total $ 117,327 $ — The movement of allowance for expected credit
losses is as follows:
As of December 31,
2023 2024
Balance at beginning of the year $ — $ (948 )
(Provision) Reversal (948 ) 948
Total $ (948 ) $ — (c) Summary of related party transactions: A summary of trade transactions with related parties for years
ended December 31, 2022, 2023 and 2024 are listed below:
For the years ended December
31,
Services fee income from related parties: 2022 2023 2024
Granful Solutions
Limited $ 558,427 $ — $ —
Profit Sail International Express (SZX) Company Limited 525,372 346,705 260,046
Top Star E-Commerce Logistics Limited 5,615 — —
Total $ 1,089,414 $ 346,705 $ 260,046 The amounts for the
years ended December 31, 2022, 2023 and 2024 represented services fee income from provision of logistics and freight handling
services based on a mutually agreed price for each transaction.
For the years ended December 31,
Freight charges and other handling charges charged by related parties: 2022 2023 2024
Profit Sail International Express (SZX) Company Limited $ 3,267,048 $ 706,432 $ 1,699,760
Granful Solutions Limited 694 — —
Top Star E-Commerce Logistics Limited 2,169,132 4,316,065 492,052
Total $ 5,436,874 $ 5,022,497 $ 2,191,830 The amounts for the years ended December 31, 2022, 2023 and 2024 represented
charges paid for freight and other handling services based on a mutually agreed price for each transaction.
For the years ended December 31,
Other income – management fee income from related parties: Notes 2022 2023 2024
Profit Sail International Express (SZX) Company Limited (1) $ 25,962 $ 25,961 $ 17,103
Business Great Global Supply Chain Limited (2) 7,269 — —
Total $ 33,231 $ 25,961 $ 17,103 Notes: (1) The amounts for the years ended December 31, 2022, 2023 and 2024 represented services fee income from provision of management services based on the contractual terms of the related agreements. On April 15, 2019, the Company entered into several management fee agreements with Profit Sail International Express (SZX) Company Limited for the provision of management services including administrative, handling and office services, effective from May 1, 2019. The agreements shall remain valid until further notice by both parties. The annual management fee was based on the Company’s workload devoted to the related party. (2) The amount for the years ended December 31, 2022 represented
services fee income from provision of management services based on the contractual terms of the related agreement. On January 1,
2018, the Company entered into a management fee agreement with Business Great Global Supply Chain Limited for the provision of management
services including administrative, handling and office services, effective from January 1, 2018. The agreement shall remain valid
until further notice by both parties. The annual management fee was based on the Company’s workload devoted to Business Great Global
Supply Chain Limited. Business Great Global Supply Chain Limited became a wholly owned subsidiary via a share exchange arrangement on
March 16, 2022. The balance was eliminated after acquisition in audited consolidated balance sheets on December 31, 2023 and
2024.
For the years ended
IT maintenance fee charged by a related party: 2022 2023 2024
Rich Fame International Limited $ 340,128 $ 359,090 $ 109,231
Total $ 340,128 $ 359,090 $ 109,231 The amounts for the years ended December 31, 2022, 2023 and 2024 represented
charges paid for information technology services based on the contractual terms of the related agreement. On January 1, 2020, the Company entered into an agreement with Rich
Fame International Limited for the provision of information technology services including maintenance, consultancy and hosting services.
The agreement was effective for a 12-month term from January 1, 2020 to December 31, 2020 and continuing thereafter on an annual or a
half-year basis. The annual information technology services fee was equivalent to approximately $340,128, $359,090 and $109,231 for the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21 — SEGMENT INFORMATION The Company uses the management
approach in determining its operating segments. The Company’s CODM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service lines. Management has determined that the Company has one operating segment, which is the freight forwarding services.
The CODM assesses performance and decides how to allocate resources based on consolidated net income (loss) as reported on the audited
consolidated statements of operations and comprehensive income (loss). Significant segment expenses and other segment items are consistent
with the financial information included in the audited consolidated statements of operations and comprehensive income (loss). There are
no other expense categories regularly provided to the CODM that are not already included in the audited consolidated statements of operations
and comprehensive income (loss). The measure of segment assets is reported on the audited consolidated balance sheets as total consolidated
assets. Substantially all of the Company’s long-lived assets were derived in and located in 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The Company evaluates subsequent
events that have occurred after the balance sheet date but before the audited consolidated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4 to the date of April 30, 2025, these audited consolidated
financial statements were issued, and has determined that it does not have any material events to disclose, except disclosed below or
elsewhere in the notes to the audited consolidated financial statements.
(a) Purchase of office premises and motor vehicle parking spaces On March 26, 2025, PSIHK,
one of the Company’s Operating Subsidiaries, entered into several preliminary agreements for the sale and purchase with a seller
regarding several office premises and motor vehicle parking spaces located in Hong Kong for a total consideration of approximately $5,512,000.
The formal agreements were entered into on April 7, 2025.
(b) Changes in tariff policies On 2 April, 2025, the U.S.
Government announced a 34% tariff on goods imported from China, on top of the existing 20% tariff on Chinese imports. On April 10, 2025,
the U.S. Government further increased the tariffs to a total of 145% on goods imported from China. The management are currently assessing
the impact such tariffs would have on the Company’s operations for the year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audited
consolidated financial statements are prepared in accordance with accounting principles generally accepted in the United States of
America (“U.S. GAAP”). The audited consolidated financial statements include the financial statements of the Company and its
majority-owned subsidiaries. All significant inter-company transactions and balances between the Company and its subsidiaries are eliminated
upon consolidation.</t>
        </is>
      </c>
    </row>
    <row r="5">
      <c r="A5" s="4" t="inlineStr">
        <is>
          <t>Use of estimates</t>
        </is>
      </c>
      <c r="B5" s="4" t="inlineStr">
        <is>
          <t>Use of estimates The preparation of the audited
consolidated financial statements in conformity with U.S. GAAP requires management to make estimates and assumptions that affect
the reported amounts of assets and liabilities and disclosure of contingent assets and liabilities at the date of the audited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for the years ended December 31, 2023 and 2024, include valuation and recognition of share-based compensation.</t>
        </is>
      </c>
    </row>
    <row r="6">
      <c r="A6" s="4" t="inlineStr">
        <is>
          <t>Foreign currency</t>
        </is>
      </c>
      <c r="B6" s="4" t="inlineStr">
        <is>
          <t>Foreign currency The Company’s reporting
currency is United Sates dollars (“US$” or “$”). The functional currency of the Company and all the other subsidiaries
is $ or Hong Kong Dollar (“HKD”). The audited consolidated
financial statements of the Company are translated from the functional currency into $. Assets and liabilities denominated in HKD are
translated into $ using the applicable exchange rates at the balance sheet date. Equity accounts other than earnings generated in current
period are translated into $ at the appropriate historical rates. Revenues, expenses, gains and losses are translated into $ at the average
rates of exchange for the year. The resulting foreign currency translation adjustments are recorded in accumulated other comprehensive
loss as a component of shareholders’ equity. The following table shows the $ to HKD exchange rates used for translation of HKD-functional
subsidiaries:
For
the years ended
2022 2023 2024
Year end $: HKD exchange rate 7.8000 7.8000 7.8000
Year average $: HKD exchange rate 7.8000 7.8000 7.8000 Foreign currency transaction
gains and losses are a result of the effect of exchange rate changes on transactions denominated in currencies other than the functional
currency of the respective subsidiary. Foreign currency denominated financial assets and liabilities are re-measured at the balance sheet
date exchange rate. Exchange gains and losses resulting from those foreign currency transactions denominated in a currency other than
the functional currency are recorded in the audited consolidated statements of operations and comprehensive income (loss).</t>
        </is>
      </c>
    </row>
    <row r="7">
      <c r="A7" s="4" t="inlineStr">
        <is>
          <t>Cash and cash equivalents</t>
        </is>
      </c>
      <c r="B7" s="4" t="inlineStr">
        <is>
          <t>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Hong Kong
Special Administrative Region (“Hong Kong”).</t>
        </is>
      </c>
    </row>
    <row r="8">
      <c r="A8" s="4" t="inlineStr">
        <is>
          <t>Restricted cash</t>
        </is>
      </c>
      <c r="B8" s="4" t="inlineStr">
        <is>
          <t>Restricted cash Restricted cash represents amounts held by banks as security for banking
facilities and therefore is not available for the Company’s use until such time as the banking facilities have been fulfilled or
expired. Other than the letter of guarantee of $384,615 (2023: $461,538) for operation, none</t>
        </is>
      </c>
    </row>
    <row r="9">
      <c r="A9" s="4" t="inlineStr">
        <is>
          <t>Fair value of financial instruments</t>
        </is>
      </c>
      <c r="B9" s="4" t="inlineStr">
        <is>
          <t>Fair value of financial instruments The Company applies the provisions
of ASC 820, Fair Value Measurements and Disclosures,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its assumptions regarding fair value. Fair value measurements are separately disclosed by level within the fair value hierarchy.
● Level 1 — defined as observable inputs such as quoted
prices in active markets for identical assets or liabilitie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primarily consist of cash and cash equivalents, restricted cash, accounts receivable, other current assets, contract assets,
accounts payable, other payables and accrued liabilities, dividend payables and amounts due from/to related parties. The carrying value of cash
and cash equivalents, restricted cash, accounts receivable, other current assets, contract assets, accounts payable, other payables and
accrued liabilities, dividend payables and amounts due from/to related parties approximate fair value because of the short-term nature
of these items.</t>
        </is>
      </c>
    </row>
    <row r="10">
      <c r="A10" s="4" t="inlineStr">
        <is>
          <t>Business combinations</t>
        </is>
      </c>
      <c r="B10" s="4" t="inlineStr">
        <is>
          <t>Business combinations The Company allocates the fair
value of purchase consideration to the tangible assets acquired and liabilities assumed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t>
        </is>
      </c>
    </row>
    <row r="11">
      <c r="A11" s="4" t="inlineStr">
        <is>
          <t>Goodwill</t>
        </is>
      </c>
      <c r="B11" s="4" t="inlineStr">
        <is>
          <t>Goodwill Goodwill represents the excess
of the cost of acquired businesses over the net of the fair value of identifiable tangible assets and identifiable intangible assets purchased
and liabilities assumed. Goodwill is tested for impairment
annually, or more frequently if events or changes in circumstances indicate that the asset might be impaired. Goodwill of $294,151 was fully
impaired for the year ended December 31, 2022.</t>
        </is>
      </c>
    </row>
    <row r="12">
      <c r="A12" s="4" t="inlineStr">
        <is>
          <t>Accounts receivable</t>
        </is>
      </c>
      <c r="B12" s="4" t="inlineStr">
        <is>
          <t>Accounts receivable Accounts receivable are measured
at amortized cost less an allowance for expected credit loss as needed.. The allowance for expected credit loss is the Company’s
best estimate of the amount of probable credit losses in the Company’s existing receivables from customers. The Company assess the
allowance by pooling receivables that have similar risk characteristics and evaluates receivables individually when specific receivables
no longer share those risk characteristics. In evaluating the expected credit loss, the Company considers many factors, including the
age of the balance, customer’s historical payment history, its current creditworthiness and current or future economic trends. Accounts
are written off after exhaustive efforts at collection. The Company only grants credit terms to established customers who are deemed to
be financially responsible. Credit periods to customers are normally within 45 days after customers received services provided by
the Company. If allowance for expected credit losses are to be provided for, or written off, they would be recognized in the audited consolidated
statements of operations and comprehensive income (loss) within operating expenses. Balance of allowance for expected credit losses was
$107,758 and $80,056 as of December 31, 2023 and 2024, respectively.</t>
        </is>
      </c>
    </row>
    <row r="13">
      <c r="A13" s="4" t="inlineStr">
        <is>
          <t>Expected credit loss</t>
        </is>
      </c>
      <c r="B13" s="4" t="inlineStr">
        <is>
          <t>Expected credit loss ASU No. 2016-13, Financial Instruments—Credit Losses (Topic 326):
Measurement of Credit Losses on Financial Instruments requires entities to use a current lifetime expected credit loss methodology to
measure impairments of certain financial assets. Using this methodology will result in earlier recognition of losses. There are other
provisions within the standard that affect how impairments of other financial assets may be recorded and presented, and that expand disclosures.</t>
        </is>
      </c>
    </row>
    <row r="14">
      <c r="A14" s="4" t="inlineStr">
        <is>
          <t>Property, plant and equipment, net</t>
        </is>
      </c>
      <c r="B14" s="4" t="inlineStr">
        <is>
          <t>Property, plant and equipment, net Property, plant, and equipment,
net are stated at cost less accumulated depreciation,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using the straight-line method. Estimated useful lives are as follows: Leasehold improvements life of lease Machinery and equipment 4 to 5 years Motor vehicles 3.3 to 10 years Furniture and fixture 5 years When assets are sold or retired,
their costs and accumulated depreciation are eliminated from the audited consolidated financial statements and any gain or loss resulting
from their disposal is recognized in the period of disposition as an element of other income.</t>
        </is>
      </c>
    </row>
    <row r="15">
      <c r="A15" s="4" t="inlineStr">
        <is>
          <t>Impairment of long-lived assets</t>
        </is>
      </c>
      <c r="B15" s="4" t="inlineStr">
        <is>
          <t>Impairment of long-lived assets Long-lived assets are evaluated
for impairment periodically whenever events or changes in circumstances indicate that their related carrying amounts may not be recoverable
in accordance with ASC 360, Property, Plant and Equipment. In evaluating long-lived
assets for recoverability,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2, 2023 and 2024.</t>
        </is>
      </c>
    </row>
    <row r="16">
      <c r="A16" s="4" t="inlineStr">
        <is>
          <t>Leases</t>
        </is>
      </c>
      <c r="B16" s="4" t="inlineStr">
        <is>
          <t>Leases ASC 842 generally requires
lessees to recognize operating and finance lease liabilities and corresponding right-of-use (“ROU”) assets on the audited
consolidated balance sheets and to provide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determines if
an arrangement is a lease at inception. Operating leases are included in operating lease ROU assets, current liabilities and long-term
operating lease liabilities in the audited consolidated balance sheets. ROU assets represent the Company’s
right to use an underlying asset for the lease term and lease liabilities represent Company’s obligation to make lease payments
arising from the lease. Operating lease ROU assets and liabilities are recognized at the commencement date based on the present value
of lease payments over the lease term. For leases that do not provide an implicit rate, the Company uses its incremental borrowing rate
based on the information available at commencement date in determining the present value of lease payments. The Company uses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the Company’s office lease.
The Company reviews the underlying objective of each contract, the terms of the contract, and consider its current and future business
conditions when making these judgments.</t>
        </is>
      </c>
    </row>
    <row r="17">
      <c r="A17" s="4" t="inlineStr">
        <is>
          <t>Adoption of new accounting standard</t>
        </is>
      </c>
      <c r="B17" s="4" t="inlineStr">
        <is>
          <t>Adoption of new accounting standard In November, 2023, the FASB
issued Accounting Standards Update No. 2023-07, Improvements to Reportable Segment Disclosures (“ASU 2023-07”). ASU 2023-07
amends ASC 280, Segment Reporting (“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January 1, 2024, which was applied retrospectively to all prior periods presented. See Note
21 for further information.</t>
        </is>
      </c>
    </row>
    <row r="18">
      <c r="A18" s="4" t="inlineStr">
        <is>
          <t>Revenue recognition</t>
        </is>
      </c>
      <c r="B18" s="4" t="inlineStr">
        <is>
          <t>Revenue recognition The Company recognizes revenues
in accordance with ASC 606, Revenue from Contracts with Customers. The Company derives revenues primarily from the provision of air and
ocean freight forwarding services by purchasing transportation services from direct (asset-based) carriers or other freight forwarders
and reselling those services to its customers in Hong Kong. The contracts with customers generally contain a single performance obligation
as the distinct services provided remain substantially the same over time and possess the same pattern of transfer. The performance obligation
is satisfied over the transit period when the customers simultaneously receive and consume the benefits of the delivery services. Accordingly,
revenue is recognized over the transit period based on the progress towards the completion of the performance obligation. The transit period can vary
based upon the method of transport. Determining the transit period and how much of it has been completed as of the reporting date may
require management to make judgments that affect the timing of revenue recognized. (a) Air freight forwarding services Revenue was recognized based
on the cost-to-cost measure of progres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The typical amount of time spent rendering air freight forwarding services is three to five days. (b) Ocean freight forwarding services Revenue was recognized based
on time-in-transit to measure the progress. The typical amount of time spent rendering ocean freight forwarding services is approximately
three to four weeks. The Company believes that the transpiring of time provides the best measurement of the rendering of services
to the customer. (c) Ancillary services The Company also provides certain
value-added logistics services, such as packaging, warehousing services, small parcel, and local transportation services. The performance
obligation is generally satisfied over the service period as the Company performs the obligations. Pricing for its services is established
in the customer contract and is dependent upon the specific needs of the customer but may be agreed upon at a fixed fee per transaction,
labor hour, or service period. Pricing for the Company’s
services is generally a fixed amount. The Company does not have significant variable consideration in its contracts. Payments are received
within 45 to 90 days upon completion of performance obligation but can vary based on the nature of the service provided and certain
other factors. The Company recognizes revenue
on a gross basis as the Company controls the services. The Company is primarily responsible for fulfilling the promise, assumes risk of
loss, has discretion in setting the prices for the services to its customers, and has the ability to direct the use of the services provided
by third parties. Contract assets include billed
and unbilled amounts resulting from in-transit shipments, as the Company has an unconditional right to payment only once all performance
obligations have been completed (e.g., shipments have been delivered). Contract assets are generally classified as current, and the full
balance is converted each reporting period based on the short-term nature of the transactions. Gross contract assets related to in-transit
shipments totaled $987,084 and $1,060,590 at December 31, 2023 and 2024, respectively. Contract assets are included within current
assets in the accompanying audited consolidated balance sheets. Contract liabilities are
recognized when the Company receives prepayments from customers. Contract liabilities will be recognized as revenue when promised services
are provided. Contract liabilities were $4,015 and $1,525 at December 31, 2023 and 2024, respectively. The revenue recognized during
the years ended December 31 2022, 2023 and 2024 that was included in contract liabilities as of January 1, 2022, 2023 and 2024 amounted
to $108,974, $6,544 and $4,015, respectively. All the Company’s air and ocean freight forwarding and ancillary
services are for periods of one year or less. As permitted under ASC 606-10-50-14, the transaction price allocated to the remaining performance
obligations under those contracts is not disclosed.</t>
        </is>
      </c>
    </row>
    <row r="19">
      <c r="A19" s="4" t="inlineStr">
        <is>
          <t>Cost of revenue</t>
        </is>
      </c>
      <c r="B19" s="4" t="inlineStr">
        <is>
          <t>Cost of revenue Cost of revenue consists primarily
of cargo space charged by airlines, shipping liners or other freight forwarders and ancillary logistics services fee including costs of
security, local handling and x-ray screening and warehouse services.</t>
        </is>
      </c>
    </row>
    <row r="20">
      <c r="A20" s="4" t="inlineStr">
        <is>
          <t>General and administrative expenses</t>
        </is>
      </c>
      <c r="B20" s="4" t="inlineStr">
        <is>
          <t>General and administrative expenses General and administrative
expenses include management and office salaries and employee benefits, depreciation for office facility and office equipment, travel and
entertainment, legal and accounting, consulting fees and other office expenses.</t>
        </is>
      </c>
    </row>
    <row r="21">
      <c r="A21" s="4" t="inlineStr">
        <is>
          <t>Shipping and handling costs</t>
        </is>
      </c>
      <c r="B21" s="4" t="inlineStr">
        <is>
          <t>Shipping and handling costs All shipping and handling costs are
expensed as incurred.</t>
        </is>
      </c>
    </row>
    <row r="22">
      <c r="A22" s="4" t="inlineStr">
        <is>
          <t>Advertising</t>
        </is>
      </c>
      <c r="B22" s="4" t="inlineStr">
        <is>
          <t>Advertising All advertising costs are
expensed as incurred. During the years ended December 31, 2022, 2023 and 2024, the total amount charged to the consolidated statements
of operations and comprehensive income (loss) in respect of the Company’s advertising costs incurred was $9,436, $12,592 and $4,465,
respectively.</t>
        </is>
      </c>
    </row>
    <row r="23">
      <c r="A23" s="4" t="inlineStr">
        <is>
          <t>Employee benefit plan</t>
        </is>
      </c>
      <c r="B23" s="4" t="inlineStr">
        <is>
          <t>Employee benefit plan Employees of the Company located in Hong Kong participate in a defined
contribution Mandatory Provident Fund retirement benefit scheme by the local laws in Hong Kong. During the years ended December 31, 2022,
2023 and 2024, the total amount charged to the consolidated statements of operations and comprehensive income (loss) in respect of the
Company’s costs incurred in the scheme was $60,632, $66,776 and $57,907, respectively.</t>
        </is>
      </c>
    </row>
    <row r="24">
      <c r="A24" s="4" t="inlineStr">
        <is>
          <t>Share-based Compensation</t>
        </is>
      </c>
      <c r="B24" s="4" t="inlineStr">
        <is>
          <t>Share-based compensation</t>
        </is>
      </c>
    </row>
    <row r="25">
      <c r="A25" s="4" t="inlineStr">
        <is>
          <t>Income tax</t>
        </is>
      </c>
      <c r="B25" s="4" t="inlineStr">
        <is>
          <t>Income tax The Company accounts for
income taxes following the liability method pursuant to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3
and 2024, the Company did not have an asset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t>
        </is>
      </c>
    </row>
    <row r="26">
      <c r="A26" s="4" t="inlineStr">
        <is>
          <t>Comprehensive loss</t>
        </is>
      </c>
      <c r="B26" s="4" t="inlineStr">
        <is>
          <t>Comprehensive loss Comprehensive loss is defined
as the change in equity during the year from transactions and other events, excluding the changes resulting from investments by owners
and distributions to owners, and is not included in the computation of income tax expense or benefit. Accumulated comprehensive loss consists
of foreign currency translation. The Company presents comprehensive loss in accordance with ASC 220, Comprehensive Income.</t>
        </is>
      </c>
    </row>
    <row r="27">
      <c r="A27" s="4" t="inlineStr">
        <is>
          <t>Earnings (Loss) per share</t>
        </is>
      </c>
      <c r="B27" s="4" t="inlineStr">
        <is>
          <t>Earnings (Loss) per share The Company calculates earnings
(loss) per share in accordance with ASC 260, Earnings per Share. Basic earnings (loss) per share is computed by dividing the net income
(loss) by the weighted average number of common shares outstanding during the year. Diluted earnings (loss) per share is computed similar
to basic earnings (loss) per share except that the denominator is increased to include the number of additional common shares that would
have been outstanding if the potential ordinary shares equivalents had been issued and if the additional common shares were dilutive.
As of December 31, 2022 and 2023, there were no dilution impact. As of December 31, 2024, the Company’s potentially dilutive
securities, which include share options, have been excluded from the computation of diluted loss per share as the effect would be to reduce
the loss per share. Therefore, the weighted average number of common shares outstanding used to calculate both basic and diluted loss
per share attributable to shareholders is the same.</t>
        </is>
      </c>
    </row>
    <row r="28">
      <c r="A28" s="4" t="inlineStr">
        <is>
          <t>Commitments and contingencies</t>
        </is>
      </c>
      <c r="B28" s="4" t="inlineStr">
        <is>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4.</t>
        </is>
      </c>
    </row>
    <row r="29">
      <c r="A29" s="4" t="inlineStr">
        <is>
          <t>Provision for compensation</t>
        </is>
      </c>
      <c r="B29" s="4" t="inlineStr">
        <is>
          <t>Provision for compensation The Company recognizes a
provision for staff injury compensation in accordance with the requirements of ASC 450. This provision is established to account for potential
liabilities arising from work-related injuries or illnesses incurred by the Company’s employee. The provision is calculated based
on estimated maximum future cash outflows to settle the staff injury claim in accordance with Hong Kong Employees’ Compensation
Ordinance and ASC 450. The claim considers the assessment of loss of earning capacity including the necessary period of absence from duty
and the percentage of loss of earning capacity permanently caused to the employee as a result of the work injury. Management believes that the
provision for compensation adequately reflects the Company’s potential liabilities. However, actual outcomes may differ from the
estimates due to uncertainties inherent in the assessment of future claims and changes in applicable laws or regulations. The provision
is reviewed and adjusted on a regular basis to reflect any changes in the estimates of future cash outflows (i.e. court decisions may
require adjustments to provision.) Any adjustments will increase/decrease in the provision in the period in which the change occurs. The Company is in procession
of insurance policy to cover its liability under Hong Kong Employees’ Compensation Ordinance and Hong Kong Common Law
for the work injuries for its employee. The provision for staff injury
compensation of $328,615 was recognized as expenses for the year ended December 31, 2022 and classified as a current liability in the
audited consolidated financial statements as at December 31, 2023 and 2024.</t>
        </is>
      </c>
    </row>
    <row r="30">
      <c r="A30" s="4" t="inlineStr">
        <is>
          <t>Provision for penalty</t>
        </is>
      </c>
      <c r="B30" s="4" t="inlineStr">
        <is>
          <t>Provision for penalty The Company recognizes a
provision for penalty claim in accordance with the requirements of ASC 450. The Company is currently involved in a dispute with one of
its suppliers regarding a penalty claim. The supplier issued the penalty invoice due to the Company’s insufficient occupancy of
the cargo aircraft capacity, which resulted in an inadequate load weight for the aircraft. As a result, the supplier charged the Company
for freight rate, fuel surcharge, and security charges for a total amount of $1,245,625. The management of the Company is actively discussing
and following up on the matter with the supplier and has determined that the penalty is probable, and the amount can be reasonably estimated.
As of the date of these financial statements, the best estimate of the amount is $1,245,625. Management believes that the
provision for penalty adequately reflects the Company’s potential liabilities. However, actual outcomes may differ from the estimates
due to uncertainties inherent in the assessment of future claims and changes in applicable laws or regulations. The provision is reviewed
and adjusted on a regular basis to reflect any changes in the estimates of future cash outflows. Any adjustments will increase/decrease
in the provision in the period in which the change occurs. The provision for penalty
of $1,245,625 was recognized as expenses for the year ended December 31, 2023 and classified as a current liability in the audited consolidated
financial statements as at December 31, 2023 and 2024. The expected settlements are anticipated to occur within one year.</t>
        </is>
      </c>
    </row>
    <row r="31">
      <c r="A31" s="4" t="inlineStr">
        <is>
          <t>Non-controlling interest</t>
        </is>
      </c>
      <c r="B31" s="4" t="inlineStr">
        <is>
          <t>Non-controlling interest Non-controlling interest are
recognized to reflect the portion of their equity that is not attributable, directly or indirectly, to the Company as the controlling
shareholder. For the Company’s consolidated subsidiaries, non-controlling interests represent a minority shareholder’s 0.8%
ownership interest in PSIHK. Non-controlling interest
are presented as a separate line item in the equity section of the Company’s audited consolidated balance sheets and have been separately
disclosed in the Company’s audited consolidated statements of operations and comprehensive income (loss) to distinguish the interests
from that of the Company.</t>
        </is>
      </c>
    </row>
    <row r="32">
      <c r="A32" s="4" t="inlineStr">
        <is>
          <t>Segment reporting</t>
        </is>
      </c>
      <c r="B32" s="4" t="inlineStr">
        <is>
          <t>Segment reporting ASC 280, Segment Reporting,
establishes standards for companies to report in their financial statements information about operating segments, products, services,
geographic areas, and major customers. Based on the criteria established
by ASC 280, the CODM has been identified as the Company’s chief executive officer. The CODM has determined that the Company operates
as a single operating segment and uses consolidated net income (loss) as measures of profit or loss on a consolidated basis when making
decisions regarding resource allocation and performance assessment. The Company’s key financial metrics used by the CODM help make
key operating decisions, including allocation of budget between cost of revenue and general and administrative expenses.</t>
        </is>
      </c>
    </row>
    <row r="33">
      <c r="A33" s="4" t="inlineStr">
        <is>
          <t>Government assistance programs</t>
        </is>
      </c>
      <c r="B33" s="4" t="inlineStr">
        <is>
          <t>Government assistance programs Government incentives are
recorded and presented in the audited consolidated financial statements on a gross basis as other income. The benefit is generally recorded
when all conditions attached to the incentive have been met or are expected to be met and there is reasonable assurance of their receipt. 2022 Employment Support Scheme The Hong Kong government
has launched the 2022 Employment Support Scheme under the Anti-epidemic Fund to provide wage subsidies to employers for three months
(i.e. May, June and July 2022) to retain their current employees or even employ more staff when the business revives as soon as the
epidemic situation permits. The Company is required to comply with certain covenants, including hiring sufficient number of employees.
All conditions relating to these grants have been fulfilled. The grant of $103,487, Nil Nil Pilot Subsidy Scheme for Third-party Logistics
Service Providers The Hong Kong government
has launched the Pilot Subsidy Scheme for Third-party Logistics Service Providers (the “Pilot Scheme”) to encourage the adoption
of latest technology and enterprise resource planning solution by the logistics sector for enhancing efficiency and productivity. All
non-listed enterprises registered in Hong Kong providing third-party logistics services and with substantive business operations
in Hong Kong are eligible to apply the Pilot Scheme. All conditions relating to these grants have been fulfilled. The grant of $64,013,
$8,270 and Nil Technology Voucher Programme The Hong Kong government
has launched the Technology Voucher Programme (the “TVP”) with the objective of supporting local enterprises and organizations
in adopting technological services and solutions to enhance productivity, or upgrade or transform their business processes. All non-listed
enterprises registered and with substantive business operation in Hong Kong are eligible to apply the TVP. All conditions relating to
these grants have been fulfilled. The grant of Nil Nil</t>
        </is>
      </c>
    </row>
    <row r="34">
      <c r="A34" s="4" t="inlineStr">
        <is>
          <t>Related party</t>
        </is>
      </c>
      <c r="B34" s="4" t="inlineStr">
        <is>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he Company adopted ASC 850, Related Party Disclosures, for the
identification of related parties and disclosure of related party transactions. Per ASC 850-10-50-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5">
      <c r="A35" s="4" t="inlineStr">
        <is>
          <t>Economic and political risks</t>
        </is>
      </c>
      <c r="B35" s="4" t="inlineStr">
        <is>
          <t>Economic and political risks The Company’s operations
are conducted in the Hong Kong. Accordingly, the Company’s business, financial condition and results of operations may be influenced
by the political, economic and legal environment in the Hong Kong, and by the general state of the Hong Kong economy. The Company’s operations
in the Hong Kong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Hong Kong,
and by changes in governmental policies with respect to laws and regulations, anti-inflationary measures, currency conversion, remittances
abroad, and rates and methods of taxation, among other things.</t>
        </is>
      </c>
    </row>
    <row r="36">
      <c r="A36" s="4" t="inlineStr">
        <is>
          <t>Credit risk</t>
        </is>
      </c>
      <c r="B36" s="4" t="inlineStr">
        <is>
          <t>Credit risk Financial instruments which potentially subject the Company to concentrations
of credit risk consist principally of cash and cash equivalents, restricted cash, accounts receivable and contract assets. All of the
Company’s cash and cash equivalents and restricted cash is maintained with banks in Hong Kong. Cash balances in bank accounts
in Hong Kong are insured under the Deposit Protection Scheme introduced by the Hong Kong Government for a maximum amount of $102,564 (equivalent
to HKD800, 000</t>
        </is>
      </c>
    </row>
    <row r="37">
      <c r="A37" s="4" t="inlineStr">
        <is>
          <t>Exchange risk</t>
        </is>
      </c>
      <c r="B37" s="4" t="inlineStr">
        <is>
          <t>Exchange rate risk The reporting currency of
the Company is $. To date the majority of the revenues and costs are denominated in HKD and a significant portion of the assets and liabilities
are denominated in HKD. There was no significant exposure to foreign exchange rate fluctuations and the Company has not maintained any
hedging policy against foreign currency risk. The management will consider hedging significant currency exposure should the need arise.
Under the Linked Exchange Rate System in Hong Kong, HKD is pegged to $. Therefore the Company does not expose to significant exchange
rate risk in respect of its assets and liabilities denominated in HKD.</t>
        </is>
      </c>
    </row>
    <row r="38">
      <c r="A38" s="4" t="inlineStr">
        <is>
          <t>Recently issued accounting pronouncements</t>
        </is>
      </c>
      <c r="B38" s="4" t="inlineStr">
        <is>
          <t>Recently issued accounting pronounc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the updated guidance will have on its disclosures. In November ,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audited consolidated financial statements
and related disclosures. The Company does not believe
other recently issued but not yet effective accounting standards, if currently adopted, would have a material effect on the Company’s
audited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udited 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25976936</v>
      </c>
      <c r="D5" s="5" t="n">
        <v>20000000</v>
      </c>
    </row>
    <row r="6">
      <c r="A6" s="4" t="inlineStr">
        <is>
          <t>Ordinary shares, shares outstanding</t>
        </is>
      </c>
      <c r="B6" s="4" t="inlineStr">
        <is>
          <t>[1]</t>
        </is>
      </c>
      <c r="C6" s="5" t="n">
        <v>25976936</v>
      </c>
      <c r="D6" s="5" t="n">
        <v>20000000</v>
      </c>
    </row>
    <row r="7"/>
    <row r="8">
      <c r="A8" s="4" t="inlineStr">
        <is>
          <t>[1] The share data has been retroactively restated to reflect
the current capital structure of the Company.</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Gain or Loss on Foreign Currency Transaction</t>
        </is>
      </c>
      <c r="B4" s="4" t="inlineStr">
        <is>
          <t xml:space="preserve">The following table shows the $ to HKD exchange rates used for translation of HKD-functional
subsidiaries:
For
the years ended
2022 2023 2024
Year end $: HKD exchange rate 7.8000 7.8000 7.8000
Year average $: HKD exchange rate 7.8000 7.8000 7.8000 </t>
        </is>
      </c>
    </row>
    <row r="5">
      <c r="A5" s="4" t="inlineStr">
        <is>
          <t>Schedule of Estimated Useful Lives Using the Straight-Line Method</t>
        </is>
      </c>
      <c r="B5" s="4" t="inlineStr">
        <is>
          <t>Depreciation is provided over
their estimated useful lives, using the straight-line method. Estimated useful lives are as follows: Leasehold improvements life of lease Machinery and equipment 4 to 5 years Motor vehicles 3.3 to 10 years Furniture and fixture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Revenues and Cost of Revenue (Tables)</t>
        </is>
      </c>
      <c r="B1" s="2" t="inlineStr">
        <is>
          <t>12 Months Ended</t>
        </is>
      </c>
    </row>
    <row r="2">
      <c r="B2" s="2" t="inlineStr">
        <is>
          <t>Dec. 31, 2024</t>
        </is>
      </c>
    </row>
    <row r="3">
      <c r="A3" s="3" t="inlineStr">
        <is>
          <t>Concentration of Revenues and Cost of Revenue [Abstract]</t>
        </is>
      </c>
      <c r="B3" s="4" t="inlineStr">
        <is>
          <t xml:space="preserve"> </t>
        </is>
      </c>
    </row>
    <row r="4">
      <c r="A4" s="4" t="inlineStr">
        <is>
          <t>Schedule of Concentration of Major Customers and Suppliers</t>
        </is>
      </c>
      <c r="B4" s="4" t="inlineStr">
        <is>
          <t>Concentration of major customers
and suppliers:
For the years ended December 31,
2022 2023 2024
Major customers representing more than 10% of the Company’s revenues
Customer A $ 58,052,525 59.66 % $ 105,392,369 75.27 % $ 34,217,896 39.26 %
Total Revenues $ 58,052,525 59.66 % $ 105,392,369 75.27 % $ 34,217,896 39.26 %
As of December 31,
2022 2023 2024
Major customers of the Company’s accounts receivable Company A $ 8,300,450 74.69 % $ 10,924,906 54.22 % $ 5,865,781 45.42 %
Total $ 8,300,450 74.69 % $ 10,924,906 54.22 % $ 5,865,781 45.42 % Accounts receivable from the Company’s major customers accounted
for 74.69%, 54.22% and 45.42% of total accounts receivable balances as of December 31, 2022, 2023 and 2024, respectively.
For the years ended December 31,
2022 2023 2024
Major suppliers representing more than 10% of the Company’s cost of revenue
Supplier A $ 12,092,238 13.59 % $ 17,607,050 13.83 % $ 9,201,146 11.00 %
Supplier B 8,326,759 9.36 % 16,554,141 13.01 % 4,428,406 5.29 %
Supplier C 9,677,661 10.87 % 5,986,829 4.70 % 7,088,940 8.48 %
Supplier D 4,217,513 4.74 % 8,695,475 6.83 % 12,574,008 15.03 %
Total Cost of Revenue $ 34,314,171 38.56 % $ 48,843,495 38.37 % $ 33,292,500 39.80 %
As of December 31,
2022 2023 2024
Major suppliers of the Company’s accounts payable
Supplier A $ 1,950,655 16.39 % $ 2,509,747 13.46 % $ 2,084,994 18.09 %
Supplier B 688,996 5.79 % 1,017,198 5.46 % 335,049 2.91 %
Supplier C 790,697 6.64 % 827,832 4.44 % 861,039 7.47 %
Supplier D 684,115 5.75 % 1,161,664 6.23 % 1,156,233 10.03 %
Total 4,114,463 34.57 % $ 5,516,441 29.59 % $ 4,437,315 3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For the years ended
2022 2023 2024
Government grants $ 167,500 $ 28,703 $ —
Management fee income 40,192 29,423 4,276
Management fee income from related parties 33,231 25,961 17,103
Gain on early termination of leases 9,041 — —
Insurance compensation — 55,903 —
Miscellaneous income 6,058 3,350 16,047
Total $ 256,022 $ 143,340 $ 37,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Tables)</t>
        </is>
      </c>
      <c r="B1" s="2" t="inlineStr">
        <is>
          <t>12 Months Ended</t>
        </is>
      </c>
    </row>
    <row r="2">
      <c r="B2" s="2" t="inlineStr">
        <is>
          <t>Dec. 31, 2024</t>
        </is>
      </c>
    </row>
    <row r="3">
      <c r="A3" s="3" t="inlineStr">
        <is>
          <t>Other Expense [Abstract]</t>
        </is>
      </c>
      <c r="B3" s="4" t="inlineStr">
        <is>
          <t xml:space="preserve"> </t>
        </is>
      </c>
    </row>
    <row r="4">
      <c r="A4" s="4" t="inlineStr">
        <is>
          <t>Schedule of Other Expense</t>
        </is>
      </c>
      <c r="B4" s="4" t="inlineStr">
        <is>
          <t>For the years ended
2022 2023 2024
Exchange loss $ (95,842 ) $ (208,232 ) $ (9,104 )
Total $ (95,842 ) $ (208,232 ) $ (9,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Compensation and Penalty (Tables)</t>
        </is>
      </c>
      <c r="B1" s="2" t="inlineStr">
        <is>
          <t>12 Months Ended</t>
        </is>
      </c>
    </row>
    <row r="2">
      <c r="B2" s="2" t="inlineStr">
        <is>
          <t>Dec. 31, 2024</t>
        </is>
      </c>
    </row>
    <row r="3">
      <c r="A3" s="3" t="inlineStr">
        <is>
          <t>Provisions for Compensation and Penalty [Abstract]</t>
        </is>
      </c>
      <c r="B3" s="4" t="inlineStr">
        <is>
          <t xml:space="preserve"> </t>
        </is>
      </c>
    </row>
    <row r="4">
      <c r="A4" s="4" t="inlineStr">
        <is>
          <t>Schedule of Provisions for Compensation and Penalty</t>
        </is>
      </c>
      <c r="B4" s="4" t="inlineStr">
        <is>
          <t xml:space="preserve">As of December 31,
2023 2024
Provision for compensation $ 328,615 $ 328,615
Provision for penalty 1,245,625 1,245,625
Total $ 1,574,240 $ 1,574,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bstract]</t>
        </is>
      </c>
      <c r="B3" s="4" t="inlineStr">
        <is>
          <t xml:space="preserve"> </t>
        </is>
      </c>
    </row>
    <row r="4">
      <c r="A4" s="4" t="inlineStr">
        <is>
          <t>Schedule of Restricted cash</t>
        </is>
      </c>
      <c r="B4" s="4" t="inlineStr">
        <is>
          <t>Restricted cash are summarized
as follows:
As of December 31,
2023 2024
Restricted cash with maturity of less than three months when acquired at end of year $ 2,212,529 $ 2,192,015
Restricted cash with maturity of three months or more when acquired at end of year 718,828 —
Total $ 2,931,357 $ 2,192,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is Presented Net of Allowance for Expected Credit Loss</t>
        </is>
      </c>
      <c r="B4" s="4" t="inlineStr">
        <is>
          <t xml:space="preserve">Accounts receivable is presented
net of allowance for expected credit losses:
As of December 31,
2023 2024
Accounts receivable $ 20,244,450 $ 12,882,682
Less: allowance for expected credit losses (107,758 ) (80,056 )
Total $ 20,136,692 $ 12,802,626 </t>
        </is>
      </c>
    </row>
    <row r="5">
      <c r="A5" s="4" t="inlineStr">
        <is>
          <t>Schedule of Allowances for Expected Credit Loss</t>
        </is>
      </c>
      <c r="B5" s="4" t="inlineStr">
        <is>
          <t>The movement of allowance
for expected credit losses is as follows:
As of December 31,
2023 2024
Balance at beginning of the year $ (52,948 ) $ (107,758 )
(Provision) Reversal (54,810 ) 27,702
Total $ (107,758 ) $ (80,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Assets, Net and Liabilities (Tables)</t>
        </is>
      </c>
      <c r="B1" s="2" t="inlineStr">
        <is>
          <t>12 Months Ended</t>
        </is>
      </c>
    </row>
    <row r="2">
      <c r="B2" s="2" t="inlineStr">
        <is>
          <t>Dec. 31, 2024</t>
        </is>
      </c>
    </row>
    <row r="3">
      <c r="A3" s="3" t="inlineStr">
        <is>
          <t>Contract Assets, Net and Liabilities [Abstract]</t>
        </is>
      </c>
      <c r="B3" s="4" t="inlineStr">
        <is>
          <t xml:space="preserve"> </t>
        </is>
      </c>
    </row>
    <row r="4">
      <c r="A4" s="4" t="inlineStr">
        <is>
          <t>Schedule of Contract Asset is Presented Net of Allowance for Expected Credit Loss</t>
        </is>
      </c>
      <c r="B4" s="4" t="inlineStr">
        <is>
          <t xml:space="preserve">Contract assets is presented
net of allowance for expected credit losses:
As of December 31,
2023 2024
Contract assets $ 987,084 $ 1,060,590
Less: allowance for expected credit losses (2,949 ) (2,919 )
Total $ 984,135 $ 1,057,671 </t>
        </is>
      </c>
    </row>
    <row r="5">
      <c r="A5" s="4" t="inlineStr">
        <is>
          <t>Schedule of Movement of Contract Assets</t>
        </is>
      </c>
      <c r="B5" s="4" t="inlineStr">
        <is>
          <t xml:space="preserve">The movement of contract
assets is as follows:
As of December 31,
2023 2024
Balance at beginning of the year $ 960,251 $ 987,084
Additions 140,020,469 87,166,469
Reclassified to receivables due to billings (139,993,636 ) (87,092,963 )
Total $ 987,084 $ 1,060,590 </t>
        </is>
      </c>
    </row>
    <row r="6">
      <c r="A6" s="4" t="inlineStr">
        <is>
          <t>Schedule of Allowances for Expected Credit Loss</t>
        </is>
      </c>
      <c r="B6" s="4" t="inlineStr">
        <is>
          <t>The movement of allowance
for expected credit losses is as follows:
As of December 31,
2023 2024
Balance at beginning of the year $ (2,895 ) $ (2,949 )
(Provision) Reversal (54 ) 30
Total $ (2,949 ) $ (2,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Schedule of Prepayments and Other Current Assets</t>
        </is>
      </c>
      <c r="B4" s="4" t="inlineStr">
        <is>
          <t xml:space="preserve">Prepayments and other current
assets is presented net of allowance for expected credit losses:
As of December 31,
2023 2024
Prepayments and other current assets $ 92,494 $ 68,699
Less: allowance for expected credit losses (745 ) (877 )
Total $ 91,749 $ 67,822 </t>
        </is>
      </c>
    </row>
    <row r="5">
      <c r="A5" s="4" t="inlineStr">
        <is>
          <t>Schedule of Allowances for Expected Credit Loss</t>
        </is>
      </c>
      <c r="B5" s="4" t="inlineStr">
        <is>
          <t>The movement of allowance
for expected credit losses is as follows:
As of December 31,
2023 2024
Balance at beginning of the year $ — $ (745 )
Provision (745 ) (132 )
Total $ (745 ) $ (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As of December 31, 2023
and 2024, property, plant and equipment, net consisted of the following:
As of December 31,
2023 2024
Leasehold improvements $ 116,729 $ 116,729
Machinery and equipment 474,220 474,220
Motor vehicles 354,408 354,408
Furniture and fixture 94,261 94,261
Total property, plant and equipment, at cost 1,039,618 1,039,618
Less: accumulated depreciation (854,715 ) (912,232 )
Total property, plant and equipment, net $ 184,903 $ 127,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dited Consolidated Statements of Operations and Comprehensive Income (Loss) - USD ($)</t>
        </is>
      </c>
      <c r="C1" s="2" t="inlineStr">
        <is>
          <t>12 Months Ended</t>
        </is>
      </c>
    </row>
    <row r="2">
      <c r="C2" s="2" t="inlineStr">
        <is>
          <t>Dec. 31, 2024</t>
        </is>
      </c>
      <c r="D2" s="2" t="inlineStr">
        <is>
          <t>Dec. 31, 2023</t>
        </is>
      </c>
      <c r="E2" s="2" t="inlineStr">
        <is>
          <t>Dec. 31, 2022</t>
        </is>
      </c>
    </row>
    <row r="3">
      <c r="A3" s="4" t="inlineStr">
        <is>
          <t>TOTAL REVENUE</t>
        </is>
      </c>
      <c r="C3" s="6" t="n">
        <v>87166469</v>
      </c>
      <c r="D3" s="6" t="n">
        <v>140020469</v>
      </c>
      <c r="E3" s="6" t="n">
        <v>97305527</v>
      </c>
    </row>
    <row r="4">
      <c r="A4" s="4" t="inlineStr">
        <is>
          <t>TOTAL COST OF REVENUE</t>
        </is>
      </c>
      <c r="C4" s="5" t="n">
        <v>83634537</v>
      </c>
      <c r="D4" s="5" t="n">
        <v>127267588</v>
      </c>
      <c r="E4" s="5" t="n">
        <v>89005763</v>
      </c>
    </row>
    <row r="5">
      <c r="A5" s="4" t="inlineStr">
        <is>
          <t>GROSS PROFIT</t>
        </is>
      </c>
      <c r="C5" s="5" t="n">
        <v>3531932</v>
      </c>
      <c r="D5" s="5" t="n">
        <v>12752881</v>
      </c>
      <c r="E5" s="5" t="n">
        <v>8299764</v>
      </c>
    </row>
    <row r="6">
      <c r="A6" s="4" t="inlineStr">
        <is>
          <t>Provisions for compensation and penalty</t>
        </is>
      </c>
      <c r="C6" s="4" t="inlineStr">
        <is>
          <t xml:space="preserve"> </t>
        </is>
      </c>
      <c r="D6" s="5" t="n">
        <v>-1245625</v>
      </c>
      <c r="E6" s="5" t="n">
        <v>-328615</v>
      </c>
    </row>
    <row r="7">
      <c r="A7" s="4" t="inlineStr">
        <is>
          <t>Impairment of goodwill</t>
        </is>
      </c>
      <c r="C7" s="4" t="inlineStr">
        <is>
          <t xml:space="preserve"> </t>
        </is>
      </c>
      <c r="D7" s="4" t="inlineStr">
        <is>
          <t xml:space="preserve"> </t>
        </is>
      </c>
      <c r="E7" s="5" t="n">
        <v>-294151</v>
      </c>
    </row>
    <row r="8">
      <c r="A8" s="4" t="inlineStr">
        <is>
          <t>General and administrative expenses</t>
        </is>
      </c>
      <c r="C8" s="5" t="n">
        <v>-8804171</v>
      </c>
      <c r="D8" s="5" t="n">
        <v>-5526360</v>
      </c>
      <c r="E8" s="5" t="n">
        <v>-4732811</v>
      </c>
    </row>
    <row r="9">
      <c r="A9" s="4" t="inlineStr">
        <is>
          <t>Total operating expenses</t>
        </is>
      </c>
      <c r="C9" s="5" t="n">
        <v>-8804171</v>
      </c>
      <c r="D9" s="5" t="n">
        <v>-6771985</v>
      </c>
      <c r="E9" s="5" t="n">
        <v>-5355577</v>
      </c>
    </row>
    <row r="10">
      <c r="A10" s="4" t="inlineStr">
        <is>
          <t>INCOME (LOSS) FROM OPERATIONS</t>
        </is>
      </c>
      <c r="C10" s="5" t="n">
        <v>-5272239</v>
      </c>
      <c r="D10" s="5" t="n">
        <v>5980896</v>
      </c>
      <c r="E10" s="5" t="n">
        <v>2944187</v>
      </c>
    </row>
    <row r="11">
      <c r="A11" s="3" t="inlineStr">
        <is>
          <t>OTHER INCOME (EXPENSE)</t>
        </is>
      </c>
      <c r="C11" s="4" t="inlineStr">
        <is>
          <t xml:space="preserve"> </t>
        </is>
      </c>
      <c r="D11" s="4" t="inlineStr">
        <is>
          <t xml:space="preserve"> </t>
        </is>
      </c>
      <c r="E11" s="4" t="inlineStr">
        <is>
          <t xml:space="preserve"> </t>
        </is>
      </c>
    </row>
    <row r="12">
      <c r="A12" s="4" t="inlineStr">
        <is>
          <t>Bank interest income</t>
        </is>
      </c>
      <c r="C12" s="5" t="n">
        <v>66101</v>
      </c>
      <c r="D12" s="5" t="n">
        <v>79207</v>
      </c>
      <c r="E12" s="5" t="n">
        <v>38779</v>
      </c>
    </row>
    <row r="13">
      <c r="A13" s="4" t="inlineStr">
        <is>
          <t>Interest expense</t>
        </is>
      </c>
      <c r="C13" s="4" t="inlineStr">
        <is>
          <t xml:space="preserve"> </t>
        </is>
      </c>
      <c r="D13" s="5" t="n">
        <v>-1291</v>
      </c>
      <c r="E13" s="5" t="n">
        <v>-7699</v>
      </c>
    </row>
    <row r="14">
      <c r="A14" s="4" t="inlineStr">
        <is>
          <t>Other income</t>
        </is>
      </c>
      <c r="C14" s="5" t="n">
        <v>37426</v>
      </c>
      <c r="D14" s="5" t="n">
        <v>143340</v>
      </c>
      <c r="E14" s="5" t="n">
        <v>256022</v>
      </c>
    </row>
    <row r="15">
      <c r="A15" s="4" t="inlineStr">
        <is>
          <t>Other expenses</t>
        </is>
      </c>
      <c r="C15" s="5" t="n">
        <v>-9104</v>
      </c>
      <c r="D15" s="5" t="n">
        <v>-208232</v>
      </c>
      <c r="E15" s="5" t="n">
        <v>-95842</v>
      </c>
    </row>
    <row r="16">
      <c r="A16" s="4" t="inlineStr">
        <is>
          <t>Total other income, net</t>
        </is>
      </c>
      <c r="C16" s="5" t="n">
        <v>94423</v>
      </c>
      <c r="D16" s="5" t="n">
        <v>13024</v>
      </c>
      <c r="E16" s="5" t="n">
        <v>191260</v>
      </c>
    </row>
    <row r="17">
      <c r="A17" s="4" t="inlineStr">
        <is>
          <t>INCOME (LOSS) BEFORE INCOME TAX</t>
        </is>
      </c>
      <c r="C17" s="5" t="n">
        <v>-5177816</v>
      </c>
      <c r="D17" s="5" t="n">
        <v>5993920</v>
      </c>
      <c r="E17" s="5" t="n">
        <v>3135447</v>
      </c>
    </row>
    <row r="18">
      <c r="A18" s="4" t="inlineStr">
        <is>
          <t>INCOME TAX (EXPENSE) BENEFIT</t>
        </is>
      </c>
      <c r="C18" s="5" t="n">
        <v>358684</v>
      </c>
      <c r="D18" s="5" t="n">
        <v>-1381729</v>
      </c>
      <c r="E18" s="5" t="n">
        <v>-688345</v>
      </c>
    </row>
    <row r="19">
      <c r="A19" s="4" t="inlineStr">
        <is>
          <t>NET INCOME (LOSS)</t>
        </is>
      </c>
      <c r="C19" s="5" t="n">
        <v>-4819132</v>
      </c>
      <c r="D19" s="5" t="n">
        <v>4612191</v>
      </c>
      <c r="E19" s="5" t="n">
        <v>2447102</v>
      </c>
    </row>
    <row r="20">
      <c r="A20" s="4" t="inlineStr">
        <is>
          <t>LESS: NET INCOME ATTRIBUTABLE TO NON-CONTROLLING INTEREST</t>
        </is>
      </c>
      <c r="C20" s="5" t="n">
        <v>7707</v>
      </c>
      <c r="D20" s="5" t="n">
        <v>34785</v>
      </c>
      <c r="E20" s="5" t="n">
        <v>21898</v>
      </c>
    </row>
    <row r="21">
      <c r="A21" s="4" t="inlineStr">
        <is>
          <t>NET INCOME (LOSS) ATTRIBUTABLE TO ORDINARY SHAREHOLERS OF THE COMPANY</t>
        </is>
      </c>
      <c r="C21" s="5" t="n">
        <v>-4826839</v>
      </c>
      <c r="D21" s="5" t="n">
        <v>4577406</v>
      </c>
      <c r="E21" s="5" t="n">
        <v>2425204</v>
      </c>
    </row>
    <row r="22">
      <c r="A22" s="3" t="inlineStr">
        <is>
          <t>OTHER COMPREHENSIVE LOSS:</t>
        </is>
      </c>
      <c r="C22" s="4" t="inlineStr">
        <is>
          <t xml:space="preserve"> </t>
        </is>
      </c>
      <c r="D22" s="4" t="inlineStr">
        <is>
          <t xml:space="preserve"> </t>
        </is>
      </c>
      <c r="E22" s="4" t="inlineStr">
        <is>
          <t xml:space="preserve"> </t>
        </is>
      </c>
    </row>
    <row r="23">
      <c r="A23" s="4" t="inlineStr">
        <is>
          <t>Foreign currency translation adjustment</t>
        </is>
      </c>
      <c r="C23" s="4" t="inlineStr">
        <is>
          <t xml:space="preserve"> </t>
        </is>
      </c>
      <c r="D23" s="4" t="inlineStr">
        <is>
          <t xml:space="preserve"> </t>
        </is>
      </c>
      <c r="E23" s="5" t="n">
        <v>-3186</v>
      </c>
    </row>
    <row r="24">
      <c r="A24" s="4" t="inlineStr">
        <is>
          <t>TOTAL COMPREHENSIVE INCOME (LOSS) ATTRIBUTABLE TO ORDINARY SHAREHOLERS OF THE COMPANY</t>
        </is>
      </c>
      <c r="C24" s="6" t="n">
        <v>-4826839</v>
      </c>
      <c r="D24" s="6" t="n">
        <v>4577406</v>
      </c>
      <c r="E24" s="6" t="n">
        <v>2422018</v>
      </c>
    </row>
    <row r="25">
      <c r="A25" s="3" t="inlineStr">
        <is>
          <t>WEIGHTED AVERAGE ORDINARY SHARES OUTSTANDING*:</t>
        </is>
      </c>
      <c r="C25" s="4" t="inlineStr">
        <is>
          <t xml:space="preserve"> </t>
        </is>
      </c>
      <c r="D25" s="4" t="inlineStr">
        <is>
          <t xml:space="preserve"> </t>
        </is>
      </c>
      <c r="E25" s="4" t="inlineStr">
        <is>
          <t xml:space="preserve"> </t>
        </is>
      </c>
    </row>
    <row r="26">
      <c r="A26" s="4" t="inlineStr">
        <is>
          <t>Basic (in Shares)</t>
        </is>
      </c>
      <c r="B26" s="4" t="inlineStr">
        <is>
          <t>[1]</t>
        </is>
      </c>
      <c r="C26" s="5" t="n">
        <v>22379478</v>
      </c>
      <c r="D26" s="5" t="n">
        <v>20000000</v>
      </c>
      <c r="E26" s="5" t="n">
        <v>20000000</v>
      </c>
    </row>
    <row r="27">
      <c r="A27" s="4" t="inlineStr">
        <is>
          <t>Diluted (in Shares)</t>
        </is>
      </c>
      <c r="B27" s="4" t="inlineStr">
        <is>
          <t>[1]</t>
        </is>
      </c>
      <c r="C27" s="5" t="n">
        <v>22379478</v>
      </c>
      <c r="D27" s="5" t="n">
        <v>20000000</v>
      </c>
      <c r="E27" s="5" t="n">
        <v>20000000</v>
      </c>
    </row>
    <row r="28">
      <c r="A28" s="3" t="inlineStr">
        <is>
          <t>NET INCOME (LOSS) PER ORDINARY SHARE ATTRIBUTABLE TO ORDINARY SHAREHOLERS OF THE COMPANY:</t>
        </is>
      </c>
      <c r="C28" s="4" t="inlineStr">
        <is>
          <t xml:space="preserve"> </t>
        </is>
      </c>
      <c r="D28" s="4" t="inlineStr">
        <is>
          <t xml:space="preserve"> </t>
        </is>
      </c>
      <c r="E28" s="4" t="inlineStr">
        <is>
          <t xml:space="preserve"> </t>
        </is>
      </c>
    </row>
    <row r="29">
      <c r="A29" s="4" t="inlineStr">
        <is>
          <t>Basic (in Dollars per share)</t>
        </is>
      </c>
      <c r="C29" s="8" t="n">
        <v>-0.22</v>
      </c>
      <c r="D29" s="8" t="n">
        <v>0.23</v>
      </c>
      <c r="E29" s="8" t="n">
        <v>0.12</v>
      </c>
    </row>
    <row r="30">
      <c r="A30" s="4" t="inlineStr">
        <is>
          <t>Diluted (in Dollars per share)</t>
        </is>
      </c>
      <c r="C30" s="8" t="n">
        <v>-0.22</v>
      </c>
      <c r="D30" s="8" t="n">
        <v>0.23</v>
      </c>
      <c r="E30" s="8" t="n">
        <v>0.12</v>
      </c>
    </row>
    <row r="31">
      <c r="A31" s="4" t="inlineStr">
        <is>
          <t>Revenues</t>
        </is>
      </c>
      <c r="C31" s="4" t="inlineStr">
        <is>
          <t xml:space="preserve"> </t>
        </is>
      </c>
      <c r="D31" s="4" t="inlineStr">
        <is>
          <t xml:space="preserve"> </t>
        </is>
      </c>
      <c r="E31" s="4" t="inlineStr">
        <is>
          <t xml:space="preserve"> </t>
        </is>
      </c>
    </row>
    <row r="32">
      <c r="A32" s="4" t="inlineStr">
        <is>
          <t>TOTAL REVENUE</t>
        </is>
      </c>
      <c r="C32" s="6" t="n">
        <v>86906423</v>
      </c>
      <c r="D32" s="6" t="n">
        <v>139673764</v>
      </c>
      <c r="E32" s="6" t="n">
        <v>96216113</v>
      </c>
    </row>
    <row r="33">
      <c r="A33" s="4" t="inlineStr">
        <is>
          <t>Related Parties</t>
        </is>
      </c>
      <c r="C33" s="4" t="inlineStr">
        <is>
          <t xml:space="preserve"> </t>
        </is>
      </c>
      <c r="D33" s="4" t="inlineStr">
        <is>
          <t xml:space="preserve"> </t>
        </is>
      </c>
      <c r="E33" s="4" t="inlineStr">
        <is>
          <t xml:space="preserve"> </t>
        </is>
      </c>
    </row>
    <row r="34">
      <c r="A34" s="4" t="inlineStr">
        <is>
          <t>TOTAL REVENUE</t>
        </is>
      </c>
      <c r="C34" s="5" t="n">
        <v>260046</v>
      </c>
      <c r="D34" s="5" t="n">
        <v>346705</v>
      </c>
      <c r="E34" s="5" t="n">
        <v>1089414</v>
      </c>
    </row>
    <row r="35">
      <c r="A35" s="4" t="inlineStr">
        <is>
          <t>TOTAL COST OF REVENUE</t>
        </is>
      </c>
      <c r="C35" s="5" t="n">
        <v>2191830</v>
      </c>
      <c r="D35" s="5" t="n">
        <v>5022497</v>
      </c>
      <c r="E35" s="5" t="n">
        <v>5436874</v>
      </c>
    </row>
    <row r="36">
      <c r="A36" s="4" t="inlineStr">
        <is>
          <t>Cost of Revenue</t>
        </is>
      </c>
      <c r="C36" s="4" t="inlineStr">
        <is>
          <t xml:space="preserve"> </t>
        </is>
      </c>
      <c r="D36" s="4" t="inlineStr">
        <is>
          <t xml:space="preserve"> </t>
        </is>
      </c>
      <c r="E36" s="4" t="inlineStr">
        <is>
          <t xml:space="preserve"> </t>
        </is>
      </c>
    </row>
    <row r="37">
      <c r="A37" s="4" t="inlineStr">
        <is>
          <t>TOTAL COST OF REVENUE</t>
        </is>
      </c>
      <c r="C37" s="6" t="n">
        <v>81442707</v>
      </c>
      <c r="D37" s="6" t="n">
        <v>122245091</v>
      </c>
      <c r="E37" s="6" t="n">
        <v>83568889</v>
      </c>
    </row>
    <row r="38"/>
    <row r="39">
      <c r="A39" s="4" t="inlineStr">
        <is>
          <t>[1] The share data has been retroactively restated to reflect
the current capital structure of the Company.</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t>
        </is>
      </c>
      <c r="B4" s="4" t="inlineStr">
        <is>
          <t>As of December 31, 2023
and 2024, lease liabilities consist of the following:
As of December 31,
2023 2024
Lease liabilities – current portion $ 47,689 $ 101,947
Lease liabilities – non-current portion 17,227 29,378
Total $ 64,916 $ 131,325 Other lease information is
as follows: As of December 31, 2023 2024 Weighted-average remaining lease term – operating leases 1.2 years 1.3 years Weighted-average discount rate – operating leases 5.00 % 5.99 %</t>
        </is>
      </c>
    </row>
    <row r="5">
      <c r="A5" s="4" t="inlineStr">
        <is>
          <t>Schedule of Future Minimum Payments under Operating Leases</t>
        </is>
      </c>
      <c r="B5" s="4" t="inlineStr">
        <is>
          <t xml:space="preserve">The following is a schedule
of future minimum payments under operating leases as of December 31, 2024:
As of
2025 106,846
2026 29,744
Total lease payments 136,590
Less: imputed interest (5,265 )
Total operating lease liabilities, net of interest $ 131,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are summarized as follow:
As of December 31,
2023 2024
Provision for staff bonus $ 555,513 $ 80,552
Accrued staff salaries 16,653 18,049
Accrued administrative expenses 262,964 346,732
Other payables 2,440 —
Deposits received 13,442 —
Total $ 851,012 $ 445,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ccounts payable are summarized
as follows:
As of December 31,
2023 2024
Freight fee and other handling charges $ 18,171,694 $ 11,307,340
Freight fee and other handling charges – related parties 474,161 221,098
Total $ 18,645,855 $ 11,528,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Assumptions Used in Valuing the Share Options on Grant Dates</t>
        </is>
      </c>
      <c r="B4" s="4" t="inlineStr">
        <is>
          <t xml:space="preserve">The following are the assumptions used in valuing the share options
on the grant date during the year ended December 31, 2024 (in percentages, except as noted):
As of the
Volatility 15.69
Risk-free rate 4.12
Pre-vesting forfeiture rate 0.00 – 15.92
Dividend yield 0.00 </t>
        </is>
      </c>
    </row>
    <row r="5">
      <c r="A5" s="4" t="inlineStr">
        <is>
          <t>Schedule of Nonvested Share Options</t>
        </is>
      </c>
      <c r="B5" s="4" t="inlineStr">
        <is>
          <t xml:space="preserve">A summary of changes in the Company’s
nonvested share options for the year are summarized as follows:
Number of shares Weighted average grant date per share
Balance at January 1, 2024 - $ -
Granted 2,420,000 2.96
Vested and exercised (1,694,000 ) 2.94
Forfeited (201,000 ) 3.03
Non-vested at December 31, 2024 525,000 $ 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aggregated Revenues (Tables)</t>
        </is>
      </c>
      <c r="B1" s="2" t="inlineStr">
        <is>
          <t>12 Months Ended</t>
        </is>
      </c>
    </row>
    <row r="2">
      <c r="B2" s="2" t="inlineStr">
        <is>
          <t>Dec. 31, 2024</t>
        </is>
      </c>
    </row>
    <row r="3">
      <c r="A3" s="3" t="inlineStr">
        <is>
          <t>Disaggregated Revenues [Abstract]</t>
        </is>
      </c>
      <c r="B3" s="4" t="inlineStr">
        <is>
          <t xml:space="preserve"> </t>
        </is>
      </c>
    </row>
    <row r="4">
      <c r="A4" s="4" t="inlineStr">
        <is>
          <t>Schedule of Company’s Breakdown of Revenues</t>
        </is>
      </c>
      <c r="B4" s="4" t="inlineStr">
        <is>
          <t xml:space="preserve">Information for the Company’s
breakdown of revenues by service type for the years ended December 31, 2022, 2023 and 2024 are as follows:
For the years ended
2022 2023 2024
Freight forwarding services
– Air freight $ 92,645,878 $ 138,683,827 $ 85,621,326
– Ocean freight 4,651,267 1,336,418 1,509,863
Subtotal 97,297,145 140,020,245 87,131,189
Ancillary logistic services 8,382 224 35,280
Total $ 97,305,527 $ 140,020,469 $ 87,166,469 Information for the Company’s
breakdown of revenues from freight forwarding services for the years ended December 31, 2022, 2023 and 2024 are as follows:
For the years ended
2022 2023 2024
Export shipments
– Air $ 92,619,992 $ 138,665,566 $ 85,613,133
– Ocean 4,618,438 1,314,374 1,503,045
– Subtotal 97,238,430 139,979,940 87,116,178
Import shipments
– Air 25,886 18,261 8,193
– Ocean 32,829 22,044 6,818
– Subtotal 58,715 40,305 15,011
Total 97,297,145 $ 140,020,245 $ 87,131,189 Information for the Company’s
breakdown of revenues by types of customers for the years ended December 31, 2022, 2023 and 2024 are as follows:
For the years ended
2022 2023 2024
Freight forwarders $ 95,649,511 $ 139,475,411 $ 86,762,856
Direct customers 1,656,016 545,058 403,613
Total $ 97,305,527 $ 140,020,469 $ 87,166,469 </t>
        </is>
      </c>
    </row>
    <row r="5">
      <c r="A5" s="4" t="inlineStr">
        <is>
          <t>Schedule of Company’s Breakdown of Export Revenue Destination</t>
        </is>
      </c>
      <c r="B5" s="4" t="inlineStr">
        <is>
          <t>Information for the Company’s
breakdown of export revenue destination for the years ended December 31, 2022, 2023 and 2024 are as follows:
For the years ended
2022 2023 2024
United States $ 75,185,052 77.32 % $ 122,275,056 87.35 % $ 61,745,629 70.88 %
United Kingdom 5,248,600 5.40 % 3,725,207 2.66 % 6,012,265 6.90 %
The Netherlands 5,054,684 5.20 % 7,703,309 5.50 % 6,401,024 7.35 %
Others (Note) 11,750,094 12.08 % 6,276,368 4.49 % 12,957,261 14.87 %
Total export revenue $ 97,238,430 100 % $ 139,979,940 100 % $ 87,116,179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the Provision for Income Tax</t>
        </is>
      </c>
      <c r="B4" s="4" t="inlineStr">
        <is>
          <t>Significant components of the
provision for income tax are as follows:
For the years ended
2022 2023 2024
Hong Kong profits tax:
– Current year $ 672,698 $ 1,408,470 $ 72,280
– Tax reduction (1,538 ) (1,154 ) —
– Under (Over) provision for prior years 17,185 (25,587 ) (430,964 )
Income tax expenses (benefit) $ 688,345 $ 1,381,729 $ (358,684 )</t>
        </is>
      </c>
    </row>
    <row r="5">
      <c r="A5" s="4" t="inlineStr">
        <is>
          <t>Schedule of Reconciles Statutory Rate to Effective Tax Rate</t>
        </is>
      </c>
      <c r="B5" s="4" t="inlineStr">
        <is>
          <t>The following table reconciles
statutory rate to effective tax rate:
For the years ended
2022 2023 2024
Hong Kong statutory income tax rate 16.50 % 16.50 % 16.50 %
– Non-taxable income (3.96 )% (0.30 )% 0.26 %
– Non-deductible expenses 9.41 % 7.31 % (17.90 )%
– Temporary difference not recognized 0.69 % 0.34 % (0.09 )%
– Tax reduction (0.04 )% (0.02 )% — %
– Income tax at concessionary rate (0.67 )% (0.35 )% 0.41 %
– Tax losses not recognized — % — (0.52 )%
– Under/over provision for prior years 0.55 % (0.43 )% 8.32 %
– Others (0.53 )% — % (0.05 )%
Effective tax rate 21.95 % 23.05 % 6.93 %</t>
        </is>
      </c>
    </row>
    <row r="6">
      <c r="A6" s="4" t="inlineStr">
        <is>
          <t>Schedule of the Net Deferred Tax Asset</t>
        </is>
      </c>
      <c r="B6" s="4" t="inlineStr">
        <is>
          <t xml:space="preserve">Significant components of the
Company’s net deferred tax asset were as follows:
As of December 31,
2023 2024
Deferred tax asset
Net operating loss carryforwards $ — $ 27,143
Total deferred tax asset — 27,143
Valuation allowance — (27,143 )
Deferred tax asset, net of allowance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mes and Relationship of Related Parties</t>
        </is>
      </c>
      <c r="B4" s="4" t="inlineStr">
        <is>
          <t>Names and relationship of related
parties: Existing relationship with the Company Rich Fame International Limited One of the directors is Mr. Yee Kit Chan. 100% fully owned by Ms. Jingyu Hao, the spouse of one of the directors, Mr. Yee Kit Chan. Top Star E-Commerce Logistics Limited Director and shareholder is Ms. Sau Fong Leung, the spouse of one of the shareholders, Mr. Kin Yin Alfred Kwong. Business Great Global Supply Chain Limited Sole director and sole shareholder is one of the shareholders, Mr. Kin Yin Alfred Kwong. It became a wholly owned subsidiary of the Company via share exchange arrangement on March 16, 2022. Profit Sail International Express (SZX) Company Limited One of the shareholders and sole director is Ms. Jingyu Hao, the spouse of one of the directors, Mr. Yee Kit Chan. Granful Solutions Limited One of the directors is Ms. Sau Fong Leung, the spouse of one of the shareholders, Mr. Kin Yin Alfred Kwong.</t>
        </is>
      </c>
    </row>
    <row r="5">
      <c r="A5" s="4" t="inlineStr">
        <is>
          <t>Schedule of Balances with Related Parties</t>
        </is>
      </c>
      <c r="B5" s="4" t="inlineStr">
        <is>
          <t>Summary of balances with related parties: As of December 31, Amounts due to related parties: Notes 2023 2024 Profit Sail International Express (SZX) Company Limited (1) $ 153,317 $ 3,056 Rich Fame International Limited (1) 111,090 104,231 Top Star E-Commerce Logistics Limited (1) 205,127 — Total $ 469,534 $ 107,287
As of December 31,
Amount due from a related party, net: Notes 2023 2024
Profit Sail International Express (SZX) Company Limited (2) $ 117,327 $ —
Total $ 117,327 $ —
(1) Advances from related parties to the Company and general and
administrative expenses paid by the related parties on behalf of the Company. Amounts due to related parties are non-trade, unsecured,
non-interest bearing and repayable on demand.
(2) General and administrative expenses paid by the Company on behalf of
the related parties. Amount due from a related party is non-trade, unsecured, non-interest bearing and repayable on demand.
Amount due from a related party is presented net of allowance for expected
credit losses:</t>
        </is>
      </c>
    </row>
    <row r="6">
      <c r="A6" s="4" t="inlineStr">
        <is>
          <t>Schedule of Amount Due from a Related Party and Net of Allowance for Expected Credit Loss</t>
        </is>
      </c>
      <c r="B6" s="4" t="inlineStr">
        <is>
          <t xml:space="preserve">Amount due from a related party is presented net of allowance for expected
credit losses:
As of December 31,
2023 2024
Amount due from a related party $ 118,275 $ —
Less: allowance for expected credit losses (948 ) —
Total $ 117,327 $ — </t>
        </is>
      </c>
    </row>
    <row r="7">
      <c r="A7" s="4" t="inlineStr">
        <is>
          <t>Schedule of Allowances for Expected Credit Loss</t>
        </is>
      </c>
      <c r="B7" s="4" t="inlineStr">
        <is>
          <t xml:space="preserve">The movement of allowance for expected credit
losses is as follows:
As of December 31,
2023 2024
Balance at beginning of the year $ — $ (948 )
(Provision) Reversal (948 ) 948
Total $ (948 ) $ — </t>
        </is>
      </c>
    </row>
    <row r="8">
      <c r="A8" s="4" t="inlineStr">
        <is>
          <t>Schedule of Trade Transactions with Related Parties</t>
        </is>
      </c>
      <c r="B8" s="4" t="inlineStr">
        <is>
          <t xml:space="preserve">A summary of trade transactions with related parties for years
ended December 31, 2022, 2023 and 2024 are listed below:
For the years ended December
31,
Services fee income from related parties: 2022 2023 2024
Granful Solutions
Limited $ 558,427 $ — $ —
Profit Sail International Express (SZX) Company Limited 525,372 346,705 260,046
Top Star E-Commerce Logistics Limited 5,615 — —
Total $ 1,089,414 $ 346,705 $ 260,046
For the years ended December 31,
Freight charges and other handling charges charged by related parties: 2022 2023 2024
Profit Sail International Express (SZX) Company Limited $ 3,267,048 $ 706,432 $ 1,699,760
Granful Solutions Limited 694 — —
Top Star E-Commerce Logistics Limited 2,169,132 4,316,065 492,052
Total $ 5,436,874 $ 5,022,497 $ 2,191,830
For the years ended December 31,
Other income – management fee income from related parties: Notes 2022 2023 2024
Profit Sail International Express (SZX) Company Limited (1) $ 25,962 $ 25,961 $ 17,103
Business Great Global Supply Chain Limited (2) 7,269 — —
Total $ 33,231 $ 25,961 $ 17,103 (1) The amounts for the years ended December 31, 2022, 2023 and 2024 represented services fee income from provision of management services based on the contractual terms of the related agreements. On April 15, 2019, the Company entered into several management fee agreements with Profit Sail International Express (SZX) Company Limited for the provision of management services including administrative, handling and office services, effective from May 1, 2019. The agreements shall remain valid until further notice by both parties. The annual management fee was based on the Company’s workload devoted to the related party. (2) The amount for the years ended December 31, 2022 represented
services fee income from provision of management services based on the contractual terms of the related agreement. On January 1,
2018, the Company entered into a management fee agreement with Business Great Global Supply Chain Limited for the provision of management
services including administrative, handling and office services, effective from January 1, 2018. The agreement shall remain valid
until further notice by both parties. The annual management fee was based on the Company’s workload devoted to Business Great Global
Supply Chain Limited. Business Great Global Supply Chain Limited became a wholly owned subsidiary via a share exchange arrangement on
March 16, 2022. The balance was eliminated after acquisition in audited consolidated balance sheets on December 31, 2023 and
2024.
For the years ended
IT maintenance fee charged by a related party: 2022 2023 2024
Rich Fame International Limited $ 340,128 $ 359,090 $ 109,231
Total $ 340,128 $ 359,090 $ 109,2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32" customWidth="1" min="2" max="2"/>
  </cols>
  <sheetData>
    <row r="1">
      <c r="A1" s="1" t="inlineStr">
        <is>
          <t>Organization and Principal Activities (Details)</t>
        </is>
      </c>
      <c r="B1" s="2" t="inlineStr">
        <is>
          <t>12 Months Ended</t>
        </is>
      </c>
    </row>
    <row r="2">
      <c r="B2" s="2" t="inlineStr">
        <is>
          <t>Dec. 31, 2024 $ / shares shares</t>
        </is>
      </c>
    </row>
    <row r="3">
      <c r="A3" s="3" t="inlineStr">
        <is>
          <t>Organization and Principal Activities [Line Items]</t>
        </is>
      </c>
      <c r="B3" s="4" t="inlineStr">
        <is>
          <t xml:space="preserve"> </t>
        </is>
      </c>
    </row>
    <row r="4">
      <c r="A4" s="4" t="inlineStr">
        <is>
          <t>Incorporated date</t>
        </is>
      </c>
      <c r="B4" s="4" t="inlineStr">
        <is>
          <t>Sep. 12,  2023</t>
        </is>
      </c>
    </row>
    <row r="5">
      <c r="A5" s="4" t="inlineStr">
        <is>
          <t>Percentage of remaining interest.</t>
        </is>
      </c>
      <c r="B5" s="9" t="n">
        <v>0.008</v>
      </c>
    </row>
    <row r="6">
      <c r="A6" s="4" t="inlineStr">
        <is>
          <t>Ordinary share percentage</t>
        </is>
      </c>
      <c r="B6" s="10" t="n">
        <v>0.1</v>
      </c>
    </row>
    <row r="7">
      <c r="A7" s="4" t="inlineStr">
        <is>
          <t>Ordinary share</t>
        </is>
      </c>
      <c r="B7" s="5" t="n">
        <v>1</v>
      </c>
    </row>
    <row r="8">
      <c r="A8" s="4" t="inlineStr">
        <is>
          <t>Expected volatilit</t>
        </is>
      </c>
      <c r="B8" s="9" t="n">
        <v>0.1569</v>
      </c>
    </row>
    <row r="9">
      <c r="A9" s="4" t="inlineStr">
        <is>
          <t>Risk-free interest rate</t>
        </is>
      </c>
      <c r="B9" s="9" t="n">
        <v>0.0412</v>
      </c>
    </row>
    <row r="10">
      <c r="A10" s="4" t="inlineStr">
        <is>
          <t>Maxim Partners LLC [Member]</t>
        </is>
      </c>
      <c r="B10" s="4" t="inlineStr">
        <is>
          <t xml:space="preserve"> </t>
        </is>
      </c>
    </row>
    <row r="11">
      <c r="A11" s="3" t="inlineStr">
        <is>
          <t>Organization and Principal Activities [Line Items]</t>
        </is>
      </c>
      <c r="B11" s="4" t="inlineStr">
        <is>
          <t xml:space="preserve"> </t>
        </is>
      </c>
    </row>
    <row r="12">
      <c r="A12" s="4" t="inlineStr">
        <is>
          <t>Number of units purchased (in Shares) | shares</t>
        </is>
      </c>
      <c r="B12" s="5" t="n">
        <v>431250</v>
      </c>
    </row>
    <row r="13">
      <c r="A13" s="4" t="inlineStr">
        <is>
          <t>Purchase option exercised term</t>
        </is>
      </c>
      <c r="B13" s="4" t="inlineStr">
        <is>
          <t>Jan. 17,  2027</t>
        </is>
      </c>
    </row>
    <row r="14">
      <c r="A14" s="4" t="inlineStr">
        <is>
          <t>Exercise price per unit (in Dollars per share)</t>
        </is>
      </c>
      <c r="B14" s="6" t="n">
        <v>11</v>
      </c>
    </row>
    <row r="15">
      <c r="A15" s="4" t="inlineStr">
        <is>
          <t>Profit Sail Int’l Express (H.K.) Limited [Member]</t>
        </is>
      </c>
      <c r="B15" s="4" t="inlineStr">
        <is>
          <t xml:space="preserve"> </t>
        </is>
      </c>
    </row>
    <row r="16">
      <c r="A16" s="3" t="inlineStr">
        <is>
          <t>Organization and Principal Activities [Line Items]</t>
        </is>
      </c>
      <c r="B16" s="4" t="inlineStr">
        <is>
          <t xml:space="preserve"> </t>
        </is>
      </c>
    </row>
    <row r="17">
      <c r="A17" s="4" t="inlineStr">
        <is>
          <t>Percentage of equity interest</t>
        </is>
      </c>
      <c r="B17" s="9" t="n">
        <v>0.992</v>
      </c>
    </row>
    <row r="18">
      <c r="A18" s="4" t="inlineStr">
        <is>
          <t>Business Great Global Supply Chain Limited [Member]</t>
        </is>
      </c>
      <c r="B18" s="4" t="inlineStr">
        <is>
          <t xml:space="preserve"> </t>
        </is>
      </c>
    </row>
    <row r="19">
      <c r="A19" s="3" t="inlineStr">
        <is>
          <t>Organization and Principal Activities [Line Items]</t>
        </is>
      </c>
      <c r="B19" s="4" t="inlineStr">
        <is>
          <t xml:space="preserve"> </t>
        </is>
      </c>
    </row>
    <row r="20">
      <c r="A20" s="4" t="inlineStr">
        <is>
          <t>Percentage of equity interest</t>
        </is>
      </c>
      <c r="B20" s="10" t="n">
        <v>1</v>
      </c>
    </row>
    <row r="21">
      <c r="A21" s="4" t="inlineStr">
        <is>
          <t>Class A Ordinary Share [Member]</t>
        </is>
      </c>
      <c r="B21" s="4" t="inlineStr">
        <is>
          <t xml:space="preserve"> </t>
        </is>
      </c>
    </row>
    <row r="22">
      <c r="A22" s="3" t="inlineStr">
        <is>
          <t>Organization and Principal Activities [Line Items]</t>
        </is>
      </c>
      <c r="B22" s="4" t="inlineStr">
        <is>
          <t xml:space="preserve"> </t>
        </is>
      </c>
    </row>
    <row r="23">
      <c r="A23" s="4" t="inlineStr">
        <is>
          <t>Ordinary share</t>
        </is>
      </c>
      <c r="B23" s="5" t="n">
        <v>1</v>
      </c>
    </row>
    <row r="24">
      <c r="A24" s="4" t="inlineStr">
        <is>
          <t>Ordinary Shares [Member]</t>
        </is>
      </c>
      <c r="B24" s="4" t="inlineStr">
        <is>
          <t xml:space="preserve"> </t>
        </is>
      </c>
    </row>
    <row r="25">
      <c r="A25" s="3" t="inlineStr">
        <is>
          <t>Organization and Principal Activities [Line Items]</t>
        </is>
      </c>
      <c r="B25" s="4" t="inlineStr">
        <is>
          <t xml:space="preserve"> </t>
        </is>
      </c>
    </row>
    <row r="26">
      <c r="A26" s="4" t="inlineStr">
        <is>
          <t>Ordinary share percentage</t>
        </is>
      </c>
      <c r="B26" s="10" t="n">
        <v>0.9</v>
      </c>
    </row>
    <row r="27">
      <c r="A27" s="4" t="inlineStr">
        <is>
          <t>Ordinary share</t>
        </is>
      </c>
      <c r="B27" s="5" t="n">
        <v>1</v>
      </c>
    </row>
    <row r="28">
      <c r="A28" s="4" t="inlineStr">
        <is>
          <t>Black-Scholes Model [Member]</t>
        </is>
      </c>
      <c r="B28" s="4" t="inlineStr">
        <is>
          <t xml:space="preserve"> </t>
        </is>
      </c>
    </row>
    <row r="29">
      <c r="A29" s="3" t="inlineStr">
        <is>
          <t>Organization and Principal Activities [Line Items]</t>
        </is>
      </c>
      <c r="B29" s="4" t="inlineStr">
        <is>
          <t xml:space="preserve"> </t>
        </is>
      </c>
    </row>
    <row r="30">
      <c r="A30" s="4" t="inlineStr">
        <is>
          <t>Expected volatilit</t>
        </is>
      </c>
      <c r="B30" s="9" t="n">
        <v>0.1539</v>
      </c>
    </row>
    <row r="31">
      <c r="A31" s="4" t="inlineStr">
        <is>
          <t>Risk-free interest rate</t>
        </is>
      </c>
      <c r="B31" s="9" t="n">
        <v>0.0436</v>
      </c>
    </row>
    <row r="32">
      <c r="A32" s="4" t="inlineStr">
        <is>
          <t>Time to expiration</t>
        </is>
      </c>
      <c r="B32" s="4" t="inlineStr">
        <is>
          <t>2 years 6 months</t>
        </is>
      </c>
    </row>
    <row r="33">
      <c r="A33" s="4" t="inlineStr">
        <is>
          <t>Exercise price (in Dollars per share)</t>
        </is>
      </c>
      <c r="B33" s="6" t="n">
        <v>11</v>
      </c>
    </row>
    <row r="34">
      <c r="A34" s="4" t="inlineStr">
        <is>
          <t>Share price per unit (in Dollars per share)</t>
        </is>
      </c>
      <c r="B34" s="8" t="n">
        <v>3.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4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etter of guarantee for operation</t>
        </is>
      </c>
      <c r="B4" s="6" t="n">
        <v>384615</v>
      </c>
      <c r="C4" s="6" t="n">
        <v>461538</v>
      </c>
      <c r="D4" s="4" t="inlineStr">
        <is>
          <t xml:space="preserve"> </t>
        </is>
      </c>
      <c r="E4" s="4" t="inlineStr">
        <is>
          <t xml:space="preserve"> </t>
        </is>
      </c>
    </row>
    <row r="5">
      <c r="A5" s="4" t="inlineStr">
        <is>
          <t>Banking fac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294151</v>
      </c>
      <c r="E6" s="4" t="inlineStr">
        <is>
          <t xml:space="preserve"> </t>
        </is>
      </c>
    </row>
    <row r="7">
      <c r="A7" s="4" t="inlineStr">
        <is>
          <t>Credit loss</t>
        </is>
      </c>
      <c r="B7" s="5" t="n">
        <v>80056</v>
      </c>
      <c r="C7" s="5" t="n">
        <v>107758</v>
      </c>
      <c r="D7" s="5" t="n">
        <v>52948</v>
      </c>
      <c r="E7" s="4" t="inlineStr">
        <is>
          <t xml:space="preserve"> </t>
        </is>
      </c>
    </row>
    <row r="8">
      <c r="A8" s="4" t="inlineStr">
        <is>
          <t>Contract assets</t>
        </is>
      </c>
      <c r="B8" s="5" t="n">
        <v>1060590</v>
      </c>
      <c r="C8" s="5" t="n">
        <v>987084</v>
      </c>
      <c r="D8" s="5" t="n">
        <v>960251</v>
      </c>
      <c r="E8" s="4" t="inlineStr">
        <is>
          <t xml:space="preserve"> </t>
        </is>
      </c>
    </row>
    <row r="9">
      <c r="A9" s="4" t="inlineStr">
        <is>
          <t>Contract liabilities</t>
        </is>
      </c>
      <c r="B9" s="5" t="n">
        <v>1525</v>
      </c>
      <c r="C9" s="5" t="n">
        <v>4015</v>
      </c>
      <c r="D9" s="4" t="inlineStr">
        <is>
          <t xml:space="preserve"> </t>
        </is>
      </c>
      <c r="E9" s="4" t="inlineStr">
        <is>
          <t xml:space="preserve"> </t>
        </is>
      </c>
    </row>
    <row r="10">
      <c r="A10" s="4" t="inlineStr">
        <is>
          <t>Contract with customer liability, revenue recognized</t>
        </is>
      </c>
      <c r="B10" s="5" t="n">
        <v>4015</v>
      </c>
      <c r="C10" s="5" t="n">
        <v>6544</v>
      </c>
      <c r="D10" s="5" t="n">
        <v>108974</v>
      </c>
      <c r="E10" s="4" t="inlineStr">
        <is>
          <t xml:space="preserve"> </t>
        </is>
      </c>
    </row>
    <row r="11">
      <c r="A11" s="4" t="inlineStr">
        <is>
          <t>Advertising costs</t>
        </is>
      </c>
      <c r="B11" s="5" t="n">
        <v>4465</v>
      </c>
      <c r="C11" s="5" t="n">
        <v>12592</v>
      </c>
      <c r="D11" s="5" t="n">
        <v>9436</v>
      </c>
      <c r="E11" s="4" t="inlineStr">
        <is>
          <t xml:space="preserve"> </t>
        </is>
      </c>
    </row>
    <row r="12">
      <c r="A12" s="4" t="inlineStr">
        <is>
          <t>Employee benefit plan costs incurred</t>
        </is>
      </c>
      <c r="B12" s="6" t="n">
        <v>57907</v>
      </c>
      <c r="C12" s="5" t="n">
        <v>66776</v>
      </c>
      <c r="D12" s="5" t="n">
        <v>60632</v>
      </c>
      <c r="E12" s="4" t="inlineStr">
        <is>
          <t xml:space="preserve"> </t>
        </is>
      </c>
    </row>
    <row r="13">
      <c r="A13" s="4" t="inlineStr">
        <is>
          <t>Term of service</t>
        </is>
      </c>
      <c r="B13" s="4" t="inlineStr">
        <is>
          <t>2 years</t>
        </is>
      </c>
      <c r="C13" s="4" t="inlineStr">
        <is>
          <t xml:space="preserve"> </t>
        </is>
      </c>
      <c r="D13" s="4" t="inlineStr">
        <is>
          <t xml:space="preserve"> </t>
        </is>
      </c>
      <c r="E13" s="4" t="inlineStr">
        <is>
          <t xml:space="preserve"> </t>
        </is>
      </c>
    </row>
    <row r="14">
      <c r="A14" s="4" t="inlineStr">
        <is>
          <t>Expenses</t>
        </is>
      </c>
      <c r="B14" s="6" t="n">
        <v>328615</v>
      </c>
      <c r="C14" s="4" t="inlineStr">
        <is>
          <t xml:space="preserve"> </t>
        </is>
      </c>
      <c r="D14" s="5" t="n">
        <v>328615</v>
      </c>
      <c r="E14" s="4" t="inlineStr">
        <is>
          <t xml:space="preserve"> </t>
        </is>
      </c>
    </row>
    <row r="15">
      <c r="A15" s="4" t="inlineStr">
        <is>
          <t>Total amount of supplier</t>
        </is>
      </c>
      <c r="B15" s="5" t="n">
        <v>1245625</v>
      </c>
      <c r="C15" s="4" t="inlineStr">
        <is>
          <t xml:space="preserve"> </t>
        </is>
      </c>
      <c r="D15" s="4" t="inlineStr">
        <is>
          <t xml:space="preserve"> </t>
        </is>
      </c>
      <c r="E15" s="4" t="inlineStr">
        <is>
          <t xml:space="preserve"> </t>
        </is>
      </c>
    </row>
    <row r="16">
      <c r="A16" s="4" t="inlineStr">
        <is>
          <t>Estimate amount of financial statement</t>
        </is>
      </c>
      <c r="B16" s="5" t="n">
        <v>1245625</v>
      </c>
      <c r="C16" s="4" t="inlineStr">
        <is>
          <t xml:space="preserve"> </t>
        </is>
      </c>
      <c r="D16" s="4" t="inlineStr">
        <is>
          <t xml:space="preserve"> </t>
        </is>
      </c>
      <c r="E16" s="4" t="inlineStr">
        <is>
          <t xml:space="preserve"> </t>
        </is>
      </c>
    </row>
    <row r="17">
      <c r="A17" s="4" t="inlineStr">
        <is>
          <t>Provision for penalty</t>
        </is>
      </c>
      <c r="B17" s="4" t="inlineStr">
        <is>
          <t xml:space="preserve"> </t>
        </is>
      </c>
      <c r="C17" s="6" t="n">
        <v>1245625</v>
      </c>
      <c r="D17" s="5" t="n">
        <v>328615</v>
      </c>
      <c r="E17" s="4" t="inlineStr">
        <is>
          <t xml:space="preserve"> </t>
        </is>
      </c>
    </row>
    <row r="18">
      <c r="A18" s="4" t="inlineStr">
        <is>
          <t>Settlements term</t>
        </is>
      </c>
      <c r="B18" s="4" t="inlineStr">
        <is>
          <t>1 year</t>
        </is>
      </c>
      <c r="C18" s="4" t="inlineStr">
        <is>
          <t>1 year</t>
        </is>
      </c>
      <c r="D18" s="4" t="inlineStr">
        <is>
          <t xml:space="preserve"> </t>
        </is>
      </c>
      <c r="E18" s="4" t="inlineStr">
        <is>
          <t xml:space="preserve"> </t>
        </is>
      </c>
    </row>
    <row r="19">
      <c r="A19" s="4" t="inlineStr">
        <is>
          <t>Other income</t>
        </is>
      </c>
      <c r="B19" s="4" t="inlineStr">
        <is>
          <t xml:space="preserve"> </t>
        </is>
      </c>
      <c r="C19" s="6" t="n">
        <v>20433</v>
      </c>
      <c r="D19" s="4" t="inlineStr">
        <is>
          <t xml:space="preserve"> </t>
        </is>
      </c>
      <c r="E19" s="4" t="inlineStr">
        <is>
          <t xml:space="preserve"> </t>
        </is>
      </c>
    </row>
    <row r="20">
      <c r="A20" s="4" t="inlineStr">
        <is>
          <t>Deposit</t>
        </is>
      </c>
      <c r="B20" s="5" t="n">
        <v>102564</v>
      </c>
      <c r="C20" s="4" t="inlineStr">
        <is>
          <t xml:space="preserve"> </t>
        </is>
      </c>
      <c r="D20" s="4" t="inlineStr">
        <is>
          <t xml:space="preserve"> </t>
        </is>
      </c>
      <c r="E20" s="6" t="n">
        <v>800000</v>
      </c>
    </row>
    <row r="21">
      <c r="A21" s="4" t="inlineStr">
        <is>
          <t>Pilot Subsidy Scheme for Third-party Logistics Service Provider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Other income</t>
        </is>
      </c>
      <c r="B23" s="4" t="inlineStr">
        <is>
          <t xml:space="preserve"> </t>
        </is>
      </c>
      <c r="C23" s="5" t="n">
        <v>8270</v>
      </c>
      <c r="D23" s="5" t="n">
        <v>64013</v>
      </c>
      <c r="E23" s="4" t="inlineStr">
        <is>
          <t xml:space="preserve"> </t>
        </is>
      </c>
    </row>
    <row r="24">
      <c r="A24" s="4" t="inlineStr">
        <is>
          <t>PSIH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equity interest</t>
        </is>
      </c>
      <c r="B26" s="9" t="n">
        <v>0.992</v>
      </c>
      <c r="C26" s="4" t="inlineStr">
        <is>
          <t xml:space="preserve"> </t>
        </is>
      </c>
      <c r="D26" s="4" t="inlineStr">
        <is>
          <t xml:space="preserve"> </t>
        </is>
      </c>
      <c r="E26" s="9" t="n">
        <v>0.992</v>
      </c>
    </row>
    <row r="27">
      <c r="A27" s="4" t="inlineStr">
        <is>
          <t>PSIHK [Member] | Shareholder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equity interest</t>
        </is>
      </c>
      <c r="B29" s="9" t="n">
        <v>0.008</v>
      </c>
      <c r="C29" s="4" t="inlineStr">
        <is>
          <t xml:space="preserve"> </t>
        </is>
      </c>
      <c r="D29" s="4" t="inlineStr">
        <is>
          <t xml:space="preserve"> </t>
        </is>
      </c>
      <c r="E29" s="9" t="n">
        <v>0.008</v>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Duration of performance obligation</t>
        </is>
      </c>
      <c r="B32" s="4" t="inlineStr">
        <is>
          <t>45 days</t>
        </is>
      </c>
      <c r="C32" s="4" t="inlineStr">
        <is>
          <t xml:space="preserve"> </t>
        </is>
      </c>
      <c r="D32" s="4" t="inlineStr">
        <is>
          <t xml:space="preserve"> </t>
        </is>
      </c>
      <c r="E32" s="4" t="inlineStr">
        <is>
          <t>45 days</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Duration of performance obligation</t>
        </is>
      </c>
      <c r="B35" s="4" t="inlineStr">
        <is>
          <t>90 days</t>
        </is>
      </c>
      <c r="C35" s="4" t="inlineStr">
        <is>
          <t xml:space="preserve"> </t>
        </is>
      </c>
      <c r="D35" s="4" t="inlineStr">
        <is>
          <t xml:space="preserve"> </t>
        </is>
      </c>
      <c r="E35" s="4" t="inlineStr">
        <is>
          <t>90 days</t>
        </is>
      </c>
    </row>
    <row r="36">
      <c r="A36" s="4" t="inlineStr">
        <is>
          <t>2022 Employment Support Scheme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Other income</t>
        </is>
      </c>
      <c r="B38" s="4" t="inlineStr">
        <is>
          <t xml:space="preserve"> </t>
        </is>
      </c>
      <c r="C38" s="4" t="inlineStr">
        <is>
          <t xml:space="preserve"> </t>
        </is>
      </c>
      <c r="D38" s="6" t="n">
        <v>103487</v>
      </c>
      <c r="E3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ain or Loss on Foreign Currency Transaction (Details)</t>
        </is>
      </c>
      <c r="B1" s="2" t="inlineStr">
        <is>
          <t>Dec. 31, 2024</t>
        </is>
      </c>
      <c r="C1" s="2" t="inlineStr">
        <is>
          <t>Dec. 31, 2023</t>
        </is>
      </c>
      <c r="D1" s="2" t="inlineStr">
        <is>
          <t>Dec. 31, 2022</t>
        </is>
      </c>
    </row>
    <row r="2">
      <c r="A2" s="4" t="inlineStr">
        <is>
          <t>Foreign Exchange Contract [Member]</t>
        </is>
      </c>
      <c r="B2" s="4" t="inlineStr">
        <is>
          <t xml:space="preserve"> </t>
        </is>
      </c>
      <c r="C2" s="4" t="inlineStr">
        <is>
          <t xml:space="preserve"> </t>
        </is>
      </c>
      <c r="D2" s="4" t="inlineStr">
        <is>
          <t xml:space="preserve"> </t>
        </is>
      </c>
    </row>
    <row r="3">
      <c r="A3" s="3" t="inlineStr">
        <is>
          <t>Schedule of Gain or Loss on Foreign Currency Transaction [Line Items]</t>
        </is>
      </c>
      <c r="B3" s="4" t="inlineStr">
        <is>
          <t xml:space="preserve"> </t>
        </is>
      </c>
      <c r="C3" s="4" t="inlineStr">
        <is>
          <t xml:space="preserve"> </t>
        </is>
      </c>
      <c r="D3" s="4" t="inlineStr">
        <is>
          <t xml:space="preserve"> </t>
        </is>
      </c>
    </row>
    <row r="4">
      <c r="A4" s="4" t="inlineStr">
        <is>
          <t>Foreign currency transaction</t>
        </is>
      </c>
      <c r="B4" s="11" t="n">
        <v>7.8</v>
      </c>
      <c r="C4" s="11" t="n">
        <v>7.8</v>
      </c>
      <c r="D4" s="11"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60" customWidth="1" min="5" max="5"/>
    <col width="13" customWidth="1" min="6" max="6"/>
    <col width="16" customWidth="1" min="7" max="7"/>
    <col width="13" customWidth="1" min="8" max="8"/>
    <col width="47" customWidth="1" min="9" max="9"/>
    <col width="13" customWidth="1" min="10" max="10"/>
    <col width="71" customWidth="1" min="11" max="11"/>
    <col width="13" customWidth="1" min="12" max="12"/>
    <col width="27" customWidth="1" min="13" max="13"/>
    <col width="13" customWidth="1" min="14" max="14"/>
    <col width="38" customWidth="1" min="15" max="15"/>
    <col width="62" customWidth="1" min="16" max="16"/>
    <col width="18" customWidth="1" min="17" max="17"/>
    <col width="57" customWidth="1" min="18" max="18"/>
    <col width="80" customWidth="1" min="19" max="19"/>
    <col width="37" customWidth="1" min="20" max="20"/>
    <col width="47" customWidth="1" min="21" max="21"/>
    <col width="71" customWidth="1" min="22" max="22"/>
    <col width="27" customWidth="1" min="23" max="23"/>
    <col width="46" customWidth="1" min="24" max="24"/>
    <col width="70" customWidth="1" min="25" max="25"/>
    <col width="26" customWidth="1" min="26" max="26"/>
    <col width="20" customWidth="1" min="27" max="27"/>
    <col width="44" customWidth="1" min="28" max="28"/>
    <col width="13" customWidth="1" min="29" max="29"/>
  </cols>
  <sheetData>
    <row r="1">
      <c r="A1" s="1" t="inlineStr">
        <is>
          <t>Audited Consolidated Statements of Changes in Shareholders’ Equity - USD ($)</t>
        </is>
      </c>
      <c r="C1" s="2" t="inlineStr">
        <is>
          <t>Ordinary Shares Previously Reported</t>
        </is>
      </c>
      <c r="E1" s="2" t="inlineStr">
        <is>
          <t>Ordinary Shares Retroactive Application of Recapitalization</t>
        </is>
      </c>
      <c r="G1" s="2" t="inlineStr">
        <is>
          <t>Ordinary Shares</t>
        </is>
      </c>
      <c r="I1" s="2" t="inlineStr">
        <is>
          <t>Additional Paid-in Capital Previously Reported</t>
        </is>
      </c>
      <c r="J1" s="2" t="inlineStr">
        <is>
          <t>[1]</t>
        </is>
      </c>
      <c r="K1" s="2" t="inlineStr">
        <is>
          <t>Additional Paid-in Capital Retroactive Application of Recapitalization</t>
        </is>
      </c>
      <c r="L1" s="2" t="inlineStr">
        <is>
          <t>[1]</t>
        </is>
      </c>
      <c r="M1" s="2" t="inlineStr">
        <is>
          <t>Additional Paid-in Capital</t>
        </is>
      </c>
      <c r="N1" s="2" t="inlineStr">
        <is>
          <t>[1]</t>
        </is>
      </c>
      <c r="O1" s="2" t="inlineStr">
        <is>
          <t>Retained Earnings Previously Reported</t>
        </is>
      </c>
      <c r="P1" s="2" t="inlineStr">
        <is>
          <t>Retained Earnings Retroactive Application of Recapitalization</t>
        </is>
      </c>
      <c r="Q1" s="2" t="inlineStr">
        <is>
          <t>Retained Earnings</t>
        </is>
      </c>
      <c r="R1" s="2" t="inlineStr">
        <is>
          <t>Accumulated Other Comprehensive Loss Previously Reported</t>
        </is>
      </c>
      <c r="S1" s="2" t="inlineStr">
        <is>
          <t>Accumulated Other Comprehensive Loss Retroactive Application of Recapitalization</t>
        </is>
      </c>
      <c r="T1" s="2" t="inlineStr">
        <is>
          <t>Accumulated Other Comprehensive Loss</t>
        </is>
      </c>
      <c r="U1" s="2" t="inlineStr">
        <is>
          <t>Total Shareholders’ Equity Previously Reported</t>
        </is>
      </c>
      <c r="V1" s="2" t="inlineStr">
        <is>
          <t>Total Shareholders’ Equity Retroactive Application of Recapitalization</t>
        </is>
      </c>
      <c r="W1" s="2" t="inlineStr">
        <is>
          <t>Total Shareholders’ Equity</t>
        </is>
      </c>
      <c r="X1" s="2" t="inlineStr">
        <is>
          <t>Non- Controlling Interest Previously Reported</t>
        </is>
      </c>
      <c r="Y1" s="2" t="inlineStr">
        <is>
          <t>Non- Controlling Interest Retroactive Application of Recapitalization</t>
        </is>
      </c>
      <c r="Z1" s="2" t="inlineStr">
        <is>
          <t>Non- Controlling Interest</t>
        </is>
      </c>
      <c r="AA1" s="2" t="inlineStr">
        <is>
          <t>Previously Reported</t>
        </is>
      </c>
      <c r="AB1" s="2" t="inlineStr">
        <is>
          <t>Retroactive Application of Recapitalization</t>
        </is>
      </c>
      <c r="AC1" s="2" t="inlineStr">
        <is>
          <t>Total</t>
        </is>
      </c>
    </row>
    <row r="2">
      <c r="A2" s="4" t="inlineStr">
        <is>
          <t>Balance at Dec. 31, 2021</t>
        </is>
      </c>
      <c r="C2" s="6" t="n">
        <v>16</v>
      </c>
      <c r="D2" s="4" t="inlineStr">
        <is>
          <t>[1]</t>
        </is>
      </c>
      <c r="E2" s="6" t="n">
        <v>1544</v>
      </c>
      <c r="F2" s="4" t="inlineStr">
        <is>
          <t>[1]</t>
        </is>
      </c>
      <c r="G2" s="6" t="n">
        <v>1560</v>
      </c>
      <c r="H2" s="4" t="inlineStr">
        <is>
          <t>[1]</t>
        </is>
      </c>
      <c r="I2" s="6" t="n">
        <v>5826358</v>
      </c>
      <c r="K2" s="6" t="n">
        <v>-1544</v>
      </c>
      <c r="M2" s="6" t="n">
        <v>5824814</v>
      </c>
      <c r="O2" s="6" t="n">
        <v>1921718</v>
      </c>
      <c r="P2" s="4" t="inlineStr">
        <is>
          <t xml:space="preserve"> </t>
        </is>
      </c>
      <c r="Q2" s="6" t="n">
        <v>1921718</v>
      </c>
      <c r="R2" s="6" t="n">
        <v>-38253</v>
      </c>
      <c r="S2" s="4" t="inlineStr">
        <is>
          <t xml:space="preserve"> </t>
        </is>
      </c>
      <c r="T2" s="6" t="n">
        <v>-38253</v>
      </c>
      <c r="U2" s="6" t="n">
        <v>7709839</v>
      </c>
      <c r="V2" s="4" t="inlineStr">
        <is>
          <t xml:space="preserve"> </t>
        </is>
      </c>
      <c r="W2" s="6" t="n">
        <v>7709839</v>
      </c>
      <c r="X2" s="6" t="n">
        <v>15189</v>
      </c>
      <c r="Y2" s="4" t="inlineStr">
        <is>
          <t xml:space="preserve"> </t>
        </is>
      </c>
      <c r="Z2" s="6" t="n">
        <v>15189</v>
      </c>
      <c r="AA2" s="6" t="n">
        <v>7725028</v>
      </c>
      <c r="AB2" s="4" t="inlineStr">
        <is>
          <t xml:space="preserve"> </t>
        </is>
      </c>
      <c r="AC2" s="6" t="n">
        <v>7725028</v>
      </c>
    </row>
    <row r="3">
      <c r="A3" s="4" t="inlineStr">
        <is>
          <t>Balance (in Shares) at Dec. 31, 2021</t>
        </is>
      </c>
      <c r="B3" s="4" t="inlineStr">
        <is>
          <t>[1]</t>
        </is>
      </c>
      <c r="C3" s="5" t="n">
        <v>155969</v>
      </c>
      <c r="E3" s="5" t="n">
        <v>15440931</v>
      </c>
      <c r="G3" s="5" t="n">
        <v>15596900</v>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djustments arising from group reorganization</t>
        </is>
      </c>
      <c r="C4" s="4" t="inlineStr">
        <is>
          <t xml:space="preserve"> </t>
        </is>
      </c>
      <c r="E4" s="4" t="inlineStr">
        <is>
          <t xml:space="preserve"> </t>
        </is>
      </c>
      <c r="G4" s="6" t="n">
        <v>440</v>
      </c>
      <c r="H4" s="4" t="inlineStr">
        <is>
          <t>[1]</t>
        </is>
      </c>
      <c r="I4" s="4" t="inlineStr">
        <is>
          <t xml:space="preserve"> </t>
        </is>
      </c>
      <c r="K4" s="4" t="inlineStr">
        <is>
          <t xml:space="preserve"> </t>
        </is>
      </c>
      <c r="M4" s="5" t="n">
        <v>205072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051166</v>
      </c>
      <c r="X4" s="4" t="inlineStr">
        <is>
          <t xml:space="preserve"> </t>
        </is>
      </c>
      <c r="Y4" s="4" t="inlineStr">
        <is>
          <t xml:space="preserve"> </t>
        </is>
      </c>
      <c r="Z4" s="5" t="n">
        <v>46611</v>
      </c>
      <c r="AA4" s="4" t="inlineStr">
        <is>
          <t xml:space="preserve"> </t>
        </is>
      </c>
      <c r="AB4" s="4" t="inlineStr">
        <is>
          <t xml:space="preserve"> </t>
        </is>
      </c>
      <c r="AC4" s="5" t="n">
        <v>2097777</v>
      </c>
    </row>
    <row r="5">
      <c r="A5" s="4" t="inlineStr">
        <is>
          <t>Adjustments arising from group reorganization (in Shares)</t>
        </is>
      </c>
      <c r="B5" s="4" t="inlineStr">
        <is>
          <t>[1]</t>
        </is>
      </c>
      <c r="C5" s="4" t="inlineStr">
        <is>
          <t xml:space="preserve"> </t>
        </is>
      </c>
      <c r="E5" s="4" t="inlineStr">
        <is>
          <t xml:space="preserve"> </t>
        </is>
      </c>
      <c r="G5" s="5" t="n">
        <v>4403100</v>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income (Loss)</t>
        </is>
      </c>
      <c r="C6" s="4" t="inlineStr">
        <is>
          <t xml:space="preserve"> </t>
        </is>
      </c>
      <c r="E6" s="4" t="inlineStr">
        <is>
          <t xml:space="preserve"> </t>
        </is>
      </c>
      <c r="G6" s="4" t="inlineStr">
        <is>
          <t xml:space="preserve"> </t>
        </is>
      </c>
      <c r="H6" s="4" t="inlineStr">
        <is>
          <t>[1]</t>
        </is>
      </c>
      <c r="I6" s="4" t="inlineStr">
        <is>
          <t xml:space="preserve"> </t>
        </is>
      </c>
      <c r="K6" s="4" t="inlineStr">
        <is>
          <t xml:space="preserve"> </t>
        </is>
      </c>
      <c r="M6" s="4" t="inlineStr">
        <is>
          <t xml:space="preserve"> </t>
        </is>
      </c>
      <c r="O6" s="4" t="inlineStr">
        <is>
          <t xml:space="preserve"> </t>
        </is>
      </c>
      <c r="P6" s="4" t="inlineStr">
        <is>
          <t xml:space="preserve"> </t>
        </is>
      </c>
      <c r="Q6" s="5" t="n">
        <v>2425204</v>
      </c>
      <c r="R6" s="4" t="inlineStr">
        <is>
          <t xml:space="preserve"> </t>
        </is>
      </c>
      <c r="S6" s="4" t="inlineStr">
        <is>
          <t xml:space="preserve"> </t>
        </is>
      </c>
      <c r="T6" s="4" t="inlineStr">
        <is>
          <t xml:space="preserve"> </t>
        </is>
      </c>
      <c r="U6" s="4" t="inlineStr">
        <is>
          <t xml:space="preserve"> </t>
        </is>
      </c>
      <c r="V6" s="4" t="inlineStr">
        <is>
          <t xml:space="preserve"> </t>
        </is>
      </c>
      <c r="W6" s="5" t="n">
        <v>2425204</v>
      </c>
      <c r="X6" s="4" t="inlineStr">
        <is>
          <t xml:space="preserve"> </t>
        </is>
      </c>
      <c r="Y6" s="4" t="inlineStr">
        <is>
          <t xml:space="preserve"> </t>
        </is>
      </c>
      <c r="Z6" s="5" t="n">
        <v>21898</v>
      </c>
      <c r="AA6" s="4" t="inlineStr">
        <is>
          <t xml:space="preserve"> </t>
        </is>
      </c>
      <c r="AB6" s="4" t="inlineStr">
        <is>
          <t xml:space="preserve"> </t>
        </is>
      </c>
      <c r="AC6" s="5" t="n">
        <v>2447102</v>
      </c>
    </row>
    <row r="7">
      <c r="A7" s="4" t="inlineStr">
        <is>
          <t>Foreign currency translation adjustment</t>
        </is>
      </c>
      <c r="C7" s="4" t="inlineStr">
        <is>
          <t xml:space="preserve"> </t>
        </is>
      </c>
      <c r="E7" s="4" t="inlineStr">
        <is>
          <t xml:space="preserve"> </t>
        </is>
      </c>
      <c r="G7" s="4" t="inlineStr">
        <is>
          <t xml:space="preserve"> </t>
        </is>
      </c>
      <c r="H7" s="4" t="inlineStr">
        <is>
          <t>[1]</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186</v>
      </c>
      <c r="U7" s="4" t="inlineStr">
        <is>
          <t xml:space="preserve"> </t>
        </is>
      </c>
      <c r="V7" s="4" t="inlineStr">
        <is>
          <t xml:space="preserve"> </t>
        </is>
      </c>
      <c r="W7" s="5" t="n">
        <v>-3186</v>
      </c>
      <c r="X7" s="4" t="inlineStr">
        <is>
          <t xml:space="preserve"> </t>
        </is>
      </c>
      <c r="Y7" s="4" t="inlineStr">
        <is>
          <t xml:space="preserve"> </t>
        </is>
      </c>
      <c r="Z7" s="4" t="inlineStr">
        <is>
          <t xml:space="preserve"> </t>
        </is>
      </c>
      <c r="AA7" s="4" t="inlineStr">
        <is>
          <t xml:space="preserve"> </t>
        </is>
      </c>
      <c r="AB7" s="4" t="inlineStr">
        <is>
          <t xml:space="preserve"> </t>
        </is>
      </c>
      <c r="AC7" s="5" t="n">
        <v>-3186</v>
      </c>
    </row>
    <row r="8">
      <c r="A8" s="4" t="inlineStr">
        <is>
          <t>Balance at Dec. 31, 2022</t>
        </is>
      </c>
      <c r="C8" s="6" t="n">
        <v>20</v>
      </c>
      <c r="D8" s="4" t="inlineStr">
        <is>
          <t>[1]</t>
        </is>
      </c>
      <c r="E8" s="6" t="n">
        <v>1980</v>
      </c>
      <c r="F8" s="4" t="inlineStr">
        <is>
          <t>[1]</t>
        </is>
      </c>
      <c r="G8" s="6" t="n">
        <v>2000</v>
      </c>
      <c r="H8" s="4" t="inlineStr">
        <is>
          <t>[1]</t>
        </is>
      </c>
      <c r="I8" s="5" t="n">
        <v>7877520</v>
      </c>
      <c r="K8" s="5" t="n">
        <v>-1980</v>
      </c>
      <c r="M8" s="5" t="n">
        <v>7875540</v>
      </c>
      <c r="O8" s="5" t="n">
        <v>4346922</v>
      </c>
      <c r="P8" s="4" t="inlineStr">
        <is>
          <t xml:space="preserve"> </t>
        </is>
      </c>
      <c r="Q8" s="5" t="n">
        <v>4346922</v>
      </c>
      <c r="R8" s="5" t="n">
        <v>-41439</v>
      </c>
      <c r="S8" s="4" t="inlineStr">
        <is>
          <t xml:space="preserve"> </t>
        </is>
      </c>
      <c r="T8" s="5" t="n">
        <v>-41439</v>
      </c>
      <c r="U8" s="5" t="n">
        <v>12183023</v>
      </c>
      <c r="V8" s="4" t="inlineStr">
        <is>
          <t xml:space="preserve"> </t>
        </is>
      </c>
      <c r="W8" s="5" t="n">
        <v>12183023</v>
      </c>
      <c r="X8" s="5" t="n">
        <v>83698</v>
      </c>
      <c r="Y8" s="4" t="inlineStr">
        <is>
          <t xml:space="preserve"> </t>
        </is>
      </c>
      <c r="Z8" s="5" t="n">
        <v>83698</v>
      </c>
      <c r="AA8" s="5" t="n">
        <v>12266721</v>
      </c>
      <c r="AB8" s="4" t="inlineStr">
        <is>
          <t xml:space="preserve"> </t>
        </is>
      </c>
      <c r="AC8" s="5" t="n">
        <v>12266721</v>
      </c>
    </row>
    <row r="9">
      <c r="A9" s="4" t="inlineStr">
        <is>
          <t>Balance (in Shares) at Dec. 31, 2022</t>
        </is>
      </c>
      <c r="B9" s="4" t="inlineStr">
        <is>
          <t>[1]</t>
        </is>
      </c>
      <c r="C9" s="5" t="n">
        <v>200000</v>
      </c>
      <c r="E9" s="5" t="n">
        <v>19800000</v>
      </c>
      <c r="G9" s="5" t="n">
        <v>20000000</v>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et income (Loss)</t>
        </is>
      </c>
      <c r="C10" s="4" t="inlineStr">
        <is>
          <t xml:space="preserve"> </t>
        </is>
      </c>
      <c r="E10" s="4" t="inlineStr">
        <is>
          <t xml:space="preserve"> </t>
        </is>
      </c>
      <c r="G10" s="4" t="inlineStr">
        <is>
          <t xml:space="preserve"> </t>
        </is>
      </c>
      <c r="H10" s="4" t="inlineStr">
        <is>
          <t>[1]</t>
        </is>
      </c>
      <c r="I10" s="4" t="inlineStr">
        <is>
          <t xml:space="preserve"> </t>
        </is>
      </c>
      <c r="K10" s="4" t="inlineStr">
        <is>
          <t xml:space="preserve"> </t>
        </is>
      </c>
      <c r="M10" s="4" t="inlineStr">
        <is>
          <t xml:space="preserve"> </t>
        </is>
      </c>
      <c r="O10" s="4" t="inlineStr">
        <is>
          <t xml:space="preserve"> </t>
        </is>
      </c>
      <c r="P10" s="4" t="inlineStr">
        <is>
          <t xml:space="preserve"> </t>
        </is>
      </c>
      <c r="Q10" s="5" t="n">
        <v>4577406</v>
      </c>
      <c r="R10" s="4" t="inlineStr">
        <is>
          <t xml:space="preserve"> </t>
        </is>
      </c>
      <c r="S10" s="4" t="inlineStr">
        <is>
          <t xml:space="preserve"> </t>
        </is>
      </c>
      <c r="T10" s="4" t="inlineStr">
        <is>
          <t xml:space="preserve"> </t>
        </is>
      </c>
      <c r="U10" s="4" t="inlineStr">
        <is>
          <t xml:space="preserve"> </t>
        </is>
      </c>
      <c r="V10" s="4" t="inlineStr">
        <is>
          <t xml:space="preserve"> </t>
        </is>
      </c>
      <c r="W10" s="5" t="n">
        <v>4577406</v>
      </c>
      <c r="X10" s="4" t="inlineStr">
        <is>
          <t xml:space="preserve"> </t>
        </is>
      </c>
      <c r="Y10" s="4" t="inlineStr">
        <is>
          <t xml:space="preserve"> </t>
        </is>
      </c>
      <c r="Z10" s="5" t="n">
        <v>34785</v>
      </c>
      <c r="AA10" s="4" t="inlineStr">
        <is>
          <t xml:space="preserve"> </t>
        </is>
      </c>
      <c r="AB10" s="4" t="inlineStr">
        <is>
          <t xml:space="preserve"> </t>
        </is>
      </c>
      <c r="AC10" s="5" t="n">
        <v>4612191</v>
      </c>
    </row>
    <row r="11">
      <c r="A11" s="4" t="inlineStr">
        <is>
          <t>Dividends</t>
        </is>
      </c>
      <c r="C11" s="4" t="inlineStr">
        <is>
          <t xml:space="preserve"> </t>
        </is>
      </c>
      <c r="E11" s="4" t="inlineStr">
        <is>
          <t xml:space="preserve"> </t>
        </is>
      </c>
      <c r="G11" s="4" t="inlineStr">
        <is>
          <t xml:space="preserve"> </t>
        </is>
      </c>
      <c r="H11" s="4" t="inlineStr">
        <is>
          <t>[1]</t>
        </is>
      </c>
      <c r="I11" s="4" t="inlineStr">
        <is>
          <t xml:space="preserve"> </t>
        </is>
      </c>
      <c r="K11" s="4" t="inlineStr">
        <is>
          <t xml:space="preserve"> </t>
        </is>
      </c>
      <c r="M11" s="4" t="inlineStr">
        <is>
          <t xml:space="preserve"> </t>
        </is>
      </c>
      <c r="O11" s="4" t="inlineStr">
        <is>
          <t xml:space="preserve"> </t>
        </is>
      </c>
      <c r="P11" s="4" t="inlineStr">
        <is>
          <t xml:space="preserve"> </t>
        </is>
      </c>
      <c r="Q11" s="5" t="n">
        <v>-3964212</v>
      </c>
      <c r="R11" s="4" t="inlineStr">
        <is>
          <t xml:space="preserve"> </t>
        </is>
      </c>
      <c r="S11" s="4" t="inlineStr">
        <is>
          <t xml:space="preserve"> </t>
        </is>
      </c>
      <c r="T11" s="4" t="inlineStr">
        <is>
          <t xml:space="preserve"> </t>
        </is>
      </c>
      <c r="U11" s="4" t="inlineStr">
        <is>
          <t xml:space="preserve"> </t>
        </is>
      </c>
      <c r="V11" s="4" t="inlineStr">
        <is>
          <t xml:space="preserve"> </t>
        </is>
      </c>
      <c r="W11" s="5" t="n">
        <v>-3964212</v>
      </c>
      <c r="X11" s="4" t="inlineStr">
        <is>
          <t xml:space="preserve"> </t>
        </is>
      </c>
      <c r="Y11" s="4" t="inlineStr">
        <is>
          <t xml:space="preserve"> </t>
        </is>
      </c>
      <c r="Z11" s="5" t="n">
        <v>-2667</v>
      </c>
      <c r="AA11" s="4" t="inlineStr">
        <is>
          <t xml:space="preserve"> </t>
        </is>
      </c>
      <c r="AB11" s="4" t="inlineStr">
        <is>
          <t xml:space="preserve"> </t>
        </is>
      </c>
      <c r="AC11" s="5" t="n">
        <v>-3966879</v>
      </c>
    </row>
    <row r="12">
      <c r="A12" s="4" t="inlineStr">
        <is>
          <t>Foreign currency translation adjustmen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alance at Dec. 31, 2023</t>
        </is>
      </c>
      <c r="C13" s="6" t="n">
        <v>20</v>
      </c>
      <c r="D13" s="4" t="inlineStr">
        <is>
          <t>[1]</t>
        </is>
      </c>
      <c r="E13" s="6" t="n">
        <v>1980</v>
      </c>
      <c r="F13" s="4" t="inlineStr">
        <is>
          <t>[1]</t>
        </is>
      </c>
      <c r="G13" s="6" t="n">
        <v>2000</v>
      </c>
      <c r="H13" s="4" t="inlineStr">
        <is>
          <t>[1]</t>
        </is>
      </c>
      <c r="I13" s="6" t="n">
        <v>7877520</v>
      </c>
      <c r="K13" s="6" t="n">
        <v>-1980</v>
      </c>
      <c r="M13" s="5" t="n">
        <v>7875540</v>
      </c>
      <c r="O13" s="6" t="n">
        <v>4960116</v>
      </c>
      <c r="P13" s="4" t="inlineStr">
        <is>
          <t xml:space="preserve"> </t>
        </is>
      </c>
      <c r="Q13" s="5" t="n">
        <v>4960116</v>
      </c>
      <c r="R13" s="6" t="n">
        <v>-41439</v>
      </c>
      <c r="S13" s="4" t="inlineStr">
        <is>
          <t xml:space="preserve"> </t>
        </is>
      </c>
      <c r="T13" s="5" t="n">
        <v>-41439</v>
      </c>
      <c r="U13" s="6" t="n">
        <v>12796217</v>
      </c>
      <c r="V13" s="4" t="inlineStr">
        <is>
          <t xml:space="preserve"> </t>
        </is>
      </c>
      <c r="W13" s="5" t="n">
        <v>12796217</v>
      </c>
      <c r="X13" s="6" t="n">
        <v>115816</v>
      </c>
      <c r="Y13" s="4" t="inlineStr">
        <is>
          <t xml:space="preserve"> </t>
        </is>
      </c>
      <c r="Z13" s="5" t="n">
        <v>115816</v>
      </c>
      <c r="AA13" s="6" t="n">
        <v>12912033</v>
      </c>
      <c r="AB13" s="4" t="inlineStr">
        <is>
          <t xml:space="preserve"> </t>
        </is>
      </c>
      <c r="AC13" s="5" t="n">
        <v>12912033</v>
      </c>
    </row>
    <row r="14">
      <c r="A14" s="4" t="inlineStr">
        <is>
          <t>Balance (in Shares) at Dec. 31, 2023</t>
        </is>
      </c>
      <c r="B14" s="4" t="inlineStr">
        <is>
          <t>[1]</t>
        </is>
      </c>
      <c r="C14" s="5" t="n">
        <v>200000</v>
      </c>
      <c r="E14" s="5" t="n">
        <v>19800000</v>
      </c>
      <c r="G14" s="5" t="n">
        <v>20000000</v>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et income (Loss)</t>
        </is>
      </c>
      <c r="C15" s="4" t="inlineStr">
        <is>
          <t xml:space="preserve"> </t>
        </is>
      </c>
      <c r="E15" s="4" t="inlineStr">
        <is>
          <t xml:space="preserve"> </t>
        </is>
      </c>
      <c r="G15" s="4" t="inlineStr">
        <is>
          <t xml:space="preserve"> </t>
        </is>
      </c>
      <c r="H15" s="4" t="inlineStr">
        <is>
          <t>[1]</t>
        </is>
      </c>
      <c r="I15" s="4" t="inlineStr">
        <is>
          <t xml:space="preserve"> </t>
        </is>
      </c>
      <c r="K15" s="4" t="inlineStr">
        <is>
          <t xml:space="preserve"> </t>
        </is>
      </c>
      <c r="M15" s="4" t="inlineStr">
        <is>
          <t xml:space="preserve"> </t>
        </is>
      </c>
      <c r="O15" s="4" t="inlineStr">
        <is>
          <t xml:space="preserve"> </t>
        </is>
      </c>
      <c r="P15" s="4" t="inlineStr">
        <is>
          <t xml:space="preserve"> </t>
        </is>
      </c>
      <c r="Q15" s="5" t="n">
        <v>-4826839</v>
      </c>
      <c r="R15" s="4" t="inlineStr">
        <is>
          <t xml:space="preserve"> </t>
        </is>
      </c>
      <c r="S15" s="4" t="inlineStr">
        <is>
          <t xml:space="preserve"> </t>
        </is>
      </c>
      <c r="T15" s="4" t="inlineStr">
        <is>
          <t xml:space="preserve"> </t>
        </is>
      </c>
      <c r="U15" s="4" t="inlineStr">
        <is>
          <t xml:space="preserve"> </t>
        </is>
      </c>
      <c r="V15" s="4" t="inlineStr">
        <is>
          <t xml:space="preserve"> </t>
        </is>
      </c>
      <c r="W15" s="5" t="n">
        <v>-4826839</v>
      </c>
      <c r="X15" s="4" t="inlineStr">
        <is>
          <t xml:space="preserve"> </t>
        </is>
      </c>
      <c r="Y15" s="4" t="inlineStr">
        <is>
          <t xml:space="preserve"> </t>
        </is>
      </c>
      <c r="Z15" s="5" t="n">
        <v>7707</v>
      </c>
      <c r="AA15" s="4" t="inlineStr">
        <is>
          <t xml:space="preserve"> </t>
        </is>
      </c>
      <c r="AB15" s="4" t="inlineStr">
        <is>
          <t xml:space="preserve"> </t>
        </is>
      </c>
      <c r="AC15" s="5" t="n">
        <v>-4819132</v>
      </c>
    </row>
    <row r="16">
      <c r="A16" s="4" t="inlineStr">
        <is>
          <t>Issuance of shares upon recapitalization</t>
        </is>
      </c>
      <c r="C16" s="4" t="inlineStr">
        <is>
          <t xml:space="preserve"> </t>
        </is>
      </c>
      <c r="E16" s="4" t="inlineStr">
        <is>
          <t xml:space="preserve"> </t>
        </is>
      </c>
      <c r="G16" s="6" t="n">
        <v>359</v>
      </c>
      <c r="H16" s="4" t="inlineStr">
        <is>
          <t>[1]</t>
        </is>
      </c>
      <c r="I16" s="4" t="inlineStr">
        <is>
          <t xml:space="preserve"> </t>
        </is>
      </c>
      <c r="K16" s="4" t="inlineStr">
        <is>
          <t xml:space="preserve"> </t>
        </is>
      </c>
      <c r="M16" s="5" t="n">
        <v>-637655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376191</v>
      </c>
      <c r="X16" s="4" t="inlineStr">
        <is>
          <t xml:space="preserve"> </t>
        </is>
      </c>
      <c r="Y16" s="4" t="inlineStr">
        <is>
          <t xml:space="preserve"> </t>
        </is>
      </c>
      <c r="Z16" s="4" t="inlineStr">
        <is>
          <t xml:space="preserve"> </t>
        </is>
      </c>
      <c r="AA16" s="4" t="inlineStr">
        <is>
          <t xml:space="preserve"> </t>
        </is>
      </c>
      <c r="AB16" s="4" t="inlineStr">
        <is>
          <t xml:space="preserve"> </t>
        </is>
      </c>
      <c r="AC16" s="5" t="n">
        <v>-6376191</v>
      </c>
    </row>
    <row r="17">
      <c r="A17" s="4" t="inlineStr">
        <is>
          <t>Issuance of shares upon recapitalization (in Shares)</t>
        </is>
      </c>
      <c r="B17" s="4" t="inlineStr">
        <is>
          <t>[1]</t>
        </is>
      </c>
      <c r="C17" s="4" t="inlineStr">
        <is>
          <t xml:space="preserve"> </t>
        </is>
      </c>
      <c r="E17" s="4" t="inlineStr">
        <is>
          <t xml:space="preserve"> </t>
        </is>
      </c>
      <c r="G17" s="5" t="n">
        <v>3581061</v>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shares for services provided</t>
        </is>
      </c>
      <c r="C18" s="4" t="inlineStr">
        <is>
          <t xml:space="preserve"> </t>
        </is>
      </c>
      <c r="E18" s="4" t="inlineStr">
        <is>
          <t xml:space="preserve"> </t>
        </is>
      </c>
      <c r="G18" s="6" t="n">
        <v>70</v>
      </c>
      <c r="H18" s="4" t="inlineStr">
        <is>
          <t>[1]</t>
        </is>
      </c>
      <c r="I18" s="4" t="inlineStr">
        <is>
          <t xml:space="preserve"> </t>
        </is>
      </c>
      <c r="K18" s="4" t="inlineStr">
        <is>
          <t xml:space="preserve"> </t>
        </is>
      </c>
      <c r="M18" s="5" t="n">
        <v>501868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018750</v>
      </c>
      <c r="X18" s="4" t="inlineStr">
        <is>
          <t xml:space="preserve"> </t>
        </is>
      </c>
      <c r="Y18" s="4" t="inlineStr">
        <is>
          <t xml:space="preserve"> </t>
        </is>
      </c>
      <c r="Z18" s="4" t="inlineStr">
        <is>
          <t xml:space="preserve"> </t>
        </is>
      </c>
      <c r="AA18" s="4" t="inlineStr">
        <is>
          <t xml:space="preserve"> </t>
        </is>
      </c>
      <c r="AB18" s="4" t="inlineStr">
        <is>
          <t xml:space="preserve"> </t>
        </is>
      </c>
      <c r="AC18" s="6" t="n">
        <v>5018750</v>
      </c>
    </row>
    <row r="19">
      <c r="A19" s="4" t="inlineStr">
        <is>
          <t>Issuance of shares for services provided (in Shares)</t>
        </is>
      </c>
      <c r="C19" s="4" t="inlineStr">
        <is>
          <t xml:space="preserve"> </t>
        </is>
      </c>
      <c r="E19" s="4" t="inlineStr">
        <is>
          <t xml:space="preserve"> </t>
        </is>
      </c>
      <c r="G19" s="5" t="n">
        <v>701875</v>
      </c>
      <c r="H19" s="4" t="inlineStr">
        <is>
          <t>[1]</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501875</v>
      </c>
    </row>
    <row r="20">
      <c r="A20" s="4" t="inlineStr">
        <is>
          <t>Share issuance cost</t>
        </is>
      </c>
      <c r="C20" s="4" t="inlineStr">
        <is>
          <t xml:space="preserve"> </t>
        </is>
      </c>
      <c r="E20" s="4" t="inlineStr">
        <is>
          <t xml:space="preserve"> </t>
        </is>
      </c>
      <c r="G20" s="4" t="inlineStr">
        <is>
          <t xml:space="preserve"> </t>
        </is>
      </c>
      <c r="H20" s="4" t="inlineStr">
        <is>
          <t>[1]</t>
        </is>
      </c>
      <c r="I20" s="4" t="inlineStr">
        <is>
          <t xml:space="preserve"> </t>
        </is>
      </c>
      <c r="K20" s="4" t="inlineStr">
        <is>
          <t xml:space="preserve"> </t>
        </is>
      </c>
      <c r="M20" s="5" t="n">
        <v>-154452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544522</v>
      </c>
      <c r="X20" s="4" t="inlineStr">
        <is>
          <t xml:space="preserve"> </t>
        </is>
      </c>
      <c r="Y20" s="4" t="inlineStr">
        <is>
          <t xml:space="preserve"> </t>
        </is>
      </c>
      <c r="Z20" s="4" t="inlineStr">
        <is>
          <t xml:space="preserve"> </t>
        </is>
      </c>
      <c r="AA20" s="4" t="inlineStr">
        <is>
          <t xml:space="preserve"> </t>
        </is>
      </c>
      <c r="AB20" s="4" t="inlineStr">
        <is>
          <t xml:space="preserve"> </t>
        </is>
      </c>
      <c r="AC20" s="6" t="n">
        <v>-1544522</v>
      </c>
    </row>
    <row r="21">
      <c r="A21" s="4" t="inlineStr">
        <is>
          <t>Share based compensation</t>
        </is>
      </c>
      <c r="C21" s="4" t="inlineStr">
        <is>
          <t xml:space="preserve"> </t>
        </is>
      </c>
      <c r="E21" s="4" t="inlineStr">
        <is>
          <t xml:space="preserve"> </t>
        </is>
      </c>
      <c r="G21" s="4" t="inlineStr">
        <is>
          <t xml:space="preserve"> </t>
        </is>
      </c>
      <c r="H21" s="4" t="inlineStr">
        <is>
          <t>[1]</t>
        </is>
      </c>
      <c r="I21" s="4" t="inlineStr">
        <is>
          <t xml:space="preserve"> </t>
        </is>
      </c>
      <c r="K21" s="4" t="inlineStr">
        <is>
          <t xml:space="preserve"> </t>
        </is>
      </c>
      <c r="M21" s="5" t="n">
        <v>5819773</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5819773</v>
      </c>
      <c r="X21" s="4" t="inlineStr">
        <is>
          <t xml:space="preserve"> </t>
        </is>
      </c>
      <c r="Y21" s="4" t="inlineStr">
        <is>
          <t xml:space="preserve"> </t>
        </is>
      </c>
      <c r="Z21" s="4" t="inlineStr">
        <is>
          <t xml:space="preserve"> </t>
        </is>
      </c>
      <c r="AA21" s="4" t="inlineStr">
        <is>
          <t xml:space="preserve"> </t>
        </is>
      </c>
      <c r="AB21" s="4" t="inlineStr">
        <is>
          <t xml:space="preserve"> </t>
        </is>
      </c>
      <c r="AC21" s="5" t="n">
        <v>5819773</v>
      </c>
    </row>
    <row r="22">
      <c r="A22" s="4" t="inlineStr">
        <is>
          <t>Exercise of stock options</t>
        </is>
      </c>
      <c r="C22" s="4" t="inlineStr">
        <is>
          <t xml:space="preserve"> </t>
        </is>
      </c>
      <c r="E22" s="4" t="inlineStr">
        <is>
          <t xml:space="preserve"> </t>
        </is>
      </c>
      <c r="G22" s="6" t="n">
        <v>169</v>
      </c>
      <c r="H22" s="4" t="inlineStr">
        <is>
          <t>[1]</t>
        </is>
      </c>
      <c r="I22" s="4" t="inlineStr">
        <is>
          <t xml:space="preserve"> </t>
        </is>
      </c>
      <c r="K22" s="4" t="inlineStr">
        <is>
          <t xml:space="preserve"> </t>
        </is>
      </c>
      <c r="M22" s="5" t="n">
        <v>1677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6940</v>
      </c>
      <c r="X22" s="4" t="inlineStr">
        <is>
          <t xml:space="preserve"> </t>
        </is>
      </c>
      <c r="Y22" s="4" t="inlineStr">
        <is>
          <t xml:space="preserve"> </t>
        </is>
      </c>
      <c r="Z22" s="4" t="inlineStr">
        <is>
          <t xml:space="preserve"> </t>
        </is>
      </c>
      <c r="AA22" s="4" t="inlineStr">
        <is>
          <t xml:space="preserve"> </t>
        </is>
      </c>
      <c r="AB22" s="4" t="inlineStr">
        <is>
          <t xml:space="preserve"> </t>
        </is>
      </c>
      <c r="AC22" s="6" t="n">
        <v>16940</v>
      </c>
    </row>
    <row r="23">
      <c r="A23" s="4" t="inlineStr">
        <is>
          <t>Exercise of stock options (in Shares)</t>
        </is>
      </c>
      <c r="C23" s="4" t="inlineStr">
        <is>
          <t xml:space="preserve"> </t>
        </is>
      </c>
      <c r="E23" s="4" t="inlineStr">
        <is>
          <t xml:space="preserve"> </t>
        </is>
      </c>
      <c r="G23" s="5" t="n">
        <v>1694000</v>
      </c>
      <c r="H23" s="4" t="inlineStr">
        <is>
          <t>[1]</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694000</v>
      </c>
    </row>
    <row r="24">
      <c r="A24" s="4" t="inlineStr">
        <is>
          <t>Forfeiture of stock options</t>
        </is>
      </c>
      <c r="C24" s="4" t="inlineStr">
        <is>
          <t xml:space="preserve"> </t>
        </is>
      </c>
      <c r="E24" s="4" t="inlineStr">
        <is>
          <t xml:space="preserve"> </t>
        </is>
      </c>
      <c r="G24" s="4" t="inlineStr">
        <is>
          <t xml:space="preserve"> </t>
        </is>
      </c>
      <c r="H24" s="4" t="inlineStr">
        <is>
          <t>[1]</t>
        </is>
      </c>
      <c r="I24" s="4" t="inlineStr">
        <is>
          <t xml:space="preserve"> </t>
        </is>
      </c>
      <c r="K24" s="4" t="inlineStr">
        <is>
          <t xml:space="preserve"> </t>
        </is>
      </c>
      <c r="M24" s="5" t="n">
        <v>-23416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34163</v>
      </c>
      <c r="X24" s="4" t="inlineStr">
        <is>
          <t xml:space="preserve"> </t>
        </is>
      </c>
      <c r="Y24" s="4" t="inlineStr">
        <is>
          <t xml:space="preserve"> </t>
        </is>
      </c>
      <c r="Z24" s="4" t="inlineStr">
        <is>
          <t xml:space="preserve"> </t>
        </is>
      </c>
      <c r="AA24" s="4" t="inlineStr">
        <is>
          <t xml:space="preserve"> </t>
        </is>
      </c>
      <c r="AB24" s="4" t="inlineStr">
        <is>
          <t xml:space="preserve"> </t>
        </is>
      </c>
      <c r="AC24" s="6" t="n">
        <v>-234163</v>
      </c>
    </row>
    <row r="25">
      <c r="A25" s="4" t="inlineStr">
        <is>
          <t>Foreign currency translation adjustmen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alance at Dec. 31, 2024</t>
        </is>
      </c>
      <c r="C26" s="4" t="inlineStr">
        <is>
          <t xml:space="preserve"> </t>
        </is>
      </c>
      <c r="E26" s="4" t="inlineStr">
        <is>
          <t xml:space="preserve"> </t>
        </is>
      </c>
      <c r="G26" s="6" t="n">
        <v>2598</v>
      </c>
      <c r="H26" s="4" t="inlineStr">
        <is>
          <t>[1]</t>
        </is>
      </c>
      <c r="I26" s="4" t="inlineStr">
        <is>
          <t xml:space="preserve"> </t>
        </is>
      </c>
      <c r="K26" s="4" t="inlineStr">
        <is>
          <t xml:space="preserve"> </t>
        </is>
      </c>
      <c r="M26" s="6" t="n">
        <v>10575529</v>
      </c>
      <c r="O26" s="4" t="inlineStr">
        <is>
          <t xml:space="preserve"> </t>
        </is>
      </c>
      <c r="P26" s="4" t="inlineStr">
        <is>
          <t xml:space="preserve"> </t>
        </is>
      </c>
      <c r="Q26" s="6" t="n">
        <v>133277</v>
      </c>
      <c r="R26" s="4" t="inlineStr">
        <is>
          <t xml:space="preserve"> </t>
        </is>
      </c>
      <c r="S26" s="4" t="inlineStr">
        <is>
          <t xml:space="preserve"> </t>
        </is>
      </c>
      <c r="T26" s="6" t="n">
        <v>-41439</v>
      </c>
      <c r="U26" s="4" t="inlineStr">
        <is>
          <t xml:space="preserve"> </t>
        </is>
      </c>
      <c r="V26" s="4" t="inlineStr">
        <is>
          <t xml:space="preserve"> </t>
        </is>
      </c>
      <c r="W26" s="6" t="n">
        <v>10669965</v>
      </c>
      <c r="X26" s="4" t="inlineStr">
        <is>
          <t xml:space="preserve"> </t>
        </is>
      </c>
      <c r="Y26" s="4" t="inlineStr">
        <is>
          <t xml:space="preserve"> </t>
        </is>
      </c>
      <c r="Z26" s="6" t="n">
        <v>123523</v>
      </c>
      <c r="AA26" s="4" t="inlineStr">
        <is>
          <t xml:space="preserve"> </t>
        </is>
      </c>
      <c r="AB26" s="4" t="inlineStr">
        <is>
          <t xml:space="preserve"> </t>
        </is>
      </c>
      <c r="AC26" s="6" t="n">
        <v>10793488</v>
      </c>
    </row>
    <row r="27">
      <c r="A27" s="4" t="inlineStr">
        <is>
          <t>Balance (in Shares) at Dec. 31, 2024</t>
        </is>
      </c>
      <c r="B27" s="4" t="inlineStr">
        <is>
          <t>[1]</t>
        </is>
      </c>
      <c r="C27" s="4" t="inlineStr">
        <is>
          <t xml:space="preserve"> </t>
        </is>
      </c>
      <c r="E27" s="4" t="inlineStr">
        <is>
          <t xml:space="preserve"> </t>
        </is>
      </c>
      <c r="G27" s="5" t="n">
        <v>25976936</v>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row r="29">
      <c r="A29" s="4" t="inlineStr">
        <is>
          <t>[1] The share data has been retroactively restated to reflect
the current capital structure of the Company.</t>
        </is>
      </c>
    </row>
  </sheetData>
  <mergeCells count="84">
    <mergeCell ref="K24:L24"/>
    <mergeCell ref="I26:J26"/>
    <mergeCell ref="K26:L26"/>
    <mergeCell ref="I16:J16"/>
    <mergeCell ref="C1:D1"/>
    <mergeCell ref="E1:F1"/>
    <mergeCell ref="M10:N10"/>
    <mergeCell ref="I25:J25"/>
    <mergeCell ref="I18:J18"/>
    <mergeCell ref="M16:N16"/>
    <mergeCell ref="M25:N25"/>
    <mergeCell ref="K2:L2"/>
    <mergeCell ref="M18:N18"/>
    <mergeCell ref="M8:N8"/>
    <mergeCell ref="M17:N17"/>
    <mergeCell ref="I20:J20"/>
    <mergeCell ref="M19:N19"/>
    <mergeCell ref="I13:J13"/>
    <mergeCell ref="K13:L13"/>
    <mergeCell ref="I6:J6"/>
    <mergeCell ref="I15:J15"/>
    <mergeCell ref="K15:L15"/>
    <mergeCell ref="K21:L21"/>
    <mergeCell ref="I7:J7"/>
    <mergeCell ref="M13:N13"/>
    <mergeCell ref="M7:N7"/>
    <mergeCell ref="M21:N21"/>
    <mergeCell ref="I24:J24"/>
    <mergeCell ref="K27:L27"/>
    <mergeCell ref="M27:N27"/>
    <mergeCell ref="I8:J8"/>
    <mergeCell ref="I17:J17"/>
    <mergeCell ref="K17:L17"/>
    <mergeCell ref="M24:N24"/>
    <mergeCell ref="I10:J10"/>
    <mergeCell ref="K10:L10"/>
    <mergeCell ref="I19:J19"/>
    <mergeCell ref="K19:L19"/>
    <mergeCell ref="K6:L6"/>
    <mergeCell ref="I9:J9"/>
    <mergeCell ref="K3:L3"/>
    <mergeCell ref="K16:L16"/>
    <mergeCell ref="K25:L25"/>
    <mergeCell ref="I2:J2"/>
    <mergeCell ref="K9:L9"/>
    <mergeCell ref="I11:J11"/>
    <mergeCell ref="K5:L5"/>
    <mergeCell ref="M9:N9"/>
    <mergeCell ref="M5:N5"/>
    <mergeCell ref="A1:B1"/>
    <mergeCell ref="M2:N2"/>
    <mergeCell ref="K11:L11"/>
    <mergeCell ref="A29:AB29"/>
    <mergeCell ref="M11:N11"/>
    <mergeCell ref="I21:J21"/>
    <mergeCell ref="M15:N15"/>
    <mergeCell ref="M12:N12"/>
    <mergeCell ref="K8:L8"/>
    <mergeCell ref="I23:J23"/>
    <mergeCell ref="K23:L23"/>
    <mergeCell ref="M26:N26"/>
    <mergeCell ref="K7:L7"/>
    <mergeCell ref="G1:H1"/>
    <mergeCell ref="M23:N23"/>
    <mergeCell ref="K18:L18"/>
    <mergeCell ref="I27:J27"/>
    <mergeCell ref="K20:L20"/>
    <mergeCell ref="M20:N20"/>
    <mergeCell ref="A28:AB28"/>
    <mergeCell ref="I22:J22"/>
    <mergeCell ref="K22:L22"/>
    <mergeCell ref="M22:N22"/>
    <mergeCell ref="I3:J3"/>
    <mergeCell ref="I12:J12"/>
    <mergeCell ref="K12:L12"/>
    <mergeCell ref="M6:N6"/>
    <mergeCell ref="I5:J5"/>
    <mergeCell ref="M3:N3"/>
    <mergeCell ref="I14:J14"/>
    <mergeCell ref="K14:L14"/>
    <mergeCell ref="I4:J4"/>
    <mergeCell ref="M14:N14"/>
    <mergeCell ref="K4:L4"/>
    <mergeCell ref="M4:N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Useful Lives Using the Straight-Line Method (Details)</t>
        </is>
      </c>
      <c r="B1" s="2" t="inlineStr">
        <is>
          <t>Dec. 31, 2024</t>
        </is>
      </c>
    </row>
    <row r="2">
      <c r="A2" s="4" t="inlineStr">
        <is>
          <t>Leasehold improvements [Member]</t>
        </is>
      </c>
      <c r="B2" s="4" t="inlineStr">
        <is>
          <t xml:space="preserve"> </t>
        </is>
      </c>
    </row>
    <row r="3">
      <c r="A3" s="3" t="inlineStr">
        <is>
          <t>Summary of Significant Accounting Policies - Schedule of Estimated Useful Lives Using the Straight-Line Method (Details) [Line Items]</t>
        </is>
      </c>
      <c r="B3" s="4" t="inlineStr">
        <is>
          <t xml:space="preserve"> </t>
        </is>
      </c>
    </row>
    <row r="4">
      <c r="A4" s="4" t="inlineStr">
        <is>
          <t>Property, Plant, and Equipment, Useful Life, Term, Description [Extensible Enumeration]</t>
        </is>
      </c>
      <c r="B4" s="4" t="inlineStr">
        <is>
          <t>life of lease</t>
        </is>
      </c>
    </row>
    <row r="5">
      <c r="A5" s="4" t="inlineStr">
        <is>
          <t>Furniture and fixture [Member]</t>
        </is>
      </c>
      <c r="B5" s="4" t="inlineStr">
        <is>
          <t xml:space="preserve"> </t>
        </is>
      </c>
    </row>
    <row r="6">
      <c r="A6" s="3" t="inlineStr">
        <is>
          <t>Summary of Significant Accounting Policies - Schedule of Estimated Useful Lives Using the Straight-Line Method (Details) [Line Items]</t>
        </is>
      </c>
      <c r="B6" s="4" t="inlineStr">
        <is>
          <t xml:space="preserve"> </t>
        </is>
      </c>
    </row>
    <row r="7">
      <c r="A7" s="4" t="inlineStr">
        <is>
          <t>Property, Plant and Equipment, Useful Life</t>
        </is>
      </c>
      <c r="B7" s="4" t="inlineStr">
        <is>
          <t>5 years</t>
        </is>
      </c>
    </row>
    <row r="8">
      <c r="A8" s="4" t="inlineStr">
        <is>
          <t>Minimum [Member] | Machinery and Equipment [Member]</t>
        </is>
      </c>
      <c r="B8" s="4" t="inlineStr">
        <is>
          <t xml:space="preserve"> </t>
        </is>
      </c>
    </row>
    <row r="9">
      <c r="A9" s="3" t="inlineStr">
        <is>
          <t>Summary of Significant Accounting Policies - Schedule of Estimated Useful Lives Using the Straight-Line Method (Details) [Line Items]</t>
        </is>
      </c>
      <c r="B9" s="4" t="inlineStr">
        <is>
          <t xml:space="preserve"> </t>
        </is>
      </c>
    </row>
    <row r="10">
      <c r="A10" s="4" t="inlineStr">
        <is>
          <t>Property, Plant and Equipment, Useful Life</t>
        </is>
      </c>
      <c r="B10" s="4" t="inlineStr">
        <is>
          <t>4 years</t>
        </is>
      </c>
    </row>
    <row r="11">
      <c r="A11" s="4" t="inlineStr">
        <is>
          <t>Minimum [Member] | Motor vehicles [Member]</t>
        </is>
      </c>
      <c r="B11" s="4" t="inlineStr">
        <is>
          <t xml:space="preserve"> </t>
        </is>
      </c>
    </row>
    <row r="12">
      <c r="A12" s="3" t="inlineStr">
        <is>
          <t>Summary of Significant Accounting Policies - Schedule of Estimated Useful Lives Using the Straight-Line Method (Details) [Line Items]</t>
        </is>
      </c>
      <c r="B12" s="4" t="inlineStr">
        <is>
          <t xml:space="preserve"> </t>
        </is>
      </c>
    </row>
    <row r="13">
      <c r="A13" s="4" t="inlineStr">
        <is>
          <t>Property, Plant and Equipment, Useful Life</t>
        </is>
      </c>
      <c r="B13" s="4" t="inlineStr">
        <is>
          <t>3 years 3 months 18 days</t>
        </is>
      </c>
    </row>
    <row r="14">
      <c r="A14" s="4" t="inlineStr">
        <is>
          <t>Maximum [Member] | Machinery and Equipment [Member]</t>
        </is>
      </c>
      <c r="B14" s="4" t="inlineStr">
        <is>
          <t xml:space="preserve"> </t>
        </is>
      </c>
    </row>
    <row r="15">
      <c r="A15" s="3" t="inlineStr">
        <is>
          <t>Summary of Significant Accounting Policies - Schedule of Estimated Useful Lives Using the Straight-Line Method (Details) [Line Items]</t>
        </is>
      </c>
      <c r="B15" s="4" t="inlineStr">
        <is>
          <t xml:space="preserve"> </t>
        </is>
      </c>
    </row>
    <row r="16">
      <c r="A16" s="4" t="inlineStr">
        <is>
          <t>Property, Plant and Equipment, Useful Life</t>
        </is>
      </c>
      <c r="B16" s="4" t="inlineStr">
        <is>
          <t>5 years</t>
        </is>
      </c>
    </row>
    <row r="17">
      <c r="A17" s="4" t="inlineStr">
        <is>
          <t>Maximum [Member] | Motor vehicles [Member]</t>
        </is>
      </c>
      <c r="B17" s="4" t="inlineStr">
        <is>
          <t xml:space="preserve"> </t>
        </is>
      </c>
    </row>
    <row r="18">
      <c r="A18" s="3" t="inlineStr">
        <is>
          <t>Summary of Significant Accounting Policies - Schedule of Estimated Useful Lives Using the Straight-Line Method (Details)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evenues and Cost of Revenue (Details)</t>
        </is>
      </c>
      <c r="B1" s="2" t="inlineStr">
        <is>
          <t>12 Months Ended</t>
        </is>
      </c>
    </row>
    <row r="2">
      <c r="B2" s="2" t="inlineStr">
        <is>
          <t>Dec. 31, 2024</t>
        </is>
      </c>
      <c r="C2" s="2" t="inlineStr">
        <is>
          <t>Dec. 31, 2023</t>
        </is>
      </c>
      <c r="D2" s="2" t="inlineStr">
        <is>
          <t>Dec. 31, 2022</t>
        </is>
      </c>
    </row>
    <row r="3">
      <c r="A3" s="4" t="inlineStr">
        <is>
          <t>Customer Concentration Risk [Member] | Customer [Member] |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542</v>
      </c>
      <c r="C5" s="9" t="n">
        <v>0.5422</v>
      </c>
      <c r="D5" s="9" t="n">
        <v>0.7469</v>
      </c>
    </row>
    <row r="6">
      <c r="A6" s="4" t="inlineStr">
        <is>
          <t>Supplier Concentration Risk [Member] | Accounts Payable [Member] | Suppli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85</v>
      </c>
      <c r="C8" s="9" t="n">
        <v>0.2959</v>
      </c>
      <c r="D8" s="9" t="n">
        <v>0.345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evenues and Cost of Revenue - Schedule of Concentration of Major Customers and Suppliers (Details) - USD ($)</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s</t>
        </is>
      </c>
      <c r="B5" s="6" t="n">
        <v>34217896</v>
      </c>
      <c r="C5" s="6" t="n">
        <v>105392369</v>
      </c>
      <c r="D5" s="6" t="n">
        <v>58052525</v>
      </c>
    </row>
    <row r="6">
      <c r="A6" s="4" t="inlineStr">
        <is>
          <t>Concentration risk percentage</t>
        </is>
      </c>
      <c r="B6" s="9" t="n">
        <v>0.3926</v>
      </c>
      <c r="C6" s="9" t="n">
        <v>0.7527</v>
      </c>
      <c r="D6" s="9" t="n">
        <v>0.5966</v>
      </c>
    </row>
    <row r="7">
      <c r="A7" s="4" t="inlineStr">
        <is>
          <t>Customer Concentration Risk [Member] | Customer A [Member] | Accounts Receivable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4542</v>
      </c>
      <c r="C9" s="9" t="n">
        <v>0.5422</v>
      </c>
      <c r="D9" s="9" t="n">
        <v>0.7469</v>
      </c>
    </row>
    <row r="10">
      <c r="A10" s="4" t="inlineStr">
        <is>
          <t>Accounts receivable</t>
        </is>
      </c>
      <c r="B10" s="6" t="n">
        <v>5865781</v>
      </c>
      <c r="C10" s="6" t="n">
        <v>10924906</v>
      </c>
      <c r="D10" s="6" t="n">
        <v>8300450</v>
      </c>
    </row>
    <row r="11">
      <c r="A11" s="4" t="inlineStr">
        <is>
          <t>Customer Concentration Risk [Member] | Customers [Member] | Revenue Benchmar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t>
        </is>
      </c>
      <c r="B13" s="6" t="n">
        <v>34217896</v>
      </c>
      <c r="C13" s="6" t="n">
        <v>105392369</v>
      </c>
      <c r="D13" s="6" t="n">
        <v>58052525</v>
      </c>
    </row>
    <row r="14">
      <c r="A14" s="4" t="inlineStr">
        <is>
          <t>Concentration risk percentage</t>
        </is>
      </c>
      <c r="B14" s="9" t="n">
        <v>0.3926</v>
      </c>
      <c r="C14" s="9" t="n">
        <v>0.7527</v>
      </c>
      <c r="D14" s="9" t="n">
        <v>0.5966</v>
      </c>
    </row>
    <row r="15">
      <c r="A15" s="4" t="inlineStr">
        <is>
          <t>Customer Concentration Risk [Member] | Customers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542</v>
      </c>
      <c r="C17" s="9" t="n">
        <v>0.5422</v>
      </c>
      <c r="D17" s="9" t="n">
        <v>0.7469</v>
      </c>
    </row>
    <row r="18">
      <c r="A18" s="4" t="inlineStr">
        <is>
          <t>Accounts receivable</t>
        </is>
      </c>
      <c r="B18" s="6" t="n">
        <v>5865781</v>
      </c>
      <c r="C18" s="6" t="n">
        <v>10924906</v>
      </c>
      <c r="D18" s="6" t="n">
        <v>8300450</v>
      </c>
    </row>
    <row r="19">
      <c r="A19" s="4" t="inlineStr">
        <is>
          <t>Supplier Concentration Risk [Member] | Cost of Goods and Service Benchmark [Member] | Supplier A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11</v>
      </c>
      <c r="C21" s="9" t="n">
        <v>0.1383</v>
      </c>
      <c r="D21" s="9" t="n">
        <v>0.1359</v>
      </c>
    </row>
    <row r="22">
      <c r="A22" s="4" t="inlineStr">
        <is>
          <t>Cost of revenue</t>
        </is>
      </c>
      <c r="B22" s="6" t="n">
        <v>9201146</v>
      </c>
      <c r="C22" s="6" t="n">
        <v>17607050</v>
      </c>
      <c r="D22" s="6" t="n">
        <v>12092238</v>
      </c>
    </row>
    <row r="23">
      <c r="A23" s="4" t="inlineStr">
        <is>
          <t>Supplier Concentration Risk [Member] | Cost of Goods and Service Benchmark [Member] | Supplier B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0529</v>
      </c>
      <c r="C25" s="9" t="n">
        <v>0.1301</v>
      </c>
      <c r="D25" s="9" t="n">
        <v>0.0936</v>
      </c>
    </row>
    <row r="26">
      <c r="A26" s="4" t="inlineStr">
        <is>
          <t>Cost of revenue</t>
        </is>
      </c>
      <c r="B26" s="6" t="n">
        <v>4428406</v>
      </c>
      <c r="C26" s="6" t="n">
        <v>16554141</v>
      </c>
      <c r="D26" s="6" t="n">
        <v>8326759</v>
      </c>
    </row>
    <row r="27">
      <c r="A27" s="4" t="inlineStr">
        <is>
          <t>Supplier Concentration Risk [Member] | Cost of Goods and Service Benchmark [Member] | Supplier C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0848</v>
      </c>
      <c r="C29" s="9" t="n">
        <v>0.047</v>
      </c>
      <c r="D29" s="9" t="n">
        <v>0.1087</v>
      </c>
    </row>
    <row r="30">
      <c r="A30" s="4" t="inlineStr">
        <is>
          <t>Cost of revenue</t>
        </is>
      </c>
      <c r="B30" s="6" t="n">
        <v>7088940</v>
      </c>
      <c r="C30" s="6" t="n">
        <v>5986829</v>
      </c>
      <c r="D30" s="6" t="n">
        <v>9677661</v>
      </c>
    </row>
    <row r="31">
      <c r="A31" s="4" t="inlineStr">
        <is>
          <t>Supplier Concentration Risk [Member] | Cost of Goods and Service Benchmark [Member] | Supplier D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9" t="n">
        <v>0.1503</v>
      </c>
      <c r="C33" s="9" t="n">
        <v>0.0683</v>
      </c>
      <c r="D33" s="9" t="n">
        <v>0.0474</v>
      </c>
    </row>
    <row r="34">
      <c r="A34" s="4" t="inlineStr">
        <is>
          <t>Cost of revenue</t>
        </is>
      </c>
      <c r="B34" s="6" t="n">
        <v>12574008</v>
      </c>
      <c r="C34" s="6" t="n">
        <v>8695475</v>
      </c>
      <c r="D34" s="6" t="n">
        <v>4217513</v>
      </c>
    </row>
    <row r="35">
      <c r="A35" s="4" t="inlineStr">
        <is>
          <t>Supplier Concentration Risk [Member] | Cost of Goods and Service Benchmark [Member] | Supplier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9" t="n">
        <v>0.398</v>
      </c>
      <c r="C37" s="9" t="n">
        <v>0.3837</v>
      </c>
      <c r="D37" s="9" t="n">
        <v>0.3856</v>
      </c>
    </row>
    <row r="38">
      <c r="A38" s="4" t="inlineStr">
        <is>
          <t>Cost of revenue</t>
        </is>
      </c>
      <c r="B38" s="6" t="n">
        <v>33292500</v>
      </c>
      <c r="C38" s="6" t="n">
        <v>48843495</v>
      </c>
      <c r="D38" s="6" t="n">
        <v>34314171</v>
      </c>
    </row>
    <row r="39">
      <c r="A39" s="4" t="inlineStr">
        <is>
          <t>Supplier Concentration Risk [Member] | Accounts Payable [Member] | Supplier A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9" t="n">
        <v>0.1809</v>
      </c>
      <c r="C41" s="9" t="n">
        <v>0.1346</v>
      </c>
      <c r="D41" s="9" t="n">
        <v>0.1639</v>
      </c>
    </row>
    <row r="42">
      <c r="A42" s="4" t="inlineStr">
        <is>
          <t>Accounts payable</t>
        </is>
      </c>
      <c r="B42" s="6" t="n">
        <v>2084994</v>
      </c>
      <c r="C42" s="6" t="n">
        <v>2509747</v>
      </c>
      <c r="D42" s="6" t="n">
        <v>1950655</v>
      </c>
    </row>
    <row r="43">
      <c r="A43" s="4" t="inlineStr">
        <is>
          <t>Supplier Concentration Risk [Member] | Accounts Payable [Member] | Supplier B [Member]</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Concentration risk percentage</t>
        </is>
      </c>
      <c r="B45" s="9" t="n">
        <v>0.0291</v>
      </c>
      <c r="C45" s="9" t="n">
        <v>0.0546</v>
      </c>
      <c r="D45" s="9" t="n">
        <v>0.0579</v>
      </c>
    </row>
    <row r="46">
      <c r="A46" s="4" t="inlineStr">
        <is>
          <t>Accounts payable</t>
        </is>
      </c>
      <c r="B46" s="6" t="n">
        <v>335049</v>
      </c>
      <c r="C46" s="6" t="n">
        <v>1017198</v>
      </c>
      <c r="D46" s="6" t="n">
        <v>688996</v>
      </c>
    </row>
    <row r="47">
      <c r="A47" s="4" t="inlineStr">
        <is>
          <t>Supplier Concentration Risk [Member] | Accounts Payable [Member] | Supplier C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9" t="n">
        <v>0.0747</v>
      </c>
      <c r="C49" s="9" t="n">
        <v>0.0444</v>
      </c>
      <c r="D49" s="9" t="n">
        <v>0.0664</v>
      </c>
    </row>
    <row r="50">
      <c r="A50" s="4" t="inlineStr">
        <is>
          <t>Accounts payable</t>
        </is>
      </c>
      <c r="B50" s="6" t="n">
        <v>861039</v>
      </c>
      <c r="C50" s="6" t="n">
        <v>827832</v>
      </c>
      <c r="D50" s="6" t="n">
        <v>790697</v>
      </c>
    </row>
    <row r="51">
      <c r="A51" s="4" t="inlineStr">
        <is>
          <t>Supplier Concentration Risk [Member] | Accounts Payable [Member] | Supplier D [Member]</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 percentage</t>
        </is>
      </c>
      <c r="B53" s="9" t="n">
        <v>0.1003</v>
      </c>
      <c r="C53" s="9" t="n">
        <v>0.0623</v>
      </c>
      <c r="D53" s="9" t="n">
        <v>0.0575</v>
      </c>
    </row>
    <row r="54">
      <c r="A54" s="4" t="inlineStr">
        <is>
          <t>Accounts payable</t>
        </is>
      </c>
      <c r="B54" s="6" t="n">
        <v>1156233</v>
      </c>
      <c r="C54" s="6" t="n">
        <v>1161664</v>
      </c>
      <c r="D54" s="6" t="n">
        <v>684115</v>
      </c>
    </row>
    <row r="55">
      <c r="A55" s="4" t="inlineStr">
        <is>
          <t>Supplier Concentration Risk [Member] | Accounts Payable [Member] | Supplier [Member]</t>
        </is>
      </c>
      <c r="B55" s="4" t="inlineStr">
        <is>
          <t xml:space="preserve"> </t>
        </is>
      </c>
      <c r="C55" s="4" t="inlineStr">
        <is>
          <t xml:space="preserve"> </t>
        </is>
      </c>
      <c r="D55" s="4" t="inlineStr">
        <is>
          <t xml:space="preserve"> </t>
        </is>
      </c>
    </row>
    <row r="56">
      <c r="A56" s="3" t="inlineStr">
        <is>
          <t>Concentration Risk [Line Items]</t>
        </is>
      </c>
      <c r="B56" s="4" t="inlineStr">
        <is>
          <t xml:space="preserve"> </t>
        </is>
      </c>
      <c r="C56" s="4" t="inlineStr">
        <is>
          <t xml:space="preserve"> </t>
        </is>
      </c>
      <c r="D56" s="4" t="inlineStr">
        <is>
          <t xml:space="preserve"> </t>
        </is>
      </c>
    </row>
    <row r="57">
      <c r="A57" s="4" t="inlineStr">
        <is>
          <t>Concentration risk percentage</t>
        </is>
      </c>
      <c r="B57" s="9" t="n">
        <v>0.385</v>
      </c>
      <c r="C57" s="9" t="n">
        <v>0.2959</v>
      </c>
      <c r="D57" s="9" t="n">
        <v>0.3457</v>
      </c>
    </row>
    <row r="58">
      <c r="A58" s="4" t="inlineStr">
        <is>
          <t>Accounts payable</t>
        </is>
      </c>
      <c r="B58" s="6" t="n">
        <v>4437315</v>
      </c>
      <c r="C58" s="6" t="n">
        <v>5516441</v>
      </c>
      <c r="D58" s="6" t="n">
        <v>411446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s</t>
        </is>
      </c>
      <c r="B4" s="4" t="inlineStr">
        <is>
          <t xml:space="preserve"> </t>
        </is>
      </c>
      <c r="C4" s="6" t="n">
        <v>28703</v>
      </c>
      <c r="D4" s="6" t="n">
        <v>167500</v>
      </c>
    </row>
    <row r="5">
      <c r="A5" s="4" t="inlineStr">
        <is>
          <t>Management fee income</t>
        </is>
      </c>
      <c r="B5" s="5" t="n">
        <v>4276</v>
      </c>
      <c r="C5" s="5" t="n">
        <v>29423</v>
      </c>
      <c r="D5" s="5" t="n">
        <v>40192</v>
      </c>
    </row>
    <row r="6">
      <c r="A6" s="4" t="inlineStr">
        <is>
          <t>Management fee income from related parties</t>
        </is>
      </c>
      <c r="B6" s="5" t="n">
        <v>17103</v>
      </c>
      <c r="C6" s="5" t="n">
        <v>25961</v>
      </c>
      <c r="D6" s="5" t="n">
        <v>33231</v>
      </c>
    </row>
    <row r="7">
      <c r="A7" s="4" t="inlineStr">
        <is>
          <t>Gain on early termination of leases</t>
        </is>
      </c>
      <c r="B7" s="4" t="inlineStr">
        <is>
          <t xml:space="preserve"> </t>
        </is>
      </c>
      <c r="C7" s="4" t="inlineStr">
        <is>
          <t xml:space="preserve"> </t>
        </is>
      </c>
      <c r="D7" s="5" t="n">
        <v>9041</v>
      </c>
    </row>
    <row r="8">
      <c r="A8" s="4" t="inlineStr">
        <is>
          <t>Insurance compensation</t>
        </is>
      </c>
      <c r="B8" s="4" t="inlineStr">
        <is>
          <t xml:space="preserve"> </t>
        </is>
      </c>
      <c r="C8" s="5" t="n">
        <v>55903</v>
      </c>
      <c r="D8" s="4" t="inlineStr">
        <is>
          <t xml:space="preserve"> </t>
        </is>
      </c>
    </row>
    <row r="9">
      <c r="A9" s="4" t="inlineStr">
        <is>
          <t>Miscellaneous income</t>
        </is>
      </c>
      <c r="B9" s="5" t="n">
        <v>16047</v>
      </c>
      <c r="C9" s="5" t="n">
        <v>3350</v>
      </c>
      <c r="D9" s="5" t="n">
        <v>6058</v>
      </c>
    </row>
    <row r="10">
      <c r="A10" s="4" t="inlineStr">
        <is>
          <t>Total</t>
        </is>
      </c>
      <c r="B10" s="6" t="n">
        <v>37426</v>
      </c>
      <c r="C10" s="6" t="n">
        <v>143340</v>
      </c>
      <c r="D10" s="6" t="n">
        <v>256022</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 Schedule of Other Expense (Details) - USD ($)</t>
        </is>
      </c>
      <c r="B1" s="2" t="inlineStr">
        <is>
          <t>12 Months Ended</t>
        </is>
      </c>
    </row>
    <row r="2">
      <c r="B2" s="2" t="inlineStr">
        <is>
          <t>Dec. 31, 2024</t>
        </is>
      </c>
      <c r="C2" s="2" t="inlineStr">
        <is>
          <t>Dec. 31, 2023</t>
        </is>
      </c>
      <c r="D2" s="2" t="inlineStr">
        <is>
          <t>Dec. 31, 2022</t>
        </is>
      </c>
    </row>
    <row r="3">
      <c r="A3" s="3" t="inlineStr">
        <is>
          <t>Schedule of Other Expense [Abstract]</t>
        </is>
      </c>
      <c r="B3" s="4" t="inlineStr">
        <is>
          <t xml:space="preserve"> </t>
        </is>
      </c>
      <c r="C3" s="4" t="inlineStr">
        <is>
          <t xml:space="preserve"> </t>
        </is>
      </c>
      <c r="D3" s="4" t="inlineStr">
        <is>
          <t xml:space="preserve"> </t>
        </is>
      </c>
    </row>
    <row r="4">
      <c r="A4" s="4" t="inlineStr">
        <is>
          <t>Exchange loss</t>
        </is>
      </c>
      <c r="B4" s="6" t="n">
        <v>-9104</v>
      </c>
      <c r="C4" s="6" t="n">
        <v>-208232</v>
      </c>
      <c r="D4" s="6" t="n">
        <v>-95842</v>
      </c>
    </row>
    <row r="5">
      <c r="A5" s="4" t="inlineStr">
        <is>
          <t>Other expenses</t>
        </is>
      </c>
      <c r="B5" s="6" t="n">
        <v>-9104</v>
      </c>
      <c r="C5" s="6" t="n">
        <v>-208232</v>
      </c>
      <c r="D5" s="6" t="n">
        <v>-9584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s for Compensation and Penalty (Details) - USD ($)</t>
        </is>
      </c>
      <c r="B1" s="2" t="inlineStr">
        <is>
          <t>12 Months Ended</t>
        </is>
      </c>
    </row>
    <row r="2">
      <c r="B2" s="2" t="inlineStr">
        <is>
          <t>Dec. 31, 2024</t>
        </is>
      </c>
      <c r="C2" s="2" t="inlineStr">
        <is>
          <t>Dec. 31, 2023</t>
        </is>
      </c>
      <c r="D2" s="2" t="inlineStr">
        <is>
          <t>Dec. 31, 2022</t>
        </is>
      </c>
    </row>
    <row r="3">
      <c r="A3" s="3" t="inlineStr">
        <is>
          <t>Provisions for Compensation and Penalty [Line Items]</t>
        </is>
      </c>
      <c r="B3" s="4" t="inlineStr">
        <is>
          <t xml:space="preserve"> </t>
        </is>
      </c>
      <c r="C3" s="4" t="inlineStr">
        <is>
          <t xml:space="preserve"> </t>
        </is>
      </c>
      <c r="D3" s="4" t="inlineStr">
        <is>
          <t xml:space="preserve"> </t>
        </is>
      </c>
    </row>
    <row r="4">
      <c r="A4" s="4" t="inlineStr">
        <is>
          <t>Expenses</t>
        </is>
      </c>
      <c r="B4" s="6" t="n">
        <v>328615</v>
      </c>
      <c r="C4" s="4" t="inlineStr">
        <is>
          <t xml:space="preserve"> </t>
        </is>
      </c>
      <c r="D4" s="6" t="n">
        <v>328615</v>
      </c>
    </row>
    <row r="5">
      <c r="A5" s="4" t="inlineStr">
        <is>
          <t>Total amount of supplier</t>
        </is>
      </c>
      <c r="B5" s="5" t="n">
        <v>1245625</v>
      </c>
      <c r="C5" s="4" t="inlineStr">
        <is>
          <t xml:space="preserve"> </t>
        </is>
      </c>
      <c r="D5" s="4" t="inlineStr">
        <is>
          <t xml:space="preserve"> </t>
        </is>
      </c>
    </row>
    <row r="6">
      <c r="A6" s="4" t="inlineStr">
        <is>
          <t>Estimate amount of financial statement</t>
        </is>
      </c>
      <c r="B6" s="5" t="n">
        <v>1245625</v>
      </c>
      <c r="C6" s="4" t="inlineStr">
        <is>
          <t xml:space="preserve"> </t>
        </is>
      </c>
      <c r="D6" s="4" t="inlineStr">
        <is>
          <t xml:space="preserve"> </t>
        </is>
      </c>
    </row>
    <row r="7">
      <c r="A7" s="4" t="inlineStr">
        <is>
          <t>Provision for penalty</t>
        </is>
      </c>
      <c r="B7" s="4" t="inlineStr">
        <is>
          <t xml:space="preserve"> </t>
        </is>
      </c>
      <c r="C7" s="6" t="n">
        <v>1245625</v>
      </c>
      <c r="D7" s="6" t="n">
        <v>328615</v>
      </c>
    </row>
    <row r="8">
      <c r="A8" s="4" t="inlineStr">
        <is>
          <t>Settlement term</t>
        </is>
      </c>
      <c r="B8" s="4" t="inlineStr">
        <is>
          <t>1 year</t>
        </is>
      </c>
      <c r="C8" s="4" t="inlineStr">
        <is>
          <t>1 year</t>
        </is>
      </c>
      <c r="D8" s="4" t="inlineStr">
        <is>
          <t xml:space="preserve"> </t>
        </is>
      </c>
    </row>
    <row r="9">
      <c r="A9" s="4" t="inlineStr">
        <is>
          <t>Provision for Compensation [Member]</t>
        </is>
      </c>
      <c r="B9" s="4" t="inlineStr">
        <is>
          <t xml:space="preserve"> </t>
        </is>
      </c>
      <c r="C9" s="4" t="inlineStr">
        <is>
          <t xml:space="preserve"> </t>
        </is>
      </c>
      <c r="D9" s="4" t="inlineStr">
        <is>
          <t xml:space="preserve"> </t>
        </is>
      </c>
    </row>
    <row r="10">
      <c r="A10" s="3" t="inlineStr">
        <is>
          <t>Provisions for Compensation and Penalty [Line Items]</t>
        </is>
      </c>
      <c r="B10" s="4" t="inlineStr">
        <is>
          <t xml:space="preserve"> </t>
        </is>
      </c>
      <c r="C10" s="4" t="inlineStr">
        <is>
          <t xml:space="preserve"> </t>
        </is>
      </c>
      <c r="D10" s="4" t="inlineStr">
        <is>
          <t xml:space="preserve"> </t>
        </is>
      </c>
    </row>
    <row r="11">
      <c r="A11" s="4" t="inlineStr">
        <is>
          <t>Provisions for compensation and penalty</t>
        </is>
      </c>
      <c r="B11" s="6" t="n">
        <v>328615</v>
      </c>
      <c r="C11" s="6" t="n">
        <v>328615</v>
      </c>
      <c r="D11" s="4" t="inlineStr">
        <is>
          <t xml:space="preserve"> </t>
        </is>
      </c>
    </row>
    <row r="12">
      <c r="A12" s="4" t="inlineStr">
        <is>
          <t>Provision for Penalty [Member]</t>
        </is>
      </c>
      <c r="B12" s="4" t="inlineStr">
        <is>
          <t xml:space="preserve"> </t>
        </is>
      </c>
      <c r="C12" s="4" t="inlineStr">
        <is>
          <t xml:space="preserve"> </t>
        </is>
      </c>
      <c r="D12" s="4" t="inlineStr">
        <is>
          <t xml:space="preserve"> </t>
        </is>
      </c>
    </row>
    <row r="13">
      <c r="A13" s="3" t="inlineStr">
        <is>
          <t>Provisions for Compensation and Penalty [Line Items]</t>
        </is>
      </c>
      <c r="B13" s="4" t="inlineStr">
        <is>
          <t xml:space="preserve"> </t>
        </is>
      </c>
      <c r="C13" s="4" t="inlineStr">
        <is>
          <t xml:space="preserve"> </t>
        </is>
      </c>
      <c r="D13" s="4" t="inlineStr">
        <is>
          <t xml:space="preserve"> </t>
        </is>
      </c>
    </row>
    <row r="14">
      <c r="A14" s="4" t="inlineStr">
        <is>
          <t>Provision for penalty</t>
        </is>
      </c>
      <c r="B14" s="6" t="n">
        <v>124562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mpensation and Penalty - Schedule of Provisions for Compensation and Penalty (Details) - USD ($)</t>
        </is>
      </c>
      <c r="B1" s="2" t="inlineStr">
        <is>
          <t>Dec. 31, 2024</t>
        </is>
      </c>
      <c r="C1" s="2" t="inlineStr">
        <is>
          <t>Dec. 31, 2023</t>
        </is>
      </c>
    </row>
    <row r="2">
      <c r="A2" s="3" t="inlineStr">
        <is>
          <t>Schedule of Provisions for Compensation and Penalty [Line Items]</t>
        </is>
      </c>
      <c r="B2" s="4" t="inlineStr">
        <is>
          <t xml:space="preserve"> </t>
        </is>
      </c>
      <c r="C2" s="4" t="inlineStr">
        <is>
          <t xml:space="preserve"> </t>
        </is>
      </c>
    </row>
    <row r="3">
      <c r="A3" s="4" t="inlineStr">
        <is>
          <t>Provisions for Compensation and Penalty</t>
        </is>
      </c>
      <c r="B3" s="6" t="n">
        <v>1574240</v>
      </c>
      <c r="C3" s="6" t="n">
        <v>1574240</v>
      </c>
    </row>
    <row r="4">
      <c r="A4" s="4" t="inlineStr">
        <is>
          <t>Provision for Compensation [Member]</t>
        </is>
      </c>
      <c r="B4" s="4" t="inlineStr">
        <is>
          <t xml:space="preserve"> </t>
        </is>
      </c>
      <c r="C4" s="4" t="inlineStr">
        <is>
          <t xml:space="preserve"> </t>
        </is>
      </c>
    </row>
    <row r="5">
      <c r="A5" s="3" t="inlineStr">
        <is>
          <t>Schedule of Provisions for Compensation and Penalty [Line Items]</t>
        </is>
      </c>
      <c r="B5" s="4" t="inlineStr">
        <is>
          <t xml:space="preserve"> </t>
        </is>
      </c>
      <c r="C5" s="4" t="inlineStr">
        <is>
          <t xml:space="preserve"> </t>
        </is>
      </c>
    </row>
    <row r="6">
      <c r="A6" s="4" t="inlineStr">
        <is>
          <t>Provisions for Compensation and Penalty</t>
        </is>
      </c>
      <c r="B6" s="5" t="n">
        <v>328615</v>
      </c>
      <c r="C6" s="5" t="n">
        <v>328615</v>
      </c>
    </row>
    <row r="7">
      <c r="A7" s="4" t="inlineStr">
        <is>
          <t>Provision for Penalty [Member]</t>
        </is>
      </c>
      <c r="B7" s="4" t="inlineStr">
        <is>
          <t xml:space="preserve"> </t>
        </is>
      </c>
      <c r="C7" s="4" t="inlineStr">
        <is>
          <t xml:space="preserve"> </t>
        </is>
      </c>
    </row>
    <row r="8">
      <c r="A8" s="3" t="inlineStr">
        <is>
          <t>Schedule of Provisions for Compensation and Penalty [Line Items]</t>
        </is>
      </c>
      <c r="B8" s="4" t="inlineStr">
        <is>
          <t xml:space="preserve"> </t>
        </is>
      </c>
      <c r="C8" s="4" t="inlineStr">
        <is>
          <t xml:space="preserve"> </t>
        </is>
      </c>
    </row>
    <row r="9">
      <c r="A9" s="4" t="inlineStr">
        <is>
          <t>Provisions for Compensation and Penalty</t>
        </is>
      </c>
      <c r="B9" s="6" t="n">
        <v>1245625</v>
      </c>
      <c r="C9" s="6" t="n">
        <v>124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stricted Cash (Details) - USD ($)</t>
        </is>
      </c>
      <c r="B1" s="2" t="inlineStr">
        <is>
          <t>12 Months Ended</t>
        </is>
      </c>
    </row>
    <row r="2">
      <c r="B2" s="2" t="inlineStr">
        <is>
          <t>Dec. 31, 2024</t>
        </is>
      </c>
      <c r="C2" s="2" t="inlineStr">
        <is>
          <t>Dec. 31, 2023</t>
        </is>
      </c>
    </row>
    <row r="3">
      <c r="A3" s="3" t="inlineStr">
        <is>
          <t>Restricted Cash [Abstract]</t>
        </is>
      </c>
      <c r="B3" s="4" t="inlineStr">
        <is>
          <t xml:space="preserve"> </t>
        </is>
      </c>
      <c r="C3" s="4" t="inlineStr">
        <is>
          <t xml:space="preserve"> </t>
        </is>
      </c>
    </row>
    <row r="4">
      <c r="A4" s="4" t="inlineStr">
        <is>
          <t>Restricted cash</t>
        </is>
      </c>
      <c r="B4" s="6" t="n">
        <v>2192015</v>
      </c>
      <c r="C4" s="6" t="n">
        <v>2931357</v>
      </c>
    </row>
    <row r="5">
      <c r="A5" s="4" t="inlineStr">
        <is>
          <t>Letter of guarantee for operation</t>
        </is>
      </c>
      <c r="B5" s="5" t="n">
        <v>384615</v>
      </c>
      <c r="C5" s="5" t="n">
        <v>461538</v>
      </c>
    </row>
    <row r="6">
      <c r="A6" s="4" t="inlineStr">
        <is>
          <t>Banking faciliti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 Schedule of Restricted cash (Details) - USD ($)</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2192015</v>
      </c>
      <c r="C3" s="6" t="n">
        <v>2931357</v>
      </c>
    </row>
    <row r="4">
      <c r="A4" s="4" t="inlineStr">
        <is>
          <t>Restricted cash with maturity of less than three months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2192015</v>
      </c>
      <c r="C6" s="5" t="n">
        <v>2212529</v>
      </c>
    </row>
    <row r="7">
      <c r="A7" s="4" t="inlineStr">
        <is>
          <t>Restricted cash with maturity of three months or more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4" t="inlineStr">
        <is>
          <t xml:space="preserve"> </t>
        </is>
      </c>
      <c r="C9" s="6" t="n">
        <v>718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is Presented Net of Allowance for Expected Credit Loss (Details) - USD ($)</t>
        </is>
      </c>
      <c r="B1" s="2" t="inlineStr">
        <is>
          <t>Dec. 31, 2024</t>
        </is>
      </c>
      <c r="C1" s="2" t="inlineStr">
        <is>
          <t>Dec. 31, 2023</t>
        </is>
      </c>
      <c r="D1" s="2" t="inlineStr">
        <is>
          <t>Dec. 31, 2022</t>
        </is>
      </c>
    </row>
    <row r="2">
      <c r="A2" s="3" t="inlineStr">
        <is>
          <t>Schedule of Accounts Receivable is Presented Net of Allowance for Expected Credit Loss [Abstract]</t>
        </is>
      </c>
      <c r="B2" s="4" t="inlineStr">
        <is>
          <t xml:space="preserve"> </t>
        </is>
      </c>
      <c r="C2" s="4" t="inlineStr">
        <is>
          <t xml:space="preserve"> </t>
        </is>
      </c>
      <c r="D2" s="4" t="inlineStr">
        <is>
          <t xml:space="preserve"> </t>
        </is>
      </c>
    </row>
    <row r="3">
      <c r="A3" s="4" t="inlineStr">
        <is>
          <t>Accounts receivable</t>
        </is>
      </c>
      <c r="B3" s="6" t="n">
        <v>12882682</v>
      </c>
      <c r="C3" s="6" t="n">
        <v>20244450</v>
      </c>
      <c r="D3" s="4" t="inlineStr">
        <is>
          <t xml:space="preserve"> </t>
        </is>
      </c>
    </row>
    <row r="4">
      <c r="A4" s="4" t="inlineStr">
        <is>
          <t>Less: allowance for expected credit losses</t>
        </is>
      </c>
      <c r="B4" s="5" t="n">
        <v>-80056</v>
      </c>
      <c r="C4" s="5" t="n">
        <v>-107758</v>
      </c>
      <c r="D4" s="6" t="n">
        <v>-52948</v>
      </c>
    </row>
    <row r="5">
      <c r="A5" s="4" t="inlineStr">
        <is>
          <t>Total</t>
        </is>
      </c>
      <c r="B5" s="6" t="n">
        <v>12802626</v>
      </c>
      <c r="C5" s="6" t="n">
        <v>20136692</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ash Flows - USD ($)</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4819132</v>
      </c>
      <c r="C4" s="6" t="n">
        <v>4612191</v>
      </c>
      <c r="D4" s="6" t="n">
        <v>2447102</v>
      </c>
    </row>
    <row r="5">
      <c r="A5" s="4" t="inlineStr">
        <is>
          <t>Depreciation of property, plant and equipment</t>
        </is>
      </c>
      <c r="B5" s="5" t="n">
        <v>57517</v>
      </c>
      <c r="C5" s="5" t="n">
        <v>164419</v>
      </c>
      <c r="D5" s="5" t="n">
        <v>192259</v>
      </c>
    </row>
    <row r="6">
      <c r="A6" s="4" t="inlineStr">
        <is>
          <t>Gain on early termination of leases</t>
        </is>
      </c>
      <c r="B6" s="4" t="inlineStr">
        <is>
          <t xml:space="preserve"> </t>
        </is>
      </c>
      <c r="C6" s="4" t="inlineStr">
        <is>
          <t xml:space="preserve"> </t>
        </is>
      </c>
      <c r="D6" s="5" t="n">
        <v>-9041</v>
      </c>
    </row>
    <row r="7">
      <c r="A7" s="4" t="inlineStr">
        <is>
          <t>Depreciation of right-of-use assets</t>
        </is>
      </c>
      <c r="B7" s="5" t="n">
        <v>97789</v>
      </c>
      <c r="C7" s="5" t="n">
        <v>105340</v>
      </c>
      <c r="D7" s="5" t="n">
        <v>310741</v>
      </c>
    </row>
    <row r="8">
      <c r="A8" s="4" t="inlineStr">
        <is>
          <t>Impairment of goodwill</t>
        </is>
      </c>
      <c r="B8" s="4" t="inlineStr">
        <is>
          <t xml:space="preserve"> </t>
        </is>
      </c>
      <c r="C8" s="4" t="inlineStr">
        <is>
          <t xml:space="preserve"> </t>
        </is>
      </c>
      <c r="D8" s="5" t="n">
        <v>294151</v>
      </c>
    </row>
    <row r="9">
      <c r="A9" s="4" t="inlineStr">
        <is>
          <t>Provisions for compensation and penalty</t>
        </is>
      </c>
      <c r="B9" s="4" t="inlineStr">
        <is>
          <t xml:space="preserve"> </t>
        </is>
      </c>
      <c r="C9" s="5" t="n">
        <v>1245625</v>
      </c>
      <c r="D9" s="5" t="n">
        <v>328615</v>
      </c>
    </row>
    <row r="10">
      <c r="A10" s="4" t="inlineStr">
        <is>
          <t>Share-based compensation expenses</t>
        </is>
      </c>
      <c r="B10" s="5" t="n">
        <v>5585610</v>
      </c>
      <c r="C10" s="4" t="inlineStr">
        <is>
          <t xml:space="preserve"> </t>
        </is>
      </c>
      <c r="D10" s="4" t="inlineStr">
        <is>
          <t xml:space="preserve"> </t>
        </is>
      </c>
    </row>
    <row r="11">
      <c r="A11" s="4" t="inlineStr">
        <is>
          <t>(Reversal of) Provision for credit losses, net</t>
        </is>
      </c>
      <c r="B11" s="5" t="n">
        <v>-85152</v>
      </c>
      <c r="C11" s="5" t="n">
        <v>56557</v>
      </c>
      <c r="D11" s="5" t="n">
        <v>-514781</v>
      </c>
    </row>
    <row r="12">
      <c r="A12" s="4" t="inlineStr">
        <is>
          <t>Accounts receivable</t>
        </is>
      </c>
      <c r="B12" s="5" t="n">
        <v>7418372</v>
      </c>
      <c r="C12" s="5" t="n">
        <v>-9097664</v>
      </c>
      <c r="D12" s="5" t="n">
        <v>10354792</v>
      </c>
    </row>
    <row r="13">
      <c r="A13" s="4" t="inlineStr">
        <is>
          <t>Accounts receivable – related parties</t>
        </is>
      </c>
      <c r="B13" s="5" t="n">
        <v>-100303</v>
      </c>
      <c r="C13" s="5" t="n">
        <v>8101</v>
      </c>
      <c r="D13" s="5" t="n">
        <v>-7898</v>
      </c>
    </row>
    <row r="14">
      <c r="A14" s="4" t="inlineStr">
        <is>
          <t>Contract assets</t>
        </is>
      </c>
      <c r="B14" s="5" t="n">
        <v>-73506</v>
      </c>
      <c r="C14" s="5" t="n">
        <v>-26833</v>
      </c>
      <c r="D14" s="5" t="n">
        <v>377802</v>
      </c>
    </row>
    <row r="15">
      <c r="A15" s="4" t="inlineStr">
        <is>
          <t>Amounts due from related parties</t>
        </is>
      </c>
      <c r="B15" s="5" t="n">
        <v>118275</v>
      </c>
      <c r="C15" s="5" t="n">
        <v>766111</v>
      </c>
      <c r="D15" s="5" t="n">
        <v>1340647</v>
      </c>
    </row>
    <row r="16">
      <c r="A16" s="4" t="inlineStr">
        <is>
          <t>Other current assets</t>
        </is>
      </c>
      <c r="B16" s="5" t="n">
        <v>23795</v>
      </c>
      <c r="C16" s="5" t="n">
        <v>106898</v>
      </c>
      <c r="D16" s="5" t="n">
        <v>472249</v>
      </c>
    </row>
    <row r="17">
      <c r="A17" s="4" t="inlineStr">
        <is>
          <t>Tax recoverable</t>
        </is>
      </c>
      <c r="B17" s="4" t="inlineStr">
        <is>
          <t xml:space="preserve"> </t>
        </is>
      </c>
      <c r="C17" s="5" t="n">
        <v>2033861</v>
      </c>
      <c r="D17" s="5" t="n">
        <v>-2033861</v>
      </c>
    </row>
    <row r="18">
      <c r="A18" s="4" t="inlineStr">
        <is>
          <t>Accounts payable</t>
        </is>
      </c>
      <c r="B18" s="5" t="n">
        <v>-6864354</v>
      </c>
      <c r="C18" s="5" t="n">
        <v>6799732</v>
      </c>
      <c r="D18" s="5" t="n">
        <v>-3787548</v>
      </c>
    </row>
    <row r="19">
      <c r="A19" s="4" t="inlineStr">
        <is>
          <t>Accounts payable – related parties</t>
        </is>
      </c>
      <c r="B19" s="5" t="n">
        <v>-253063</v>
      </c>
      <c r="C19" s="5" t="n">
        <v>-54879</v>
      </c>
      <c r="D19" s="5" t="n">
        <v>-4471225</v>
      </c>
    </row>
    <row r="20">
      <c r="A20" s="4" t="inlineStr">
        <is>
          <t>Amounts due to related parties</t>
        </is>
      </c>
      <c r="B20" s="5" t="n">
        <v>-362247</v>
      </c>
      <c r="C20" s="5" t="n">
        <v>-87989</v>
      </c>
      <c r="D20" s="5" t="n">
        <v>-1961994</v>
      </c>
    </row>
    <row r="21">
      <c r="A21" s="4" t="inlineStr">
        <is>
          <t>Tax payables</t>
        </is>
      </c>
      <c r="B21" s="5" t="n">
        <v>-719731</v>
      </c>
      <c r="C21" s="5" t="n">
        <v>737196</v>
      </c>
      <c r="D21" s="5" t="n">
        <v>-2146293</v>
      </c>
    </row>
    <row r="22">
      <c r="A22" s="4" t="inlineStr">
        <is>
          <t>Other payables and accrued liabilities</t>
        </is>
      </c>
      <c r="B22" s="5" t="n">
        <v>-1763120</v>
      </c>
      <c r="C22" s="5" t="n">
        <v>85069</v>
      </c>
      <c r="D22" s="5" t="n">
        <v>187313</v>
      </c>
    </row>
    <row r="23">
      <c r="A23" s="4" t="inlineStr">
        <is>
          <t>Contract liabilities</t>
        </is>
      </c>
      <c r="B23" s="5" t="n">
        <v>-2490</v>
      </c>
      <c r="C23" s="5" t="n">
        <v>-2529</v>
      </c>
      <c r="D23" s="5" t="n">
        <v>-102430</v>
      </c>
    </row>
    <row r="24">
      <c r="A24" s="4" t="inlineStr">
        <is>
          <t>Lease liabilities</t>
        </is>
      </c>
      <c r="B24" s="5" t="n">
        <v>-102269</v>
      </c>
      <c r="C24" s="5" t="n">
        <v>-114636</v>
      </c>
      <c r="D24" s="5" t="n">
        <v>-319228</v>
      </c>
    </row>
    <row r="25">
      <c r="A25" s="4" t="inlineStr">
        <is>
          <t>NET CASH PROVIDED BY (USED IN) OPERATING ACTIVITIES</t>
        </is>
      </c>
      <c r="B25" s="5" t="n">
        <v>-1844009</v>
      </c>
      <c r="C25" s="5" t="n">
        <v>7336570</v>
      </c>
      <c r="D25" s="5" t="n">
        <v>95137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4" t="inlineStr">
        <is>
          <t xml:space="preserve"> </t>
        </is>
      </c>
      <c r="C27" s="5" t="n">
        <v>-1549</v>
      </c>
      <c r="D27" s="5" t="n">
        <v>-16274</v>
      </c>
    </row>
    <row r="28">
      <c r="A28" s="4" t="inlineStr">
        <is>
          <t>(Increase) Decrease in restricted cash with maturity of more than three months when acquired</t>
        </is>
      </c>
      <c r="B28" s="5" t="n">
        <v>718828</v>
      </c>
      <c r="C28" s="5" t="n">
        <v>2230607</v>
      </c>
      <c r="D28" s="5" t="n">
        <v>-2949435</v>
      </c>
    </row>
    <row r="29">
      <c r="A29" s="4" t="inlineStr">
        <is>
          <t>Acquisition of a subsidiary</t>
        </is>
      </c>
      <c r="B29" s="4" t="inlineStr">
        <is>
          <t xml:space="preserve"> </t>
        </is>
      </c>
      <c r="C29" s="4" t="inlineStr">
        <is>
          <t xml:space="preserve"> </t>
        </is>
      </c>
      <c r="D29" s="5" t="n">
        <v>16744</v>
      </c>
    </row>
    <row r="30">
      <c r="A30" s="4" t="inlineStr">
        <is>
          <t>NET CASH (USED IN) PROVIDED BY INVESTING ACTIVITES</t>
        </is>
      </c>
      <c r="B30" s="5" t="n">
        <v>718828</v>
      </c>
      <c r="C30" s="5" t="n">
        <v>2229058</v>
      </c>
      <c r="D30" s="5" t="n">
        <v>-2948965</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4" t="inlineStr">
        <is>
          <t xml:space="preserve"> </t>
        </is>
      </c>
      <c r="C32" s="5" t="n">
        <v>-3966879</v>
      </c>
      <c r="D32" s="5" t="n">
        <v>-117359</v>
      </c>
    </row>
    <row r="33">
      <c r="A33" s="4" t="inlineStr">
        <is>
          <t>Share issuance costs</t>
        </is>
      </c>
      <c r="B33" s="5" t="n">
        <v>-1544522</v>
      </c>
      <c r="C33" s="4" t="inlineStr">
        <is>
          <t xml:space="preserve"> </t>
        </is>
      </c>
      <c r="D33" s="4" t="inlineStr">
        <is>
          <t xml:space="preserve"> </t>
        </is>
      </c>
    </row>
    <row r="34">
      <c r="A34" s="4" t="inlineStr">
        <is>
          <t>Proceeds from exercise of stock options</t>
        </is>
      </c>
      <c r="B34" s="5" t="n">
        <v>16940</v>
      </c>
      <c r="C34" s="4" t="inlineStr">
        <is>
          <t xml:space="preserve"> </t>
        </is>
      </c>
      <c r="D34" s="4" t="inlineStr">
        <is>
          <t xml:space="preserve"> </t>
        </is>
      </c>
    </row>
    <row r="35">
      <c r="A35" s="4" t="inlineStr">
        <is>
          <t>Expiry of unpresented check for dividend paid to shareholders in prior years</t>
        </is>
      </c>
      <c r="B35" s="5" t="n">
        <v>26667</v>
      </c>
      <c r="C35" s="4" t="inlineStr">
        <is>
          <t xml:space="preserve"> </t>
        </is>
      </c>
      <c r="D35" s="4" t="inlineStr">
        <is>
          <t xml:space="preserve"> </t>
        </is>
      </c>
    </row>
    <row r="36">
      <c r="A36" s="4" t="inlineStr">
        <is>
          <t>Repayments to directors</t>
        </is>
      </c>
      <c r="B36" s="4" t="inlineStr">
        <is>
          <t xml:space="preserve"> </t>
        </is>
      </c>
      <c r="C36" s="4" t="inlineStr">
        <is>
          <t xml:space="preserve"> </t>
        </is>
      </c>
      <c r="D36" s="5" t="n">
        <v>-804888</v>
      </c>
    </row>
    <row r="37">
      <c r="A37" s="4" t="inlineStr">
        <is>
          <t>Repayments of bank loans</t>
        </is>
      </c>
      <c r="B37" s="4" t="inlineStr">
        <is>
          <t xml:space="preserve"> </t>
        </is>
      </c>
      <c r="C37" s="5" t="n">
        <v>-130927</v>
      </c>
      <c r="D37" s="5" t="n">
        <v>-256336</v>
      </c>
    </row>
    <row r="38">
      <c r="A38" s="4" t="inlineStr">
        <is>
          <t>NET CASH USED IN FINANCING ACTIVITES</t>
        </is>
      </c>
      <c r="B38" s="5" t="n">
        <v>-1500915</v>
      </c>
      <c r="C38" s="5" t="n">
        <v>-4097806</v>
      </c>
      <c r="D38" s="5" t="n">
        <v>-1178583</v>
      </c>
    </row>
    <row r="39">
      <c r="A39" s="4" t="inlineStr">
        <is>
          <t>NET (DECREASE) INCREASE IN CASH AND CASH EQUIVALENTS AND RESTRICTED CASH</t>
        </is>
      </c>
      <c r="B39" s="5" t="n">
        <v>-2626096</v>
      </c>
      <c r="C39" s="5" t="n">
        <v>5467822</v>
      </c>
      <c r="D39" s="5" t="n">
        <v>-3176176</v>
      </c>
    </row>
    <row r="40">
      <c r="A40" s="4" t="inlineStr">
        <is>
          <t>Effect of exchange rate changes</t>
        </is>
      </c>
      <c r="B40" s="4" t="inlineStr">
        <is>
          <t xml:space="preserve"> </t>
        </is>
      </c>
      <c r="C40" s="4" t="inlineStr">
        <is>
          <t xml:space="preserve"> </t>
        </is>
      </c>
      <c r="D40" s="5" t="n">
        <v>-3186</v>
      </c>
    </row>
    <row r="41">
      <c r="A41" s="4" t="inlineStr">
        <is>
          <t>CASH AND CASH EQUIVALENTS AND RESTRICTED CASH AT BEGINNING OF YEAR</t>
        </is>
      </c>
      <c r="B41" s="5" t="n">
        <v>12982191</v>
      </c>
      <c r="C41" s="5" t="n">
        <v>7514369</v>
      </c>
      <c r="D41" s="5" t="n">
        <v>10693731</v>
      </c>
    </row>
    <row r="42">
      <c r="A42" s="4" t="inlineStr">
        <is>
          <t>CASH AND CASH EQUIVALENTS AND RESTRICTED CASH AT END OF YEAR</t>
        </is>
      </c>
      <c r="B42" s="5" t="n">
        <v>10356095</v>
      </c>
      <c r="C42" s="5" t="n">
        <v>12982191</v>
      </c>
      <c r="D42" s="5" t="n">
        <v>7514369</v>
      </c>
    </row>
    <row r="43">
      <c r="A43" s="4" t="inlineStr">
        <is>
          <t>Cash and cash equivalents at end of year</t>
        </is>
      </c>
      <c r="B43" s="5" t="n">
        <v>8164080</v>
      </c>
      <c r="C43" s="5" t="n">
        <v>10769662</v>
      </c>
      <c r="D43" s="5" t="n">
        <v>7385577</v>
      </c>
    </row>
    <row r="44">
      <c r="A44" s="4" t="inlineStr">
        <is>
          <t>Restricted cash at end of year</t>
        </is>
      </c>
      <c r="B44" s="5" t="n">
        <v>2192015</v>
      </c>
      <c r="C44" s="5" t="n">
        <v>2931357</v>
      </c>
      <c r="D44" s="5" t="n">
        <v>3078227</v>
      </c>
    </row>
    <row r="45">
      <c r="A45" s="4" t="inlineStr">
        <is>
          <t>Restricted cash with maturity of three months or more when acquired at end of year</t>
        </is>
      </c>
      <c r="B45" s="4" t="inlineStr">
        <is>
          <t xml:space="preserve"> </t>
        </is>
      </c>
      <c r="C45" s="5" t="n">
        <v>-718828</v>
      </c>
      <c r="D45" s="5" t="n">
        <v>-2949435</v>
      </c>
    </row>
    <row r="46">
      <c r="A46" s="4" t="inlineStr">
        <is>
          <t>Total cash and cash equivalents and restricted cash shown in the audited consolidated statements of cash flows</t>
        </is>
      </c>
      <c r="B46" s="5" t="n">
        <v>10356095</v>
      </c>
      <c r="C46" s="5" t="n">
        <v>12982191</v>
      </c>
      <c r="D46" s="5" t="n">
        <v>751436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received</t>
        </is>
      </c>
      <c r="B48" s="5" t="n">
        <v>66101</v>
      </c>
      <c r="C48" s="5" t="n">
        <v>79207</v>
      </c>
      <c r="D48" s="5" t="n">
        <v>38779</v>
      </c>
    </row>
    <row r="49">
      <c r="A49" s="4" t="inlineStr">
        <is>
          <t>Interest paid</t>
        </is>
      </c>
      <c r="B49" s="4" t="inlineStr">
        <is>
          <t xml:space="preserve"> </t>
        </is>
      </c>
      <c r="C49" s="5" t="n">
        <v>-1291</v>
      </c>
      <c r="D49" s="5" t="n">
        <v>-7699</v>
      </c>
    </row>
    <row r="50">
      <c r="A50" s="4" t="inlineStr">
        <is>
          <t>Income tax refunded</t>
        </is>
      </c>
      <c r="B50" s="4" t="inlineStr">
        <is>
          <t xml:space="preserve"> </t>
        </is>
      </c>
      <c r="C50" s="5" t="n">
        <v>1389328</v>
      </c>
      <c r="D50" s="5" t="n">
        <v>25588</v>
      </c>
    </row>
    <row r="51">
      <c r="A51" s="4" t="inlineStr">
        <is>
          <t>Income tax paid</t>
        </is>
      </c>
      <c r="B51" s="5" t="n">
        <v>-361047</v>
      </c>
      <c r="C51" s="4" t="inlineStr">
        <is>
          <t xml:space="preserve"> </t>
        </is>
      </c>
      <c r="D51" s="5" t="n">
        <v>-4894087</v>
      </c>
    </row>
    <row r="52">
      <c r="A52" s="3" t="inlineStr">
        <is>
          <t>Non-cash investing and financing activities</t>
        </is>
      </c>
      <c r="B52" s="4" t="inlineStr">
        <is>
          <t xml:space="preserve"> </t>
        </is>
      </c>
      <c r="C52" s="4" t="inlineStr">
        <is>
          <t xml:space="preserve"> </t>
        </is>
      </c>
      <c r="D52" s="4" t="inlineStr">
        <is>
          <t xml:space="preserve"> </t>
        </is>
      </c>
    </row>
    <row r="53">
      <c r="A53" s="4" t="inlineStr">
        <is>
          <t>Operating lease right-of-use assets obtained in exchange for operating lease liabilities</t>
        </is>
      </c>
      <c r="B53" s="5" t="n">
        <v>168678000000</v>
      </c>
      <c r="C53" s="4" t="inlineStr">
        <is>
          <t xml:space="preserve"> </t>
        </is>
      </c>
      <c r="D53" s="4" t="inlineStr">
        <is>
          <t xml:space="preserve"> </t>
        </is>
      </c>
    </row>
    <row r="54">
      <c r="A54" s="4" t="inlineStr">
        <is>
          <t>Deemed distribution to AIB’s shareholders in reverse recapitalization</t>
        </is>
      </c>
      <c r="B54" s="5" t="n">
        <v>6376191</v>
      </c>
      <c r="C54" s="4" t="inlineStr">
        <is>
          <t xml:space="preserve"> </t>
        </is>
      </c>
      <c r="D54" s="4" t="inlineStr">
        <is>
          <t xml:space="preserve"> </t>
        </is>
      </c>
    </row>
    <row r="55">
      <c r="A55" s="4" t="inlineStr">
        <is>
          <t>Debt extinguished by the Company’s ordinary shares</t>
        </is>
      </c>
      <c r="B55" s="5" t="n">
        <v>5018750</v>
      </c>
      <c r="C55" s="4" t="inlineStr">
        <is>
          <t xml:space="preserve"> </t>
        </is>
      </c>
      <c r="D55" s="4" t="inlineStr">
        <is>
          <t xml:space="preserve"> </t>
        </is>
      </c>
    </row>
    <row r="56">
      <c r="A56" s="4" t="inlineStr">
        <is>
          <t>Fair value of issued shares for acquisition of subsidiary</t>
        </is>
      </c>
      <c r="B56" s="4" t="inlineStr">
        <is>
          <t xml:space="preserve"> </t>
        </is>
      </c>
      <c r="C56" s="4" t="inlineStr">
        <is>
          <t xml:space="preserve"> </t>
        </is>
      </c>
      <c r="D56" s="6" t="n">
        <v>209777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s for Expected Credit Loss (Details) - USD ($)</t>
        </is>
      </c>
      <c r="B1" s="2" t="inlineStr">
        <is>
          <t>12 Months Ended</t>
        </is>
      </c>
    </row>
    <row r="2">
      <c r="B2" s="2" t="inlineStr">
        <is>
          <t>Dec. 31, 2024</t>
        </is>
      </c>
      <c r="C2" s="2" t="inlineStr">
        <is>
          <t>Dec. 31, 2023</t>
        </is>
      </c>
    </row>
    <row r="3">
      <c r="A3" s="3" t="inlineStr">
        <is>
          <t>Schedule of Allowances for Expected Credit Loss [Abstract]</t>
        </is>
      </c>
      <c r="B3" s="4" t="inlineStr">
        <is>
          <t xml:space="preserve"> </t>
        </is>
      </c>
      <c r="C3" s="4" t="inlineStr">
        <is>
          <t xml:space="preserve"> </t>
        </is>
      </c>
    </row>
    <row r="4">
      <c r="A4" s="4" t="inlineStr">
        <is>
          <t>Balance at beginning of the year</t>
        </is>
      </c>
      <c r="B4" s="6" t="n">
        <v>-107758</v>
      </c>
      <c r="C4" s="6" t="n">
        <v>-52948</v>
      </c>
    </row>
    <row r="5">
      <c r="A5" s="4" t="inlineStr">
        <is>
          <t>(Provision) Reversal</t>
        </is>
      </c>
      <c r="B5" s="5" t="n">
        <v>27702</v>
      </c>
      <c r="C5" s="5" t="n">
        <v>-54810</v>
      </c>
    </row>
    <row r="6">
      <c r="A6" s="4" t="inlineStr">
        <is>
          <t>Total</t>
        </is>
      </c>
      <c r="B6" s="6" t="n">
        <v>-80056</v>
      </c>
      <c r="C6" s="6" t="n">
        <v>-10775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ract Assets, Net and Liabilities (Details) - USD ($)</t>
        </is>
      </c>
      <c r="B1" s="2" t="inlineStr">
        <is>
          <t>Dec. 31, 2024</t>
        </is>
      </c>
      <c r="C1" s="2" t="inlineStr">
        <is>
          <t>Dec. 31, 2023</t>
        </is>
      </c>
    </row>
    <row r="2">
      <c r="A2" s="3" t="inlineStr">
        <is>
          <t>Contract Assets, Net and Liabilities [Abstract]</t>
        </is>
      </c>
      <c r="B2" s="4" t="inlineStr">
        <is>
          <t xml:space="preserve"> </t>
        </is>
      </c>
      <c r="C2" s="4" t="inlineStr">
        <is>
          <t xml:space="preserve"> </t>
        </is>
      </c>
    </row>
    <row r="3">
      <c r="A3" s="4" t="inlineStr">
        <is>
          <t>Contract liabilities</t>
        </is>
      </c>
      <c r="B3" s="6" t="n">
        <v>1525</v>
      </c>
      <c r="C3" s="6" t="n">
        <v>4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Net and Liabilities - Schedule of Contract Asset is Presented Net of Allowance for Expected Credit Loss (Details) - USD ($)</t>
        </is>
      </c>
      <c r="B1" s="2" t="inlineStr">
        <is>
          <t>Dec. 31, 2024</t>
        </is>
      </c>
      <c r="C1" s="2" t="inlineStr">
        <is>
          <t>Dec. 31, 2023</t>
        </is>
      </c>
      <c r="D1" s="2" t="inlineStr">
        <is>
          <t>Dec. 31, 2022</t>
        </is>
      </c>
    </row>
    <row r="2">
      <c r="A2" s="3" t="inlineStr">
        <is>
          <t>Schedule of Contract Asset is Presented Net of Allowance for Expected Credit Loss [Abstract]</t>
        </is>
      </c>
      <c r="B2" s="4" t="inlineStr">
        <is>
          <t xml:space="preserve"> </t>
        </is>
      </c>
      <c r="C2" s="4" t="inlineStr">
        <is>
          <t xml:space="preserve"> </t>
        </is>
      </c>
      <c r="D2" s="4" t="inlineStr">
        <is>
          <t xml:space="preserve"> </t>
        </is>
      </c>
    </row>
    <row r="3">
      <c r="A3" s="4" t="inlineStr">
        <is>
          <t>Contract assets</t>
        </is>
      </c>
      <c r="B3" s="6" t="n">
        <v>1060590</v>
      </c>
      <c r="C3" s="6" t="n">
        <v>987084</v>
      </c>
      <c r="D3" s="6" t="n">
        <v>960251</v>
      </c>
    </row>
    <row r="4">
      <c r="A4" s="4" t="inlineStr">
        <is>
          <t>Less: allowance for expected credit losses</t>
        </is>
      </c>
      <c r="B4" s="5" t="n">
        <v>-2919</v>
      </c>
      <c r="C4" s="5" t="n">
        <v>-2949</v>
      </c>
      <c r="D4" s="6" t="n">
        <v>-2895</v>
      </c>
    </row>
    <row r="5">
      <c r="A5" s="4" t="inlineStr">
        <is>
          <t>Total</t>
        </is>
      </c>
      <c r="B5" s="6" t="n">
        <v>1057671</v>
      </c>
      <c r="C5" s="6" t="n">
        <v>984135</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Net and Liabilities - Schedule of Movement of Contract Assets (Details) - USD ($)</t>
        </is>
      </c>
      <c r="B1" s="2" t="inlineStr">
        <is>
          <t>12 Months Ended</t>
        </is>
      </c>
    </row>
    <row r="2">
      <c r="B2" s="2" t="inlineStr">
        <is>
          <t>Dec. 31, 2024</t>
        </is>
      </c>
      <c r="C2" s="2" t="inlineStr">
        <is>
          <t>Dec. 31, 2023</t>
        </is>
      </c>
    </row>
    <row r="3">
      <c r="A3" s="3" t="inlineStr">
        <is>
          <t>Schedule of Movement of Contract Assets [Abstract]</t>
        </is>
      </c>
      <c r="B3" s="4" t="inlineStr">
        <is>
          <t xml:space="preserve"> </t>
        </is>
      </c>
      <c r="C3" s="4" t="inlineStr">
        <is>
          <t xml:space="preserve"> </t>
        </is>
      </c>
    </row>
    <row r="4">
      <c r="A4" s="4" t="inlineStr">
        <is>
          <t>Balance at beginning of the year</t>
        </is>
      </c>
      <c r="B4" s="6" t="n">
        <v>987084</v>
      </c>
      <c r="C4" s="6" t="n">
        <v>960251</v>
      </c>
    </row>
    <row r="5">
      <c r="A5" s="4" t="inlineStr">
        <is>
          <t>Additions</t>
        </is>
      </c>
      <c r="B5" s="5" t="n">
        <v>87166469</v>
      </c>
      <c r="C5" s="5" t="n">
        <v>140020469</v>
      </c>
    </row>
    <row r="6">
      <c r="A6" s="4" t="inlineStr">
        <is>
          <t>Reclassified to receivables due to billings</t>
        </is>
      </c>
      <c r="B6" s="5" t="n">
        <v>-87092963</v>
      </c>
      <c r="C6" s="5" t="n">
        <v>-139993636</v>
      </c>
    </row>
    <row r="7">
      <c r="A7" s="4" t="inlineStr">
        <is>
          <t>Total</t>
        </is>
      </c>
      <c r="B7" s="6" t="n">
        <v>1060590</v>
      </c>
      <c r="C7" s="6" t="n">
        <v>9870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Net and Liabilities - Schedule of Allowances for Expected Credit Loss (Details) - USD ($)</t>
        </is>
      </c>
      <c r="B1" s="2" t="inlineStr">
        <is>
          <t>12 Months Ended</t>
        </is>
      </c>
    </row>
    <row r="2">
      <c r="B2" s="2" t="inlineStr">
        <is>
          <t>Dec. 31, 2024</t>
        </is>
      </c>
      <c r="C2" s="2" t="inlineStr">
        <is>
          <t>Dec. 31, 2023</t>
        </is>
      </c>
    </row>
    <row r="3">
      <c r="A3" s="3" t="inlineStr">
        <is>
          <t>Contract with Customer, Asset, after Allowance for Credit Loss, Current [Abstract]</t>
        </is>
      </c>
      <c r="B3" s="4" t="inlineStr">
        <is>
          <t xml:space="preserve"> </t>
        </is>
      </c>
      <c r="C3" s="4" t="inlineStr">
        <is>
          <t xml:space="preserve"> </t>
        </is>
      </c>
    </row>
    <row r="4">
      <c r="A4" s="4" t="inlineStr">
        <is>
          <t>Balance at beginning of the year</t>
        </is>
      </c>
      <c r="B4" s="6" t="n">
        <v>-2949</v>
      </c>
      <c r="C4" s="6" t="n">
        <v>-2895</v>
      </c>
    </row>
    <row r="5">
      <c r="A5" s="4" t="inlineStr">
        <is>
          <t>(Provision) Reversal</t>
        </is>
      </c>
      <c r="B5" s="5" t="n">
        <v>30</v>
      </c>
      <c r="C5" s="5" t="n">
        <v>-54</v>
      </c>
    </row>
    <row r="6">
      <c r="A6" s="4" t="inlineStr">
        <is>
          <t>Total</t>
        </is>
      </c>
      <c r="B6" s="6" t="n">
        <v>-2919</v>
      </c>
      <c r="C6" s="6" t="n">
        <v>-29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Current Assets, Net  - Schedule of Prepayments and Other Current Assets (Details) - USD ($)</t>
        </is>
      </c>
      <c r="B1" s="2" t="inlineStr">
        <is>
          <t>Dec. 31, 2024</t>
        </is>
      </c>
      <c r="C1" s="2" t="inlineStr">
        <is>
          <t>Dec. 31, 2023</t>
        </is>
      </c>
      <c r="D1" s="2" t="inlineStr">
        <is>
          <t>Dec. 31, 2022</t>
        </is>
      </c>
    </row>
    <row r="2">
      <c r="A2" s="3" t="inlineStr">
        <is>
          <t>Schedule of Prepayments and Other Current Assets [Abstract]</t>
        </is>
      </c>
      <c r="B2" s="4" t="inlineStr">
        <is>
          <t xml:space="preserve"> </t>
        </is>
      </c>
      <c r="C2" s="4" t="inlineStr">
        <is>
          <t xml:space="preserve"> </t>
        </is>
      </c>
      <c r="D2" s="4" t="inlineStr">
        <is>
          <t xml:space="preserve"> </t>
        </is>
      </c>
    </row>
    <row r="3">
      <c r="A3" s="4" t="inlineStr">
        <is>
          <t>Prepayments and other current assets</t>
        </is>
      </c>
      <c r="B3" s="6" t="n">
        <v>68699</v>
      </c>
      <c r="C3" s="6" t="n">
        <v>92494</v>
      </c>
      <c r="D3" s="4" t="inlineStr">
        <is>
          <t xml:space="preserve"> </t>
        </is>
      </c>
    </row>
    <row r="4">
      <c r="A4" s="4" t="inlineStr">
        <is>
          <t>Less: allowance for expected credit losses</t>
        </is>
      </c>
      <c r="B4" s="5" t="n">
        <v>-877</v>
      </c>
      <c r="C4" s="5" t="n">
        <v>-745</v>
      </c>
      <c r="D4" s="4" t="inlineStr">
        <is>
          <t xml:space="preserve"> </t>
        </is>
      </c>
    </row>
    <row r="5">
      <c r="A5" s="4" t="inlineStr">
        <is>
          <t>Total</t>
        </is>
      </c>
      <c r="B5" s="6" t="n">
        <v>67822</v>
      </c>
      <c r="C5" s="6" t="n">
        <v>91749</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Net  - Schedule of Allowances for Expected Credit Loss (Details) - USD ($)</t>
        </is>
      </c>
      <c r="B1" s="2" t="inlineStr">
        <is>
          <t>12 Months Ended</t>
        </is>
      </c>
    </row>
    <row r="2">
      <c r="B2" s="2" t="inlineStr">
        <is>
          <t>Dec. 31, 2024</t>
        </is>
      </c>
      <c r="C2" s="2" t="inlineStr">
        <is>
          <t>Dec. 31, 2023</t>
        </is>
      </c>
    </row>
    <row r="3">
      <c r="A3" s="3" t="inlineStr">
        <is>
          <t>Schedule of Allowances for Expected Credit Loss [Abstract]</t>
        </is>
      </c>
      <c r="B3" s="4" t="inlineStr">
        <is>
          <t xml:space="preserve"> </t>
        </is>
      </c>
      <c r="C3" s="4" t="inlineStr">
        <is>
          <t xml:space="preserve"> </t>
        </is>
      </c>
    </row>
    <row r="4">
      <c r="A4" s="4" t="inlineStr">
        <is>
          <t>Balance at beginning of the year</t>
        </is>
      </c>
      <c r="B4" s="6" t="n">
        <v>-745</v>
      </c>
      <c r="C4" s="4" t="inlineStr">
        <is>
          <t xml:space="preserve"> </t>
        </is>
      </c>
    </row>
    <row r="5">
      <c r="A5" s="4" t="inlineStr">
        <is>
          <t>Provision</t>
        </is>
      </c>
      <c r="B5" s="5" t="n">
        <v>-132</v>
      </c>
      <c r="C5" s="5" t="n">
        <v>-745</v>
      </c>
    </row>
    <row r="6">
      <c r="A6" s="4" t="inlineStr">
        <is>
          <t>Total</t>
        </is>
      </c>
      <c r="B6" s="6" t="n">
        <v>-877</v>
      </c>
      <c r="C6" s="6" t="n">
        <v>-7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57517</v>
      </c>
      <c r="C4" s="6" t="n">
        <v>164419</v>
      </c>
      <c r="D4" s="6" t="n">
        <v>19225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Total property, plant and equipment, at cost</t>
        </is>
      </c>
      <c r="B3" s="6" t="n">
        <v>1039618</v>
      </c>
      <c r="C3" s="6" t="n">
        <v>1039618</v>
      </c>
    </row>
    <row r="4">
      <c r="A4" s="4" t="inlineStr">
        <is>
          <t>Less: accumulated depreciation</t>
        </is>
      </c>
      <c r="B4" s="5" t="n">
        <v>-912232</v>
      </c>
      <c r="C4" s="5" t="n">
        <v>-854715</v>
      </c>
    </row>
    <row r="5">
      <c r="A5" s="4" t="inlineStr">
        <is>
          <t>Total property, plant and equipment, net</t>
        </is>
      </c>
      <c r="B5" s="5" t="n">
        <v>127386</v>
      </c>
      <c r="C5" s="5" t="n">
        <v>184903</v>
      </c>
    </row>
    <row r="6">
      <c r="A6" s="4" t="inlineStr">
        <is>
          <t>Leasehold improvement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Total property, plant and equipment, at cost</t>
        </is>
      </c>
      <c r="B8" s="5" t="n">
        <v>116729</v>
      </c>
      <c r="C8" s="5" t="n">
        <v>116729</v>
      </c>
    </row>
    <row r="9">
      <c r="A9" s="4" t="inlineStr">
        <is>
          <t>Machinery and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Total property, plant and equipment, at cost</t>
        </is>
      </c>
      <c r="B11" s="5" t="n">
        <v>474220</v>
      </c>
      <c r="C11" s="5" t="n">
        <v>474220</v>
      </c>
    </row>
    <row r="12">
      <c r="A12" s="4" t="inlineStr">
        <is>
          <t>Motor vehicl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Total property, plant and equipment, at cost</t>
        </is>
      </c>
      <c r="B14" s="5" t="n">
        <v>354408</v>
      </c>
      <c r="C14" s="5" t="n">
        <v>354408</v>
      </c>
    </row>
    <row r="15">
      <c r="A15" s="4" t="inlineStr">
        <is>
          <t>Furniture and fixture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Total property, plant and equipment, at cost</t>
        </is>
      </c>
      <c r="B17" s="6" t="n">
        <v>94261</v>
      </c>
      <c r="C17" s="6" t="n">
        <v>942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verse Recapitalization (Details)</t>
        </is>
      </c>
      <c r="B1" s="2" t="inlineStr">
        <is>
          <t>12 Months Ended</t>
        </is>
      </c>
    </row>
    <row r="2">
      <c r="B2" s="2" t="inlineStr">
        <is>
          <t>Dec. 31, 2024 USD ($) shares</t>
        </is>
      </c>
    </row>
    <row r="3">
      <c r="A3" s="3" t="inlineStr">
        <is>
          <t>Reverse Recapitalization (Details) [Line Items]</t>
        </is>
      </c>
      <c r="B3" s="4" t="inlineStr">
        <is>
          <t xml:space="preserve"> </t>
        </is>
      </c>
    </row>
    <row r="4">
      <c r="A4" s="4" t="inlineStr">
        <is>
          <t>Reverse recapitalization accrued expenses | $</t>
        </is>
      </c>
      <c r="B4" s="6" t="n">
        <v>3581061</v>
      </c>
    </row>
    <row r="5">
      <c r="A5" s="4" t="inlineStr">
        <is>
          <t>Underwriting, advisory services and reverse recapitalization incremental cost | $</t>
        </is>
      </c>
      <c r="B5" s="6" t="n">
        <v>1544522</v>
      </c>
    </row>
    <row r="6">
      <c r="A6" s="4" t="inlineStr">
        <is>
          <t>Share issuance (in Shares) | shares</t>
        </is>
      </c>
      <c r="B6" s="5" t="n">
        <v>501875</v>
      </c>
    </row>
    <row r="7">
      <c r="A7" s="4" t="inlineStr">
        <is>
          <t>Ordinary Shares [Member]</t>
        </is>
      </c>
      <c r="B7" s="4" t="inlineStr">
        <is>
          <t xml:space="preserve"> </t>
        </is>
      </c>
    </row>
    <row r="8">
      <c r="A8" s="3" t="inlineStr">
        <is>
          <t>Reverse Recapitalization (Details) [Line Items]</t>
        </is>
      </c>
      <c r="B8" s="4" t="inlineStr">
        <is>
          <t xml:space="preserve"> </t>
        </is>
      </c>
    </row>
    <row r="9">
      <c r="A9" s="4" t="inlineStr">
        <is>
          <t>Share issuance (in Shares) | shares</t>
        </is>
      </c>
      <c r="B9" s="5" t="n">
        <v>701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 Organization PS International Group Ltd.
(the “Company”) was incorporated under the laws of the Cayman Islands on September 12, 2023. PSI is a company formed for the
purposes of consolidating a group of operating business in the freight and logistics industry under one parent to maximize operational
and financial synergies. The Company is a holding company and conducts its businesses primarily through its subsidiaries. In these audited
consolidated financial statements, where appropriate, the term “Company” also refer to its subsidiaries as a whole. The Company
provides logistics and freight handling services. Profit Sail Int’l Express
(H.K.) Limited (“PSIHK”) and Business Great Global Supply Chain Limited (“BGG”), incorporated under laws of Hong Kong
and commenced its operations on May 27, 1993 and November 11, 2016, respectively, are the major business component of the Company.
PSIHK and BGG are engaged in the provision of logistics and freight handling services. The Company holds a 99.2% equity interest in PSIHK,
with the remaining 0.8% interest accounted for as a non-controlling interest. The Company holds 100% equity interest in BGG. Business
Combination On July 18, 2024 (the “Closing
Date”), the Company consummated the previously announced business combination pursuant to the Business Combination Agreement, dated
December 27, 2023 (the “Business Combination Agreement”), by and among (i) the Company, (ii) AIB Acquisition Corporation,
a Cayman Islands exempted company (“AIB”), (iii) PSI Group Holdings Ltd, a Cayman Islands exempted company (“PSI”),
(iv) AIB LLC, a Delaware limited liability company (the “Sponsor”), (v) PSI Merger Sub I Limited, a Cayman Islands exempted
company (“PSI Merger Sub I”), and (vi) PSI Merger Sub II Limited, a Cayman Islands exempted company (“PSI Merger Sub
II”). Pursuant to the Business
Combination Agreement, (a) PSI Merger Sub I merged with and into PSI (the “First Merger”) on July 16, 2024, with PSI surviving
the First Merger as a wholly-owned subsidiary of the Company and the outstanding shares of PSI being converted into the right to
receive ordinary shares of the Company, and (b) PSI Merger Sub II merged with and into AIB (the “Second Merger”, and together
with the First Merger, the “Mergers” or “Business Combination”) on July 18, 2024, with AIB surviving the Second
Merger as a wholly-owned subsidiary of the Company and the outstanding securities of AIB being converted into the right to receive
substantially equivalent securities of the Company. As a result of the Mergers,
(a) each of the ordinary shares of PSI that were issued and outstanding immediately prior to the effective time of the First Merger
was cancelled and converted into (i) the right to receive 90% of such number of ordinary shares of the Company equal to the Exchange
Ratio, and (ii) the contingent right to receive 10% of such number of ordinary shares of the Company equal to the Exchange Ratio
in accordance with the Business Combination Agreement and an Escrow Agreement, dated July 16, 2024, by and between the Company, the
Sponsor and Continental Stock Transfer &amp; Trust Company, as escrow agent. Each ordinary share of AIB that was issued and outstanding
immediately prior to the effective time of the Second Merger was cancelled and converted automatically into the right to receive one ordinary
share of the Company. Each issued and outstanding right to receive one-tenth (1/10) of one Class A ordinary share of AIB upon the completion
of the Business Combination (“AIB Right”) was automatically converted into one-tenth of one ordinary share of the Company,
provided that the Company did not issue fractional shares in exchange for the AIB Rights. As used herein, the “Exchange Ratio”
equals to 100. In connection with the Business Combination, there were 431,250 unit
purchase options held by Maxim Partners LLC, which can be exercised until January 17, 2027, at an exercise price of $11 per unit. As of
December 31, 2024, none of the unit purchase options have been exercised. The fair value of the unit purchase options was determined by
using the Black-Scholes model using the following assumptions: (1) expected volatility of 15.39%, (2) risk-free interest rate of 4.36%,
(3) time to expiration of 2.5 years, (4) exercise price of $11 per unit and (5) share price of $3.41 per unit as of the grant date. Due
to the market conditions of the Company’s share prices, the fair value of the unit purchase options was not material to the consolidated
financial statements for the years presented. On July 19, 2024, ordinary
shares of the Company commenced trading on The Nasdaq Capital Market under the symbol “PSIG.” PSI was deemed the accounting acquirer in the Business Combination
based on an analysis of the criteria outlined in Accounting Standards Codification (“ASC”) 805. This determination was primarily
based on PSI’s stockholders prior to the Business Combination having a majority of the voting interests in the combined company,
PSI’s operations comprising the ongoing operations of the combined company, and PSI’s senior management comprising the senior
management of the combined company. Accordingly, for accounting purposes, the Business Combination was treated as the equivalent of PSI’s
issuing stock for the net liabilities of AIB, accompanied by a recapitalization. The net liabilities of AIB are stated at historical cost,
with no goodwill or other intangible assets recorded.
While the Company was the
legal acquirer in the Business Combination, because PSI was deemed the accounting acquirer, the historical financial statements of PSI
became the historical financial statements of the combined company upon the consummation of the Business Combination. As a result, the
financial statements included in this report reflect (i) the historical operating results of PSI prior to the Business Combination; (ii)
the combined results of the Company and PSI following the closing of the Business Combination; (iii) the assets and liabilities of PSI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PSI’s shareholders in connection with the First Merger. As such, the shares and corresponding capital amounts
and earning related to PSI’s ordinary shares prior to the Business Combination have been restated as shares reflecting the Exchange
Ratio established in the Business Combination Agreement. See Note 16 for more information. (b) Principal activities The Company is a freight forwarding
service provider with networks across the globe. The Company conducts its operations through PSIHK and BGG (collectively the “Operating
Subsidiaries”) in Hong Kong. The Operating Subsidiaries
provide air and ocean export and import freight forwarding services with optional ancillary logistics related services (such as cargo
pick up, cargo handling at ports and local transportation) and warehousing related services (such as repackaging, labelling, palletization,
preparation of shipping documentation, arrangement of customs clearance and warehousing) to meet the requirement of the customers. Generally, the Company’s
services are divided into air freight forwarding services and ocean freight forwarding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payments percentage</t>
        </is>
      </c>
      <c r="B4" s="12" t="n">
        <v>0.06125</v>
      </c>
      <c r="C4" s="10" t="n">
        <v>0.05</v>
      </c>
      <c r="D4" s="4" t="inlineStr">
        <is>
          <t xml:space="preserve"> </t>
        </is>
      </c>
    </row>
    <row r="5">
      <c r="A5" s="4" t="inlineStr">
        <is>
          <t>Right-of-use assets</t>
        </is>
      </c>
      <c r="B5" s="6" t="n">
        <v>130134</v>
      </c>
      <c r="C5" s="6" t="n">
        <v>59245</v>
      </c>
      <c r="D5" s="4" t="inlineStr">
        <is>
          <t xml:space="preserve"> </t>
        </is>
      </c>
    </row>
    <row r="6">
      <c r="A6" s="4" t="inlineStr">
        <is>
          <t>Total operating lease expenses</t>
        </is>
      </c>
      <c r="B6" s="6" t="n">
        <v>104351</v>
      </c>
      <c r="C6" s="6" t="n">
        <v>120626</v>
      </c>
      <c r="D6" s="6" t="n">
        <v>33059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Leases - Schedule of Lease Liabilities (Details) - USD ($)</t>
        </is>
      </c>
      <c r="B1" s="2" t="inlineStr">
        <is>
          <t>Dec. 31, 2024</t>
        </is>
      </c>
      <c r="C1" s="2" t="inlineStr">
        <is>
          <t>Dec. 31, 2023</t>
        </is>
      </c>
    </row>
    <row r="2">
      <c r="A2" s="3" t="inlineStr">
        <is>
          <t>Lease, Cost [Abstract]</t>
        </is>
      </c>
      <c r="B2" s="4" t="inlineStr">
        <is>
          <t xml:space="preserve"> </t>
        </is>
      </c>
      <c r="C2" s="4" t="inlineStr">
        <is>
          <t xml:space="preserve"> </t>
        </is>
      </c>
    </row>
    <row r="3">
      <c r="A3" s="4" t="inlineStr">
        <is>
          <t>Lease liabilities – current portion</t>
        </is>
      </c>
      <c r="B3" s="6" t="n">
        <v>101947</v>
      </c>
      <c r="C3" s="6" t="n">
        <v>47689</v>
      </c>
    </row>
    <row r="4">
      <c r="A4" s="4" t="inlineStr">
        <is>
          <t>Lease liabilities – non-current portion</t>
        </is>
      </c>
      <c r="B4" s="5" t="n">
        <v>29378</v>
      </c>
      <c r="C4" s="5" t="n">
        <v>17227</v>
      </c>
    </row>
    <row r="5">
      <c r="A5" s="4" t="inlineStr">
        <is>
          <t>Total</t>
        </is>
      </c>
      <c r="B5" s="6" t="n">
        <v>131325</v>
      </c>
      <c r="C5" s="6" t="n">
        <v>64916</v>
      </c>
    </row>
    <row r="6">
      <c r="A6" s="4" t="inlineStr">
        <is>
          <t>Weighted-average remaining lease term – operating leases</t>
        </is>
      </c>
      <c r="B6" s="4" t="inlineStr">
        <is>
          <t>1 year 3 months 18 days</t>
        </is>
      </c>
      <c r="C6" s="4" t="inlineStr">
        <is>
          <t>1 year 2 months 12 days</t>
        </is>
      </c>
    </row>
    <row r="7">
      <c r="A7" s="4" t="inlineStr">
        <is>
          <t>Weighted-average discount rate – operating leases</t>
        </is>
      </c>
      <c r="B7" s="9" t="n">
        <v>0.0599</v>
      </c>
      <c r="C7"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Operating Leases (Details) - USD ($)</t>
        </is>
      </c>
      <c r="B1" s="2" t="inlineStr">
        <is>
          <t>Dec. 31, 2024</t>
        </is>
      </c>
      <c r="C1" s="2" t="inlineStr">
        <is>
          <t>Dec. 31, 2023</t>
        </is>
      </c>
    </row>
    <row r="2">
      <c r="A2" s="3" t="inlineStr">
        <is>
          <t>Schedule of Future Minimum Payments under Operating Leases [Abstract]</t>
        </is>
      </c>
      <c r="B2" s="4" t="inlineStr">
        <is>
          <t xml:space="preserve"> </t>
        </is>
      </c>
      <c r="C2" s="4" t="inlineStr">
        <is>
          <t xml:space="preserve"> </t>
        </is>
      </c>
    </row>
    <row r="3">
      <c r="A3" s="4" t="inlineStr">
        <is>
          <t>2025</t>
        </is>
      </c>
      <c r="B3" s="6" t="n">
        <v>106846</v>
      </c>
      <c r="C3" s="4" t="inlineStr">
        <is>
          <t xml:space="preserve"> </t>
        </is>
      </c>
    </row>
    <row r="4">
      <c r="A4" s="4" t="inlineStr">
        <is>
          <t>2026</t>
        </is>
      </c>
      <c r="B4" s="5" t="n">
        <v>29744</v>
      </c>
      <c r="C4" s="4" t="inlineStr">
        <is>
          <t xml:space="preserve"> </t>
        </is>
      </c>
    </row>
    <row r="5">
      <c r="A5" s="4" t="inlineStr">
        <is>
          <t>Total lease payments</t>
        </is>
      </c>
      <c r="B5" s="5" t="n">
        <v>136590</v>
      </c>
      <c r="C5" s="4" t="inlineStr">
        <is>
          <t xml:space="preserve"> </t>
        </is>
      </c>
    </row>
    <row r="6">
      <c r="A6" s="4" t="inlineStr">
        <is>
          <t>Less: imputed interest</t>
        </is>
      </c>
      <c r="B6" s="5" t="n">
        <v>-5265</v>
      </c>
      <c r="C6" s="4" t="inlineStr">
        <is>
          <t xml:space="preserve"> </t>
        </is>
      </c>
    </row>
    <row r="7">
      <c r="A7" s="4" t="inlineStr">
        <is>
          <t>Total operating lease liabilities, net of interest</t>
        </is>
      </c>
      <c r="B7" s="6" t="n">
        <v>131325</v>
      </c>
      <c r="C7" s="6" t="n">
        <v>649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Dec. 31, 2024</t>
        </is>
      </c>
      <c r="C1" s="2" t="inlineStr">
        <is>
          <t>Dec. 31, 2023</t>
        </is>
      </c>
    </row>
    <row r="2">
      <c r="A2" s="3" t="inlineStr">
        <is>
          <t>Schedule of Other Payables and Accrued Liabilities [Abstract]</t>
        </is>
      </c>
      <c r="B2" s="4" t="inlineStr">
        <is>
          <t xml:space="preserve"> </t>
        </is>
      </c>
      <c r="C2" s="4" t="inlineStr">
        <is>
          <t xml:space="preserve"> </t>
        </is>
      </c>
    </row>
    <row r="3">
      <c r="A3" s="4" t="inlineStr">
        <is>
          <t>Provision for staff bonus</t>
        </is>
      </c>
      <c r="B3" s="6" t="n">
        <v>80552</v>
      </c>
      <c r="C3" s="6" t="n">
        <v>555513</v>
      </c>
    </row>
    <row r="4">
      <c r="A4" s="4" t="inlineStr">
        <is>
          <t>Accrued staff salaries</t>
        </is>
      </c>
      <c r="B4" s="5" t="n">
        <v>18049</v>
      </c>
      <c r="C4" s="5" t="n">
        <v>16653</v>
      </c>
    </row>
    <row r="5">
      <c r="A5" s="4" t="inlineStr">
        <is>
          <t>Accrued administrative expenses</t>
        </is>
      </c>
      <c r="B5" s="5" t="n">
        <v>346732</v>
      </c>
      <c r="C5" s="5" t="n">
        <v>262964</v>
      </c>
    </row>
    <row r="6">
      <c r="A6" s="4" t="inlineStr">
        <is>
          <t>Other payables</t>
        </is>
      </c>
      <c r="B6" s="4" t="inlineStr">
        <is>
          <t xml:space="preserve"> </t>
        </is>
      </c>
      <c r="C6" s="5" t="n">
        <v>2440</v>
      </c>
    </row>
    <row r="7">
      <c r="A7" s="4" t="inlineStr">
        <is>
          <t>Deposits received</t>
        </is>
      </c>
      <c r="B7" s="4" t="inlineStr">
        <is>
          <t xml:space="preserve"> </t>
        </is>
      </c>
      <c r="C7" s="5" t="n">
        <v>13442</v>
      </c>
    </row>
    <row r="8">
      <c r="A8" s="4" t="inlineStr">
        <is>
          <t>Total</t>
        </is>
      </c>
      <c r="B8" s="6" t="n">
        <v>445333</v>
      </c>
      <c r="C8" s="6" t="n">
        <v>851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Dec. 31, 2024</t>
        </is>
      </c>
      <c r="C1" s="2" t="inlineStr">
        <is>
          <t>Dec. 31, 2023</t>
        </is>
      </c>
    </row>
    <row r="2">
      <c r="A2" s="3" t="inlineStr">
        <is>
          <t>Accounts Payable [Abstract]</t>
        </is>
      </c>
      <c r="B2" s="4" t="inlineStr">
        <is>
          <t xml:space="preserve"> </t>
        </is>
      </c>
      <c r="C2" s="4" t="inlineStr">
        <is>
          <t xml:space="preserve"> </t>
        </is>
      </c>
    </row>
    <row r="3">
      <c r="A3" s="4" t="inlineStr">
        <is>
          <t>Freight fee and other handling charges</t>
        </is>
      </c>
      <c r="B3" s="6" t="n">
        <v>11307340</v>
      </c>
      <c r="C3" s="6" t="n">
        <v>18171694</v>
      </c>
    </row>
    <row r="4">
      <c r="A4" s="4" t="inlineStr">
        <is>
          <t>Freight fee and other handling charges – related parties</t>
        </is>
      </c>
      <c r="B4" s="5" t="n">
        <v>221098</v>
      </c>
      <c r="C4" s="5" t="n">
        <v>474161</v>
      </c>
    </row>
    <row r="5">
      <c r="A5" s="4" t="inlineStr">
        <is>
          <t>Total</t>
        </is>
      </c>
      <c r="B5" s="6" t="n">
        <v>11528438</v>
      </c>
      <c r="C5" s="6" t="n">
        <v>186458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hareholders’ Equity (Details) - USD ($)</t>
        </is>
      </c>
      <c r="C1" s="2" t="inlineStr">
        <is>
          <t>1 Months Ended</t>
        </is>
      </c>
      <c r="D1" s="2" t="inlineStr">
        <is>
          <t>12 Months Ended</t>
        </is>
      </c>
    </row>
    <row r="2">
      <c r="C2" s="2" t="inlineStr">
        <is>
          <t>Nov. 30, 2023</t>
        </is>
      </c>
      <c r="D2" s="2" t="inlineStr">
        <is>
          <t>Dec. 31, 2024</t>
        </is>
      </c>
      <c r="E2" s="2" t="inlineStr">
        <is>
          <t>Dec. 31, 2023</t>
        </is>
      </c>
    </row>
    <row r="3">
      <c r="A3" s="3" t="inlineStr">
        <is>
          <t>Shareholders’ Equity [Line Items]</t>
        </is>
      </c>
      <c r="C3" s="4" t="inlineStr">
        <is>
          <t xml:space="preserve"> </t>
        </is>
      </c>
      <c r="D3" s="4" t="inlineStr">
        <is>
          <t xml:space="preserve"> </t>
        </is>
      </c>
      <c r="E3" s="4" t="inlineStr">
        <is>
          <t xml:space="preserve"> </t>
        </is>
      </c>
    </row>
    <row r="4">
      <c r="A4" s="4" t="inlineStr">
        <is>
          <t>Ordinary shares authorized</t>
        </is>
      </c>
      <c r="B4" s="4" t="inlineStr">
        <is>
          <t>[1]</t>
        </is>
      </c>
      <c r="C4" s="4" t="inlineStr">
        <is>
          <t xml:space="preserve"> </t>
        </is>
      </c>
      <c r="D4" s="5" t="n">
        <v>500000000</v>
      </c>
      <c r="E4" s="5" t="n">
        <v>500000000</v>
      </c>
    </row>
    <row r="5">
      <c r="A5" s="4" t="inlineStr">
        <is>
          <t>Ordinary shares par value (in Dollars per share)</t>
        </is>
      </c>
      <c r="B5" s="4" t="inlineStr">
        <is>
          <t>[1]</t>
        </is>
      </c>
      <c r="C5" s="4" t="inlineStr">
        <is>
          <t xml:space="preserve"> </t>
        </is>
      </c>
      <c r="D5" s="7" t="n">
        <v>0.0001</v>
      </c>
      <c r="E5" s="7" t="n">
        <v>0.0001</v>
      </c>
    </row>
    <row r="6">
      <c r="A6" s="4" t="inlineStr">
        <is>
          <t>Conversion of ordinary shares</t>
        </is>
      </c>
      <c r="C6" s="4" t="inlineStr">
        <is>
          <t xml:space="preserve"> </t>
        </is>
      </c>
      <c r="D6" s="5" t="n">
        <v>20000000</v>
      </c>
      <c r="E6" s="4" t="inlineStr">
        <is>
          <t xml:space="preserve"> </t>
        </is>
      </c>
    </row>
    <row r="7">
      <c r="A7" s="4" t="inlineStr">
        <is>
          <t>Conversion of securities</t>
        </is>
      </c>
      <c r="C7" s="4" t="inlineStr">
        <is>
          <t xml:space="preserve"> </t>
        </is>
      </c>
      <c r="D7" s="5" t="n">
        <v>3581061</v>
      </c>
      <c r="E7" s="4" t="inlineStr">
        <is>
          <t xml:space="preserve"> </t>
        </is>
      </c>
    </row>
    <row r="8">
      <c r="A8" s="4" t="inlineStr">
        <is>
          <t>Share issued for services</t>
        </is>
      </c>
      <c r="C8" s="4" t="inlineStr">
        <is>
          <t xml:space="preserve"> </t>
        </is>
      </c>
      <c r="D8" s="5" t="n">
        <v>501875</v>
      </c>
      <c r="E8" s="4" t="inlineStr">
        <is>
          <t xml:space="preserve"> </t>
        </is>
      </c>
    </row>
    <row r="9">
      <c r="A9" s="4" t="inlineStr">
        <is>
          <t>Reverse shares issued</t>
        </is>
      </c>
      <c r="C9" s="4" t="inlineStr">
        <is>
          <t xml:space="preserve"> </t>
        </is>
      </c>
      <c r="D9" s="5" t="n">
        <v>200000</v>
      </c>
      <c r="E9" s="4" t="inlineStr">
        <is>
          <t xml:space="preserve"> </t>
        </is>
      </c>
    </row>
    <row r="10">
      <c r="A10" s="4" t="inlineStr">
        <is>
          <t>Options exercised</t>
        </is>
      </c>
      <c r="C10" s="4" t="inlineStr">
        <is>
          <t xml:space="preserve"> </t>
        </is>
      </c>
      <c r="D10" s="5" t="n">
        <v>1694000</v>
      </c>
      <c r="E10" s="4" t="inlineStr">
        <is>
          <t xml:space="preserve"> </t>
        </is>
      </c>
    </row>
    <row r="11">
      <c r="A11" s="4" t="inlineStr">
        <is>
          <t>Dividend declared price per share (in Dollars per share)</t>
        </is>
      </c>
      <c r="C11" s="13" t="n">
        <v>19.8</v>
      </c>
      <c r="D11" s="4" t="inlineStr">
        <is>
          <t xml:space="preserve"> </t>
        </is>
      </c>
      <c r="E11" s="4" t="inlineStr">
        <is>
          <t xml:space="preserve"> </t>
        </is>
      </c>
    </row>
    <row r="12">
      <c r="A12" s="4" t="inlineStr">
        <is>
          <t>Dividends (in Dollars)</t>
        </is>
      </c>
      <c r="C12" s="6" t="n">
        <v>3964212</v>
      </c>
      <c r="D12" s="4" t="inlineStr">
        <is>
          <t xml:space="preserve"> </t>
        </is>
      </c>
      <c r="E12" s="4" t="inlineStr">
        <is>
          <t xml:space="preserve"> </t>
        </is>
      </c>
    </row>
    <row r="13">
      <c r="A13" s="4" t="inlineStr">
        <is>
          <t>Share options [Member]</t>
        </is>
      </c>
      <c r="C13" s="4" t="inlineStr">
        <is>
          <t xml:space="preserve"> </t>
        </is>
      </c>
      <c r="D13" s="4" t="inlineStr">
        <is>
          <t xml:space="preserve"> </t>
        </is>
      </c>
      <c r="E13" s="4" t="inlineStr">
        <is>
          <t xml:space="preserve"> </t>
        </is>
      </c>
    </row>
    <row r="14">
      <c r="A14" s="3" t="inlineStr">
        <is>
          <t>Shareholders’ Equity [Line Items]</t>
        </is>
      </c>
      <c r="C14" s="4" t="inlineStr">
        <is>
          <t xml:space="preserve"> </t>
        </is>
      </c>
      <c r="D14" s="4" t="inlineStr">
        <is>
          <t xml:space="preserve"> </t>
        </is>
      </c>
      <c r="E14" s="4" t="inlineStr">
        <is>
          <t xml:space="preserve"> </t>
        </is>
      </c>
    </row>
    <row r="15">
      <c r="A15" s="4" t="inlineStr">
        <is>
          <t>Options exercised</t>
        </is>
      </c>
      <c r="C15" s="4" t="inlineStr">
        <is>
          <t xml:space="preserve"> </t>
        </is>
      </c>
      <c r="D15" s="5" t="n">
        <v>1694000</v>
      </c>
      <c r="E15" s="4" t="inlineStr">
        <is>
          <t xml:space="preserve"> </t>
        </is>
      </c>
    </row>
    <row r="16">
      <c r="A16" s="4" t="inlineStr">
        <is>
          <t>AIB [Member]</t>
        </is>
      </c>
      <c r="C16" s="4" t="inlineStr">
        <is>
          <t xml:space="preserve"> </t>
        </is>
      </c>
      <c r="D16" s="4" t="inlineStr">
        <is>
          <t xml:space="preserve"> </t>
        </is>
      </c>
      <c r="E16" s="4" t="inlineStr">
        <is>
          <t xml:space="preserve"> </t>
        </is>
      </c>
    </row>
    <row r="17">
      <c r="A17" s="3" t="inlineStr">
        <is>
          <t>Shareholders’ Equity [Line Items]</t>
        </is>
      </c>
      <c r="C17" s="4" t="inlineStr">
        <is>
          <t xml:space="preserve"> </t>
        </is>
      </c>
      <c r="D17" s="4" t="inlineStr">
        <is>
          <t xml:space="preserve"> </t>
        </is>
      </c>
      <c r="E17" s="4" t="inlineStr">
        <is>
          <t xml:space="preserve"> </t>
        </is>
      </c>
    </row>
    <row r="18">
      <c r="A18" s="4" t="inlineStr">
        <is>
          <t>Conversion of securities</t>
        </is>
      </c>
      <c r="C18" s="4" t="inlineStr">
        <is>
          <t xml:space="preserve"> </t>
        </is>
      </c>
      <c r="D18" s="5" t="n">
        <v>3581061</v>
      </c>
      <c r="E18" s="4" t="inlineStr">
        <is>
          <t xml:space="preserve"> </t>
        </is>
      </c>
    </row>
    <row r="19">
      <c r="A19" s="4" t="inlineStr">
        <is>
          <t>PSI [Member]</t>
        </is>
      </c>
      <c r="C19" s="4" t="inlineStr">
        <is>
          <t xml:space="preserve"> </t>
        </is>
      </c>
      <c r="D19" s="4" t="inlineStr">
        <is>
          <t xml:space="preserve"> </t>
        </is>
      </c>
      <c r="E19" s="4" t="inlineStr">
        <is>
          <t xml:space="preserve"> </t>
        </is>
      </c>
    </row>
    <row r="20">
      <c r="A20" s="3" t="inlineStr">
        <is>
          <t>Shareholders’ Equity [Line Items]</t>
        </is>
      </c>
      <c r="C20" s="4" t="inlineStr">
        <is>
          <t xml:space="preserve"> </t>
        </is>
      </c>
      <c r="D20" s="4" t="inlineStr">
        <is>
          <t xml:space="preserve"> </t>
        </is>
      </c>
      <c r="E20" s="4" t="inlineStr">
        <is>
          <t xml:space="preserve"> </t>
        </is>
      </c>
    </row>
    <row r="21">
      <c r="A21" s="4" t="inlineStr">
        <is>
          <t>Conversion of ordinary shares</t>
        </is>
      </c>
      <c r="C21" s="4" t="inlineStr">
        <is>
          <t xml:space="preserve"> </t>
        </is>
      </c>
      <c r="D21" s="5" t="n">
        <v>200000</v>
      </c>
      <c r="E21" s="4" t="inlineStr">
        <is>
          <t xml:space="preserve"> </t>
        </is>
      </c>
    </row>
    <row r="22"/>
    <row r="23">
      <c r="A23" s="4" t="inlineStr">
        <is>
          <t>[1] The share data has been retroactively restated to reflect
the current capital structure of the Company.</t>
        </is>
      </c>
    </row>
  </sheetData>
  <mergeCells count="3">
    <mergeCell ref="A1:B2"/>
    <mergeCell ref="A23:D23"/>
    <mergeCell ref="A22:D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hare-Based Compensation (Details) - USD ($)</t>
        </is>
      </c>
      <c r="C1" s="2" t="inlineStr">
        <is>
          <t>12 Months Ended</t>
        </is>
      </c>
    </row>
    <row r="2">
      <c r="B2" s="2" t="inlineStr">
        <is>
          <t>Jul. 24,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Grant of share options</t>
        </is>
      </c>
      <c r="B4" s="4" t="inlineStr">
        <is>
          <t xml:space="preserve"> </t>
        </is>
      </c>
      <c r="C4" s="5" t="n">
        <v>2420000</v>
      </c>
    </row>
    <row r="5">
      <c r="A5" s="4" t="inlineStr">
        <is>
          <t>Ordinary shares</t>
        </is>
      </c>
      <c r="B5" s="5" t="n">
        <v>2527027</v>
      </c>
      <c r="C5" s="4" t="inlineStr">
        <is>
          <t xml:space="preserve"> </t>
        </is>
      </c>
    </row>
    <row r="6">
      <c r="A6" s="4" t="inlineStr">
        <is>
          <t>Exercise price per ordinary share. (in Dollars per share)</t>
        </is>
      </c>
      <c r="B6" s="8" t="n">
        <v>0.01</v>
      </c>
      <c r="C6" s="4" t="inlineStr">
        <is>
          <t xml:space="preserve"> </t>
        </is>
      </c>
    </row>
    <row r="7">
      <c r="A7" s="4" t="inlineStr">
        <is>
          <t>Weighted average grant date fair value (in Dollars per share)</t>
        </is>
      </c>
      <c r="B7" s="4" t="inlineStr">
        <is>
          <t xml:space="preserve"> </t>
        </is>
      </c>
      <c r="C7" s="8" t="n">
        <v>2.96</v>
      </c>
    </row>
    <row r="8">
      <c r="A8" s="4" t="inlineStr">
        <is>
          <t>Unrecognized compensation expense- (in Dollars)</t>
        </is>
      </c>
      <c r="B8" s="4" t="inlineStr">
        <is>
          <t xml:space="preserve"> </t>
        </is>
      </c>
      <c r="C8" s="6" t="n">
        <v>980056</v>
      </c>
    </row>
    <row r="9">
      <c r="A9" s="4" t="inlineStr">
        <is>
          <t>Fair value of share options vested (in Dollars)</t>
        </is>
      </c>
      <c r="B9" s="4" t="inlineStr">
        <is>
          <t xml:space="preserve"> </t>
        </is>
      </c>
      <c r="C9" s="6" t="n">
        <v>4973991</v>
      </c>
    </row>
    <row r="10">
      <c r="A10" s="4" t="inlineStr">
        <is>
          <t>2024 Share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 of share options</t>
        </is>
      </c>
      <c r="B12" s="5" t="n">
        <v>2420000</v>
      </c>
      <c r="C12" s="4" t="inlineStr">
        <is>
          <t xml:space="preserve"> </t>
        </is>
      </c>
    </row>
    <row r="13">
      <c r="A13" s="4" t="inlineStr">
        <is>
          <t>Ordinary shares</t>
        </is>
      </c>
      <c r="B13" s="5" t="n">
        <v>2420000</v>
      </c>
      <c r="C13" s="4" t="inlineStr">
        <is>
          <t xml:space="preserve"> </t>
        </is>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period</t>
        </is>
      </c>
      <c r="B16" s="4" t="inlineStr">
        <is>
          <t xml:space="preserve"> </t>
        </is>
      </c>
      <c r="C16" s="4" t="inlineStr">
        <is>
          <t>1 year</t>
        </is>
      </c>
    </row>
    <row r="17">
      <c r="A17" s="4" t="inlineStr">
        <is>
          <t>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period</t>
        </is>
      </c>
      <c r="B19" s="4" t="inlineStr">
        <is>
          <t xml:space="preserve"> </t>
        </is>
      </c>
      <c r="C19"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Used in Valuing the Share Options on Grant Dates (Detail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Volatility</t>
        </is>
      </c>
      <c r="B4" s="9" t="n">
        <v>0.1569</v>
      </c>
    </row>
    <row r="5">
      <c r="A5" s="4" t="inlineStr">
        <is>
          <t>Risk-free rate</t>
        </is>
      </c>
      <c r="B5" s="9" t="n">
        <v>0.0412</v>
      </c>
    </row>
    <row r="6">
      <c r="A6" s="4" t="inlineStr">
        <is>
          <t>Dividend yield</t>
        </is>
      </c>
      <c r="B6" s="10" t="n">
        <v>0</v>
      </c>
    </row>
    <row r="7">
      <c r="A7" s="4" t="inlineStr">
        <is>
          <t>Minimum [Member]</t>
        </is>
      </c>
      <c r="B7" s="4" t="inlineStr">
        <is>
          <t xml:space="preserve"> </t>
        </is>
      </c>
    </row>
    <row r="8">
      <c r="A8" s="3" t="inlineStr">
        <is>
          <t>Fair Value Measurement Inputs and Valuation Techniques [Line Items]</t>
        </is>
      </c>
      <c r="B8" s="4" t="inlineStr">
        <is>
          <t xml:space="preserve"> </t>
        </is>
      </c>
    </row>
    <row r="9">
      <c r="A9" s="4" t="inlineStr">
        <is>
          <t>Pre-vesting forfeiture rate</t>
        </is>
      </c>
      <c r="B9" s="10" t="n">
        <v>0</v>
      </c>
    </row>
    <row r="10">
      <c r="A10" s="4" t="inlineStr">
        <is>
          <t>Maximum [Member]</t>
        </is>
      </c>
      <c r="B10" s="4" t="inlineStr">
        <is>
          <t xml:space="preserve"> </t>
        </is>
      </c>
    </row>
    <row r="11">
      <c r="A11" s="3" t="inlineStr">
        <is>
          <t>Fair Value Measurement Inputs and Valuation Techniques [Line Items]</t>
        </is>
      </c>
      <c r="B11" s="4" t="inlineStr">
        <is>
          <t xml:space="preserve"> </t>
        </is>
      </c>
    </row>
    <row r="12">
      <c r="A12" s="4" t="inlineStr">
        <is>
          <t>Pre-vesting forfeiture rate</t>
        </is>
      </c>
      <c r="B12" s="9" t="n">
        <v>0.15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Share Options (Details)</t>
        </is>
      </c>
      <c r="B1" s="2" t="inlineStr">
        <is>
          <t>12 Months Ended</t>
        </is>
      </c>
    </row>
    <row r="2">
      <c r="B2" s="2" t="inlineStr">
        <is>
          <t>Dec. 31, 2024 $ / shares shares</t>
        </is>
      </c>
    </row>
    <row r="3">
      <c r="A3" s="3" t="inlineStr">
        <is>
          <t>Schedule of Nonvested Share Options [Abstract]</t>
        </is>
      </c>
      <c r="B3" s="4" t="inlineStr">
        <is>
          <t xml:space="preserve"> </t>
        </is>
      </c>
    </row>
    <row r="4">
      <c r="A4" s="4" t="inlineStr">
        <is>
          <t>Number of shares, Balance beginning | shares</t>
        </is>
      </c>
      <c r="B4" s="4" t="inlineStr">
        <is>
          <t xml:space="preserve"> </t>
        </is>
      </c>
    </row>
    <row r="5">
      <c r="A5" s="4" t="inlineStr">
        <is>
          <t>Weighted average grant date per share fair value, Balance beginning | $ / shares</t>
        </is>
      </c>
      <c r="B5" s="4" t="inlineStr">
        <is>
          <t xml:space="preserve"> </t>
        </is>
      </c>
    </row>
    <row r="6">
      <c r="A6" s="4" t="inlineStr">
        <is>
          <t>Number of shares, Granted | shares</t>
        </is>
      </c>
      <c r="B6" s="5" t="n">
        <v>2420000</v>
      </c>
    </row>
    <row r="7">
      <c r="A7" s="4" t="inlineStr">
        <is>
          <t>Weighted average grant date per share fair value, Granted | $ / shares</t>
        </is>
      </c>
      <c r="B7" s="8" t="n">
        <v>2.96</v>
      </c>
    </row>
    <row r="8">
      <c r="A8" s="4" t="inlineStr">
        <is>
          <t>Number of shares, Vested and exercised | shares</t>
        </is>
      </c>
      <c r="B8" s="5" t="n">
        <v>-1694000</v>
      </c>
    </row>
    <row r="9">
      <c r="A9" s="4" t="inlineStr">
        <is>
          <t>Weighted average grant date per share fair value, Vested and exercised | $ / shares</t>
        </is>
      </c>
      <c r="B9" s="8" t="n">
        <v>2.94</v>
      </c>
    </row>
    <row r="10">
      <c r="A10" s="4" t="inlineStr">
        <is>
          <t>Number of shares, Forfeited | shares</t>
        </is>
      </c>
      <c r="B10" s="5" t="n">
        <v>-201000</v>
      </c>
    </row>
    <row r="11">
      <c r="A11" s="4" t="inlineStr">
        <is>
          <t>Weighted average grant date per share fair value, Forfeited | $ / shares</t>
        </is>
      </c>
      <c r="B11" s="8" t="n">
        <v>3.03</v>
      </c>
    </row>
    <row r="12">
      <c r="A12" s="4" t="inlineStr">
        <is>
          <t>Number of shares, Non-vested | shares</t>
        </is>
      </c>
      <c r="B12" s="5" t="n">
        <v>525000</v>
      </c>
    </row>
    <row r="13">
      <c r="A13" s="4" t="inlineStr">
        <is>
          <t>Weighted average grant date per share fair value, Non-vested | $ / shares</t>
        </is>
      </c>
      <c r="B13" s="8" t="n">
        <v>3.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Company’s Breakdown of Revenues (Details) - USD ($)</t>
        </is>
      </c>
      <c r="B1" s="2" t="inlineStr">
        <is>
          <t>12 Months Ended</t>
        </is>
      </c>
    </row>
    <row r="2">
      <c r="B2" s="2" t="inlineStr">
        <is>
          <t>Dec. 31, 2024</t>
        </is>
      </c>
      <c r="C2" s="2" t="inlineStr">
        <is>
          <t>Dec. 31, 2023</t>
        </is>
      </c>
      <c r="D2" s="2" t="inlineStr">
        <is>
          <t>Dec. 31, 2022</t>
        </is>
      </c>
    </row>
    <row r="3">
      <c r="A3" s="3" t="inlineStr">
        <is>
          <t>Freight forwarding services</t>
        </is>
      </c>
      <c r="B3" s="4" t="inlineStr">
        <is>
          <t xml:space="preserve"> </t>
        </is>
      </c>
      <c r="C3" s="4" t="inlineStr">
        <is>
          <t xml:space="preserve"> </t>
        </is>
      </c>
      <c r="D3" s="4" t="inlineStr">
        <is>
          <t xml:space="preserve"> </t>
        </is>
      </c>
    </row>
    <row r="4">
      <c r="A4" s="4" t="inlineStr">
        <is>
          <t>Breakdown of revenues</t>
        </is>
      </c>
      <c r="B4" s="6" t="n">
        <v>87116179</v>
      </c>
      <c r="C4" s="6" t="n">
        <v>139979940</v>
      </c>
      <c r="D4" s="6" t="n">
        <v>97238430</v>
      </c>
    </row>
    <row r="5">
      <c r="A5" s="4" t="inlineStr">
        <is>
          <t>Customers [Member] | Freight forwarders [Member]</t>
        </is>
      </c>
      <c r="B5" s="4" t="inlineStr">
        <is>
          <t xml:space="preserve"> </t>
        </is>
      </c>
      <c r="C5" s="4" t="inlineStr">
        <is>
          <t xml:space="preserve"> </t>
        </is>
      </c>
      <c r="D5" s="4" t="inlineStr">
        <is>
          <t xml:space="preserve"> </t>
        </is>
      </c>
    </row>
    <row r="6">
      <c r="A6" s="3" t="inlineStr">
        <is>
          <t>Freight forwarding services</t>
        </is>
      </c>
      <c r="B6" s="4" t="inlineStr">
        <is>
          <t xml:space="preserve"> </t>
        </is>
      </c>
      <c r="C6" s="4" t="inlineStr">
        <is>
          <t xml:space="preserve"> </t>
        </is>
      </c>
      <c r="D6" s="4" t="inlineStr">
        <is>
          <t xml:space="preserve"> </t>
        </is>
      </c>
    </row>
    <row r="7">
      <c r="A7" s="4" t="inlineStr">
        <is>
          <t>Breakdown of revenues</t>
        </is>
      </c>
      <c r="B7" s="5" t="n">
        <v>86762856</v>
      </c>
      <c r="C7" s="5" t="n">
        <v>139475411</v>
      </c>
      <c r="D7" s="5" t="n">
        <v>95649511</v>
      </c>
    </row>
    <row r="8">
      <c r="A8" s="4" t="inlineStr">
        <is>
          <t>Customers [Member] | Direct customers [Member]</t>
        </is>
      </c>
      <c r="B8" s="4" t="inlineStr">
        <is>
          <t xml:space="preserve"> </t>
        </is>
      </c>
      <c r="C8" s="4" t="inlineStr">
        <is>
          <t xml:space="preserve"> </t>
        </is>
      </c>
      <c r="D8" s="4" t="inlineStr">
        <is>
          <t xml:space="preserve"> </t>
        </is>
      </c>
    </row>
    <row r="9">
      <c r="A9" s="3" t="inlineStr">
        <is>
          <t>Freight forwarding services</t>
        </is>
      </c>
      <c r="B9" s="4" t="inlineStr">
        <is>
          <t xml:space="preserve"> </t>
        </is>
      </c>
      <c r="C9" s="4" t="inlineStr">
        <is>
          <t xml:space="preserve"> </t>
        </is>
      </c>
      <c r="D9" s="4" t="inlineStr">
        <is>
          <t xml:space="preserve"> </t>
        </is>
      </c>
    </row>
    <row r="10">
      <c r="A10" s="4" t="inlineStr">
        <is>
          <t>Breakdown of revenues</t>
        </is>
      </c>
      <c r="B10" s="5" t="n">
        <v>403613</v>
      </c>
      <c r="C10" s="5" t="n">
        <v>545058</v>
      </c>
      <c r="D10" s="5" t="n">
        <v>1656016</v>
      </c>
    </row>
    <row r="11">
      <c r="A11" s="4" t="inlineStr">
        <is>
          <t>Customers [Member] | Revenues [Member]</t>
        </is>
      </c>
      <c r="B11" s="4" t="inlineStr">
        <is>
          <t xml:space="preserve"> </t>
        </is>
      </c>
      <c r="C11" s="4" t="inlineStr">
        <is>
          <t xml:space="preserve"> </t>
        </is>
      </c>
      <c r="D11" s="4" t="inlineStr">
        <is>
          <t xml:space="preserve"> </t>
        </is>
      </c>
    </row>
    <row r="12">
      <c r="A12" s="3" t="inlineStr">
        <is>
          <t>Freight forwarding services</t>
        </is>
      </c>
      <c r="B12" s="4" t="inlineStr">
        <is>
          <t xml:space="preserve"> </t>
        </is>
      </c>
      <c r="C12" s="4" t="inlineStr">
        <is>
          <t xml:space="preserve"> </t>
        </is>
      </c>
      <c r="D12" s="4" t="inlineStr">
        <is>
          <t xml:space="preserve"> </t>
        </is>
      </c>
    </row>
    <row r="13">
      <c r="A13" s="4" t="inlineStr">
        <is>
          <t>Breakdown of revenues</t>
        </is>
      </c>
      <c r="B13" s="5" t="n">
        <v>87166469</v>
      </c>
      <c r="C13" s="5" t="n">
        <v>140020469</v>
      </c>
      <c r="D13" s="5" t="n">
        <v>97305527</v>
      </c>
    </row>
    <row r="14">
      <c r="A14" s="4" t="inlineStr">
        <is>
          <t>Freight forwarding services [Member]</t>
        </is>
      </c>
      <c r="B14" s="4" t="inlineStr">
        <is>
          <t xml:space="preserve"> </t>
        </is>
      </c>
      <c r="C14" s="4" t="inlineStr">
        <is>
          <t xml:space="preserve"> </t>
        </is>
      </c>
      <c r="D14" s="4" t="inlineStr">
        <is>
          <t xml:space="preserve"> </t>
        </is>
      </c>
    </row>
    <row r="15">
      <c r="A15" s="3" t="inlineStr">
        <is>
          <t>Freight forwarding services</t>
        </is>
      </c>
      <c r="B15" s="4" t="inlineStr">
        <is>
          <t xml:space="preserve"> </t>
        </is>
      </c>
      <c r="C15" s="4" t="inlineStr">
        <is>
          <t xml:space="preserve"> </t>
        </is>
      </c>
      <c r="D15" s="4" t="inlineStr">
        <is>
          <t xml:space="preserve"> </t>
        </is>
      </c>
    </row>
    <row r="16">
      <c r="A16" s="4" t="inlineStr">
        <is>
          <t>Breakdown of revenues</t>
        </is>
      </c>
      <c r="B16" s="5" t="n">
        <v>87166469</v>
      </c>
      <c r="C16" s="5" t="n">
        <v>140020469</v>
      </c>
      <c r="D16" s="5" t="n">
        <v>97305527</v>
      </c>
    </row>
    <row r="17">
      <c r="A17" s="4" t="inlineStr">
        <is>
          <t>Freight forwarding services [Member] | Air freight [Member]</t>
        </is>
      </c>
      <c r="B17" s="4" t="inlineStr">
        <is>
          <t xml:space="preserve"> </t>
        </is>
      </c>
      <c r="C17" s="4" t="inlineStr">
        <is>
          <t xml:space="preserve"> </t>
        </is>
      </c>
      <c r="D17" s="4" t="inlineStr">
        <is>
          <t xml:space="preserve"> </t>
        </is>
      </c>
    </row>
    <row r="18">
      <c r="A18" s="3" t="inlineStr">
        <is>
          <t>Freight forwarding services</t>
        </is>
      </c>
      <c r="B18" s="4" t="inlineStr">
        <is>
          <t xml:space="preserve"> </t>
        </is>
      </c>
      <c r="C18" s="4" t="inlineStr">
        <is>
          <t xml:space="preserve"> </t>
        </is>
      </c>
      <c r="D18" s="4" t="inlineStr">
        <is>
          <t xml:space="preserve"> </t>
        </is>
      </c>
    </row>
    <row r="19">
      <c r="A19" s="4" t="inlineStr">
        <is>
          <t>Breakdown of revenues</t>
        </is>
      </c>
      <c r="B19" s="5" t="n">
        <v>85621326</v>
      </c>
      <c r="C19" s="5" t="n">
        <v>138683827</v>
      </c>
      <c r="D19" s="5" t="n">
        <v>92645878</v>
      </c>
    </row>
    <row r="20">
      <c r="A20" s="4" t="inlineStr">
        <is>
          <t>Freight forwarding services [Member] | Ocean freight [Member]</t>
        </is>
      </c>
      <c r="B20" s="4" t="inlineStr">
        <is>
          <t xml:space="preserve"> </t>
        </is>
      </c>
      <c r="C20" s="4" t="inlineStr">
        <is>
          <t xml:space="preserve"> </t>
        </is>
      </c>
      <c r="D20" s="4" t="inlineStr">
        <is>
          <t xml:space="preserve"> </t>
        </is>
      </c>
    </row>
    <row r="21">
      <c r="A21" s="3" t="inlineStr">
        <is>
          <t>Freight forwarding services</t>
        </is>
      </c>
      <c r="B21" s="4" t="inlineStr">
        <is>
          <t xml:space="preserve"> </t>
        </is>
      </c>
      <c r="C21" s="4" t="inlineStr">
        <is>
          <t xml:space="preserve"> </t>
        </is>
      </c>
      <c r="D21" s="4" t="inlineStr">
        <is>
          <t xml:space="preserve"> </t>
        </is>
      </c>
    </row>
    <row r="22">
      <c r="A22" s="4" t="inlineStr">
        <is>
          <t>Breakdown of revenues</t>
        </is>
      </c>
      <c r="B22" s="5" t="n">
        <v>1509863</v>
      </c>
      <c r="C22" s="5" t="n">
        <v>1336418</v>
      </c>
      <c r="D22" s="5" t="n">
        <v>4651267</v>
      </c>
    </row>
    <row r="23">
      <c r="A23" s="4" t="inlineStr">
        <is>
          <t>Freight forwarding services [Member] | Subtotal [Member]</t>
        </is>
      </c>
      <c r="B23" s="4" t="inlineStr">
        <is>
          <t xml:space="preserve"> </t>
        </is>
      </c>
      <c r="C23" s="4" t="inlineStr">
        <is>
          <t xml:space="preserve"> </t>
        </is>
      </c>
      <c r="D23" s="4" t="inlineStr">
        <is>
          <t xml:space="preserve"> </t>
        </is>
      </c>
    </row>
    <row r="24">
      <c r="A24" s="3" t="inlineStr">
        <is>
          <t>Freight forwarding services</t>
        </is>
      </c>
      <c r="B24" s="4" t="inlineStr">
        <is>
          <t xml:space="preserve"> </t>
        </is>
      </c>
      <c r="C24" s="4" t="inlineStr">
        <is>
          <t xml:space="preserve"> </t>
        </is>
      </c>
      <c r="D24" s="4" t="inlineStr">
        <is>
          <t xml:space="preserve"> </t>
        </is>
      </c>
    </row>
    <row r="25">
      <c r="A25" s="4" t="inlineStr">
        <is>
          <t>Breakdown of revenues</t>
        </is>
      </c>
      <c r="B25" s="5" t="n">
        <v>87131189</v>
      </c>
      <c r="C25" s="5" t="n">
        <v>140020245</v>
      </c>
      <c r="D25" s="5" t="n">
        <v>97297145</v>
      </c>
    </row>
    <row r="26">
      <c r="A26" s="4" t="inlineStr">
        <is>
          <t>Freight forwarding services [Member] | Ancillary logistic services [Member]</t>
        </is>
      </c>
      <c r="B26" s="4" t="inlineStr">
        <is>
          <t xml:space="preserve"> </t>
        </is>
      </c>
      <c r="C26" s="4" t="inlineStr">
        <is>
          <t xml:space="preserve"> </t>
        </is>
      </c>
      <c r="D26" s="4" t="inlineStr">
        <is>
          <t xml:space="preserve"> </t>
        </is>
      </c>
    </row>
    <row r="27">
      <c r="A27" s="3" t="inlineStr">
        <is>
          <t>Freight forwarding services</t>
        </is>
      </c>
      <c r="B27" s="4" t="inlineStr">
        <is>
          <t xml:space="preserve"> </t>
        </is>
      </c>
      <c r="C27" s="4" t="inlineStr">
        <is>
          <t xml:space="preserve"> </t>
        </is>
      </c>
      <c r="D27" s="4" t="inlineStr">
        <is>
          <t xml:space="preserve"> </t>
        </is>
      </c>
    </row>
    <row r="28">
      <c r="A28" s="4" t="inlineStr">
        <is>
          <t>Breakdown of revenues</t>
        </is>
      </c>
      <c r="B28" s="5" t="n">
        <v>35280</v>
      </c>
      <c r="C28" s="5" t="n">
        <v>224</v>
      </c>
      <c r="D28" s="5" t="n">
        <v>8382</v>
      </c>
    </row>
    <row r="29">
      <c r="A29" s="4" t="inlineStr">
        <is>
          <t>Export shipments [Member] | Subtotal [Member]</t>
        </is>
      </c>
      <c r="B29" s="4" t="inlineStr">
        <is>
          <t xml:space="preserve"> </t>
        </is>
      </c>
      <c r="C29" s="4" t="inlineStr">
        <is>
          <t xml:space="preserve"> </t>
        </is>
      </c>
      <c r="D29" s="4" t="inlineStr">
        <is>
          <t xml:space="preserve"> </t>
        </is>
      </c>
    </row>
    <row r="30">
      <c r="A30" s="3" t="inlineStr">
        <is>
          <t>Freight forwarding services</t>
        </is>
      </c>
      <c r="B30" s="4" t="inlineStr">
        <is>
          <t xml:space="preserve"> </t>
        </is>
      </c>
      <c r="C30" s="4" t="inlineStr">
        <is>
          <t xml:space="preserve"> </t>
        </is>
      </c>
      <c r="D30" s="4" t="inlineStr">
        <is>
          <t xml:space="preserve"> </t>
        </is>
      </c>
    </row>
    <row r="31">
      <c r="A31" s="4" t="inlineStr">
        <is>
          <t>Breakdown of revenues</t>
        </is>
      </c>
      <c r="B31" s="5" t="n">
        <v>87116178</v>
      </c>
      <c r="C31" s="5" t="n">
        <v>139979940</v>
      </c>
      <c r="D31" s="5" t="n">
        <v>97238430</v>
      </c>
    </row>
    <row r="32">
      <c r="A32" s="4" t="inlineStr">
        <is>
          <t>Export shipments [Member] | Air [Member]</t>
        </is>
      </c>
      <c r="B32" s="4" t="inlineStr">
        <is>
          <t xml:space="preserve"> </t>
        </is>
      </c>
      <c r="C32" s="4" t="inlineStr">
        <is>
          <t xml:space="preserve"> </t>
        </is>
      </c>
      <c r="D32" s="4" t="inlineStr">
        <is>
          <t xml:space="preserve"> </t>
        </is>
      </c>
    </row>
    <row r="33">
      <c r="A33" s="3" t="inlineStr">
        <is>
          <t>Freight forwarding services</t>
        </is>
      </c>
      <c r="B33" s="4" t="inlineStr">
        <is>
          <t xml:space="preserve"> </t>
        </is>
      </c>
      <c r="C33" s="4" t="inlineStr">
        <is>
          <t xml:space="preserve"> </t>
        </is>
      </c>
      <c r="D33" s="4" t="inlineStr">
        <is>
          <t xml:space="preserve"> </t>
        </is>
      </c>
    </row>
    <row r="34">
      <c r="A34" s="4" t="inlineStr">
        <is>
          <t>Breakdown of revenues</t>
        </is>
      </c>
      <c r="B34" s="5" t="n">
        <v>85613133</v>
      </c>
      <c r="C34" s="5" t="n">
        <v>138665566</v>
      </c>
      <c r="D34" s="5" t="n">
        <v>92619992</v>
      </c>
    </row>
    <row r="35">
      <c r="A35" s="4" t="inlineStr">
        <is>
          <t>Export shipments [Member] | Ocean [Member]</t>
        </is>
      </c>
      <c r="B35" s="4" t="inlineStr">
        <is>
          <t xml:space="preserve"> </t>
        </is>
      </c>
      <c r="C35" s="4" t="inlineStr">
        <is>
          <t xml:space="preserve"> </t>
        </is>
      </c>
      <c r="D35" s="4" t="inlineStr">
        <is>
          <t xml:space="preserve"> </t>
        </is>
      </c>
    </row>
    <row r="36">
      <c r="A36" s="3" t="inlineStr">
        <is>
          <t>Freight forwarding services</t>
        </is>
      </c>
      <c r="B36" s="4" t="inlineStr">
        <is>
          <t xml:space="preserve"> </t>
        </is>
      </c>
      <c r="C36" s="4" t="inlineStr">
        <is>
          <t xml:space="preserve"> </t>
        </is>
      </c>
      <c r="D36" s="4" t="inlineStr">
        <is>
          <t xml:space="preserve"> </t>
        </is>
      </c>
    </row>
    <row r="37">
      <c r="A37" s="4" t="inlineStr">
        <is>
          <t>Breakdown of revenues</t>
        </is>
      </c>
      <c r="B37" s="5" t="n">
        <v>1503045</v>
      </c>
      <c r="C37" s="5" t="n">
        <v>1314374</v>
      </c>
      <c r="D37" s="5" t="n">
        <v>4618438</v>
      </c>
    </row>
    <row r="38">
      <c r="A38" s="4" t="inlineStr">
        <is>
          <t>Import shipments [Member]</t>
        </is>
      </c>
      <c r="B38" s="4" t="inlineStr">
        <is>
          <t xml:space="preserve"> </t>
        </is>
      </c>
      <c r="C38" s="4" t="inlineStr">
        <is>
          <t xml:space="preserve"> </t>
        </is>
      </c>
      <c r="D38" s="4" t="inlineStr">
        <is>
          <t xml:space="preserve"> </t>
        </is>
      </c>
    </row>
    <row r="39">
      <c r="A39" s="3" t="inlineStr">
        <is>
          <t>Freight forwarding services</t>
        </is>
      </c>
      <c r="B39" s="4" t="inlineStr">
        <is>
          <t xml:space="preserve"> </t>
        </is>
      </c>
      <c r="C39" s="4" t="inlineStr">
        <is>
          <t xml:space="preserve"> </t>
        </is>
      </c>
      <c r="D39" s="4" t="inlineStr">
        <is>
          <t xml:space="preserve"> </t>
        </is>
      </c>
    </row>
    <row r="40">
      <c r="A40" s="4" t="inlineStr">
        <is>
          <t>Breakdown of revenues</t>
        </is>
      </c>
      <c r="B40" s="5" t="n">
        <v>87131189</v>
      </c>
      <c r="C40" s="5" t="n">
        <v>140020245</v>
      </c>
      <c r="D40" s="5" t="n">
        <v>97297145</v>
      </c>
    </row>
    <row r="41">
      <c r="A41" s="4" t="inlineStr">
        <is>
          <t>Import shipments [Member] | Subtotal [Member]</t>
        </is>
      </c>
      <c r="B41" s="4" t="inlineStr">
        <is>
          <t xml:space="preserve"> </t>
        </is>
      </c>
      <c r="C41" s="4" t="inlineStr">
        <is>
          <t xml:space="preserve"> </t>
        </is>
      </c>
      <c r="D41" s="4" t="inlineStr">
        <is>
          <t xml:space="preserve"> </t>
        </is>
      </c>
    </row>
    <row r="42">
      <c r="A42" s="3" t="inlineStr">
        <is>
          <t>Freight forwarding services</t>
        </is>
      </c>
      <c r="B42" s="4" t="inlineStr">
        <is>
          <t xml:space="preserve"> </t>
        </is>
      </c>
      <c r="C42" s="4" t="inlineStr">
        <is>
          <t xml:space="preserve"> </t>
        </is>
      </c>
      <c r="D42" s="4" t="inlineStr">
        <is>
          <t xml:space="preserve"> </t>
        </is>
      </c>
    </row>
    <row r="43">
      <c r="A43" s="4" t="inlineStr">
        <is>
          <t>Breakdown of revenues</t>
        </is>
      </c>
      <c r="B43" s="5" t="n">
        <v>15011</v>
      </c>
      <c r="C43" s="5" t="n">
        <v>40305</v>
      </c>
      <c r="D43" s="5" t="n">
        <v>58715</v>
      </c>
    </row>
    <row r="44">
      <c r="A44" s="4" t="inlineStr">
        <is>
          <t>Import shipments [Member] | Air [Member]</t>
        </is>
      </c>
      <c r="B44" s="4" t="inlineStr">
        <is>
          <t xml:space="preserve"> </t>
        </is>
      </c>
      <c r="C44" s="4" t="inlineStr">
        <is>
          <t xml:space="preserve"> </t>
        </is>
      </c>
      <c r="D44" s="4" t="inlineStr">
        <is>
          <t xml:space="preserve"> </t>
        </is>
      </c>
    </row>
    <row r="45">
      <c r="A45" s="3" t="inlineStr">
        <is>
          <t>Freight forwarding services</t>
        </is>
      </c>
      <c r="B45" s="4" t="inlineStr">
        <is>
          <t xml:space="preserve"> </t>
        </is>
      </c>
      <c r="C45" s="4" t="inlineStr">
        <is>
          <t xml:space="preserve"> </t>
        </is>
      </c>
      <c r="D45" s="4" t="inlineStr">
        <is>
          <t xml:space="preserve"> </t>
        </is>
      </c>
    </row>
    <row r="46">
      <c r="A46" s="4" t="inlineStr">
        <is>
          <t>Breakdown of revenues</t>
        </is>
      </c>
      <c r="B46" s="5" t="n">
        <v>8193</v>
      </c>
      <c r="C46" s="5" t="n">
        <v>18261</v>
      </c>
      <c r="D46" s="5" t="n">
        <v>25886</v>
      </c>
    </row>
    <row r="47">
      <c r="A47" s="4" t="inlineStr">
        <is>
          <t>Import shipments [Member] | Ocean [Member]</t>
        </is>
      </c>
      <c r="B47" s="4" t="inlineStr">
        <is>
          <t xml:space="preserve"> </t>
        </is>
      </c>
      <c r="C47" s="4" t="inlineStr">
        <is>
          <t xml:space="preserve"> </t>
        </is>
      </c>
      <c r="D47" s="4" t="inlineStr">
        <is>
          <t xml:space="preserve"> </t>
        </is>
      </c>
    </row>
    <row r="48">
      <c r="A48" s="3" t="inlineStr">
        <is>
          <t>Freight forwarding services</t>
        </is>
      </c>
      <c r="B48" s="4" t="inlineStr">
        <is>
          <t xml:space="preserve"> </t>
        </is>
      </c>
      <c r="C48" s="4" t="inlineStr">
        <is>
          <t xml:space="preserve"> </t>
        </is>
      </c>
      <c r="D48" s="4" t="inlineStr">
        <is>
          <t xml:space="preserve"> </t>
        </is>
      </c>
    </row>
    <row r="49">
      <c r="A49" s="4" t="inlineStr">
        <is>
          <t>Breakdown of revenues</t>
        </is>
      </c>
      <c r="B49" s="6" t="n">
        <v>6818</v>
      </c>
      <c r="C49" s="6" t="n">
        <v>22044</v>
      </c>
      <c r="D49" s="6" t="n">
        <v>3282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audited
consolidated financial statements are prepared in accordance with accounting principles generally accepted in the United States of
America (“U.S. GAAP”). The audited consolidated financial statements include the financial statements of the Company and its
majority-owned subsidiaries. All significant inter-company transactions and balances between the Company and its subsidiaries are eliminated
upon consolidation. Use of estimates The preparation of the audited
consolidated financial statements in conformity with U.S. GAAP requires management to make estimates and assumptions that affect
the reported amounts of assets and liabilities and disclosure of contingent assets and liabilities at the date of the audited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for the years ended December 31, 2023 and 2024, include valuation and recognition of share-based compensation. Foreign currency The Company’s reporting
currency is United Sates dollars (“US$” or “$”). The functional currency of the Company and all the other subsidiaries
is $ or Hong Kong Dollar (“HKD”). The audited consolidated
financial statements of the Company are translated from the functional currency into $. Assets and liabilities denominated in HKD are
translated into $ using the applicable exchange rates at the balance sheet date. Equity accounts other than earnings generated in current
period are translated into $ at the appropriate historical rates. Revenues, expenses, gains and losses are translated into $ at the average
rates of exchange for the year. The resulting foreign currency translation adjustments are recorded in accumulated other comprehensive
loss as a component of shareholders’ equity. The following table shows the $ to HKD exchange rates used for translation of HKD-functional
subsidiaries:
For
the years ended
2022 2023 2024
Year end $: HKD exchange rate 7.8000 7.8000 7.8000
Year average $: HKD exchange rate 7.8000 7.8000 7.8000 Foreign currency transaction
gains and losses are a result of the effect of exchange rate changes on transactions denominated in currencies other than the functional
currency of the respective subsidiary. Foreign currency denominated financial assets and liabilities are re-measured at the balance sheet
date exchange rate. Exchange gains and losses resulting from those foreign currency transactions denominated in a currency other than
the functional currency are recorded in the audited consolidated statements of operations and comprehensive income (loss).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Hong Kong
Special Administrative Region (“Hong Kong”). Restricted cash Restricted cash represents amounts held by banks as security for banking
facilities and therefore is not available for the Company’s use until such time as the banking facilities have been fulfilled or
expired. Other than the letter of guarantee of $384,615 (2023: $461,538) for operation, none Fair value of financial instruments The Company applies the provisions
of ASC 820, Fair Value Measurements and Disclosures, to the financial instruments that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that prioritizes the information used to develop
its assumptions regarding fair value. Fair value measurements are separately disclosed by level within the fair value hierarchy.
● Level 1 — defined as observable inputs such as quoted
prices in active markets for identical assets or liabilitie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primarily consist of cash and cash equivalents, restricted cash, accounts receivable, other current assets, contract assets,
accounts payable, other payables and accrued liabilities, dividend payables and amounts due from/to related parties. The carrying value of cash
and cash equivalents, restricted cash, accounts receivable, other current assets, contract assets, accounts payable, other payables and
accrued liabilities, dividend payables and amounts due from/to related parties approximate fair value because of the short-term nature
of these items. Business combinations The Company allocates the fair
value of purchase consideration to the tangible assets acquired and liabilities assumed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Goodwill Goodwill represents the excess
of the cost of acquired businesses over the net of the fair value of identifiable tangible assets and identifiable intangible assets purchased
and liabilities assumed. Goodwill is tested for impairment
annually, or more frequently if events or changes in circumstances indicate that the asset might be impaired. Goodwill of $294,151 was fully
impaired for the year ended December 31, 2022. Accounts receivable Accounts receivable are measured
at amortized cost less an allowance for expected credit loss as needed.. The allowance for expected credit loss is the Company’s
best estimate of the amount of probable credit losses in the Company’s existing receivables from customers. The Company assess the
allowance by pooling receivables that have similar risk characteristics and evaluates receivables individually when specific receivables
no longer share those risk characteristics. In evaluating the expected credit loss, the Company considers many factors, including the
age of the balance, customer’s historical payment history, its current creditworthiness and current or future economic trends. Accounts
are written off after exhaustive efforts at collection. The Company only grants credit terms to established customers who are deemed to
be financially responsible. Credit periods to customers are normally within 45 days after customers received services provided by
the Company. If allowance for expected credit losses are to be provided for, or written off, they would be recognized in the audited consolidated
statements of operations and comprehensive income (loss) within operating expenses. Balance of allowance for expected credit losses was
$107,758 and $80,056 as of December 31, 2023 and 2024, respectively. Expected credit loss ASU No. 2016-13, Financial Instruments—Credit Losses (Topic 326):
Measurement of Credit Losses on Financial Instruments requires entities to use a current lifetime expected credit loss methodology to
measure impairments of certain financial assets. Using this methodology will result in earlier recognition of losses. There are other
provisions within the standard that affect how impairments of other financial assets may be recorded and presented, and that expand disclosures. Property, plant and equipment, net Property, plant, and equipment,
net are stated at cost less accumulated depreciation,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using the straight-line method. Estimated useful lives are as follows: Leasehold improvements life of lease Machinery and equipment 4 to 5 years Motor vehicles 3.3 to 10 years Furniture and fixture 5 years When assets are sold or retired,
their costs and accumulated depreciation are eliminated from the audited consolidated financial statements and any gain or loss resulting
from their disposal is recognized in the period of disposition as an element of other income. Impairment of long-lived assets Long-lived assets are evaluated
for impairment periodically whenever events or changes in circumstances indicate that their related carrying amounts may not be recoverable
in accordance with ASC 360, Property, Plant and Equipment. In evaluating long-lived
assets for recoverability,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2, 2023 and 2024. Leases ASC 842 generally requires
lessees to recognize operating and finance lease liabilities and corresponding right-of-use (“ROU”) assets on the audited
consolidated balance sheets and to provide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determines if
an arrangement is a lease at inception. Operating leases are included in operating lease ROU assets, current liabilities and long-term
operating lease liabilities in the audited consolidated balance sheets. ROU assets represent the Company’s
right to use an underlying asset for the lease term and lease liabilities represent Company’s obligation to make lease payments
arising from the lease. Operating lease ROU assets and liabilities are recognized at the commencement date based on the present value
of lease payments over the lease term. For leases that do not provide an implicit rate, the Company uses its incremental borrowing rate
based on the information available at commencement date in determining the present value of lease payments. The Company uses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the Company’s office lease.
The Company reviews the underlying objective of each contract, the terms of the contract, and consider its current and future business
conditions when making these judgments. Adoption of new accounting standard In November, 2023, the FASB
issued Accounting Standards Update No. 2023-07, Improvements to Reportable Segment Disclosures (“ASU 2023-07”). ASU 2023-07
amends ASC 280, Segment Reporting (“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January 1, 2024, which was applied retrospectively to all prior periods presented. See Note
21 for further information. Revenue recognition The Company recognizes revenues
in accordance with ASC 606, Revenue from Contracts with Customers. The Company derives revenues primarily from the provision of air and
ocean freight forwarding services by purchasing transportation services from direct (asset-based) carriers or other freight forwarders
and reselling those services to its customers in Hong Kong. The contracts with customers generally contain a single performance obligation
as the distinct services provided remain substantially the same over time and possess the same pattern of transfer. The performance obligation
is satisfied over the transit period when the customers simultaneously receive and consume the benefits of the delivery services. Accordingly,
revenue is recognized over the transit period based on the progress towards the completion of the performance obligation. The transit period can vary
based upon the method of transport. Determining the transit period and how much of it has been completed as of the reporting date may
require management to make judgments that affect the timing of revenue recognized. (a) Air freight forwarding services Revenue was recognized based
on the cost-to-cost measure of progres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The typical amount of time spent rendering air freight forwarding services is three to five days. (b) Ocean freight forwarding services Revenue was recognized based
on time-in-transit to measure the progress. The typical amount of time spent rendering ocean freight forwarding services is approximately
three to four weeks. The Company believes that the transpiring of time provides the best measurement of the rendering of services
to the customer. (c) Ancillary services The Company also provides certain
value-added logistics services, such as packaging, warehousing services, small parcel, and local transportation services. The performance
obligation is generally satisfied over the service period as the Company performs the obligations. Pricing for its services is established
in the customer contract and is dependent upon the specific needs of the customer but may be agreed upon at a fixed fee per transaction,
labor hour, or service period. Pricing for the Company’s
services is generally a fixed amount. The Company does not have significant variable consideration in its contracts. Payments are received
within 45 to 90 days upon completion of performance obligation but can vary based on the nature of the service provided and certain
other factors. The Company recognizes revenue
on a gross basis as the Company controls the services. The Company is primarily responsible for fulfilling the promise, assumes risk of
loss, has discretion in setting the prices for the services to its customers, and has the ability to direct the use of the services provided
by third parties. Contract assets include billed
and unbilled amounts resulting from in-transit shipments, as the Company has an unconditional right to payment only once all performance
obligations have been completed (e.g., shipments have been delivered). Contract assets are generally classified as current, and the full
balance is converted each reporting period based on the short-term nature of the transactions. Gross contract assets related to in-transit
shipments totaled $987,084 and $1,060,590 at December 31, 2023 and 2024, respectively. Contract assets are included within current
assets in the accompanying audited consolidated balance sheets. Contract liabilities are
recognized when the Company receives prepayments from customers. Contract liabilities will be recognized as revenue when promised services
are provided. Contract liabilities were $4,015 and $1,525 at December 31, 2023 and 2024, respectively. The revenue recognized during
the years ended December 31 2022, 2023 and 2024 that was included in contract liabilities as of January 1, 2022, 2023 and 2024 amounted
to $108,974, $6,544 and $4,015, respectively. All the Company’s air and ocean freight forwarding and ancillary
services are for periods of one year or less. As permitted under ASC 606-10-50-14, the transaction price allocated to the remaining performance
obligations under those contracts is not disclosed. Cost of revenue Cost of revenue consists primarily
of cargo space charged by airlines, shipping liners or other freight forwarders and ancillary logistics services fee including costs of
security, local handling and x-ray screening and warehouse services. General and administrative expenses General and administrative
expenses include management and office salaries and employee benefits, depreciation for office facility and office equipment, travel and
entertainment, legal and accounting, consulting fees and other office expenses. Shipping and handling costs All shipping and handling costs are
expensed as incurred. Advertising All advertising costs are
expensed as incurred. During the years ended December 31, 2022, 2023 and 2024, the total amount charged to the consolidated statements
of operations and comprehensive income (loss) in respect of the Company’s advertising costs incurred was $9,436, $12,592 and $4,465,
respectively. Employee benefit plan Employees of the Company located in Hong Kong participate in a defined
contribution Mandatory Provident Fund retirement benefit scheme by the local laws in Hong Kong. During the years ended December 31, 2022,
2023 and 2024, the total amount charged to the consolidated statements of operations and comprehensive income (loss) in respect of the
Company’s costs incurred in the scheme was $60,632, $66,776 and $57,907, respectively. Share-based compensation The Company recognizes share-based compensation expense for the estimated
fair value of equity awards issued as compensation to individuals over the requisite service period, which generally ranges immediate
up to two years. The Company accounts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the Company recognizes
share-based compensation expense on a straight-line basis over the requisite service period for each separately vesting portion of the
award as if the award was, in-substance, multiple awards, ensuring that cumulative recorded share-based compensation expense equals the
grant date fair value of vested awards at each period-end. The Company issues new ordinary shares upon exercise of stock options. Income tax The Company accounts for
income taxes following the liability method pursuant to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3
and 2024, the Company did not have an asset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Comprehensive loss Comprehensive loss is defined
as the change in equity during the year from transactions and other events, excluding the changes resulting from investments by owners
and distributions to owners, and is not included in the computation of income tax expense or benefit. Accumulated comprehensive loss consists
of foreign currency translation. The Company presents comprehensive loss in accordance with ASC 220, Comprehensive Income. Earnings (Loss) per share The Company calculates earnings
(loss) per share in accordance with ASC 260, Earnings per Share. Basic earnings (loss) per share is computed by dividing the net income
(loss) by the weighted average number of common shares outstanding during the year. Diluted earnings (loss) per share is computed similar
to basic earnings (loss) per share except that the denominator is increased to include the number of additional common shares that would
have been outstanding if the potential ordinary shares equivalents had been issued and if the additional common shares were dilutive.
As of December 31, 2022 and 2023, there were no dilution impact. As of December 31, 2024, the Company’s potentially dilutive
securities, which include share options, have been excluded from the computation of diluted loss per share as the effect would be to reduce
the loss per share. Therefore, the weighted average number of common shares outstanding used to calculate both basic and diluted loss
per share attributable to shareholders is the same.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4. Provision for compensation The Company recognizes a
provision for staff injury compensation in accordance with the requirements of ASC 450. This provision is established to account for potential
liabilities arising from work-related injuries or illnesses incurred by the Company’s employee. The provision is calculated based
on estimated maximum future cash outflows to settle the staff injury claim in accordance with Hong Kong Employees’ Compensation
Ordinance and ASC 450. The claim considers the assessment of loss of earning capacity including the necessary period of absence from duty
and the percentage of loss of earning capacity permanently caused to the employee as a result of the work injury. Management believes that the
provision for compensation adequately reflects the Company’s potential liabilities. However, actual outcomes may differ from the
estimates due to uncertainties inherent in the assessment of future claims and changes in applicable laws or regulations. The provision
is reviewed and adjusted on a regular basis to reflect any changes in the estimates of future cash outflows (i.e. court decisions may
require adjustments to provision.) Any adjustments will increase/decrease in the provision in the period in which the change occurs. The Company is in procession
of insurance policy to cover its liability under Hong Kong Employees’ Compensation Ordinance and Hong Kong Common Law
for the work injuries for its employee. The provision for staff injury
compensation of $328,615 was recognized as expenses for the year ended December 31, 2022 and classified as a current liability in the
audited consolidated financial statements as at December 31, 2023 and 2024. Provision for penalty The Company recognizes a
provision for penalty claim in accordance with the requirements of ASC 450. The Company is currently involved in a dispute with one of
its suppliers regarding a penalty claim. The supplier issued the penalty invoice due to the Company’s insufficient occupancy of
the cargo aircraft capacity, which resulted in an inadequate load weight for the aircraft. As a result, the supplier charged the Company
for freight rate, fuel surcharge, and security charges for a total amount of $1,245,625. The management of the Company is actively discussing
and following up on the matter with the supplier and has determined that the penalty is probable, and the amount can be reasonably estimated.
As of the date of these financial statements, the best estimate of the amount is $1,245,625. Management believes that the
provision for penalty adequately reflects the Company’s potential liabilities. However, actual outcomes may differ from the estimates
due to uncertainties inherent in the assessment of future claims and changes in applicable laws or regulations. The provision is reviewed
and adjusted on a regular basis to reflect any changes in the estimates of future cash outflows. Any adjustments will increase/decrease
in the provision in the period in which the change occurs. The provision for penalty
of $1,245,625 was recognized as expenses for the year ended December 31, 2023 and classified as a current liability in the audited consolidated
financial statements as at December 31, 2023 and 2024. The expected settlements are anticipated to occur within one year. Non-controlling interest Non-controlling interest are
recognized to reflect the portion of their equity that is not attributable, directly or indirectly, to the Company as the controlling
shareholder. For the Company’s consolidated subsidiaries, non-controlling interests represent a minority shareholder’s 0.8%
ownership interest in PSIHK. Non-controlling interest
are presented as a separate line item in the equity section of the Company’s audited consolidated balance sheets and have been separately
disclosed in the Company’s audited consolidated statements of operations and comprehensive income (loss) to distinguish the interests
from that of the Company. Segment reporting ASC 280, Segment Reporting,
establishes standards for companies to report in their financial statements information about operating segments, products, services,
geographic areas, and major customers. Based on the criteria established
by ASC 280, the CODM has been identified as the Company’s chief executive officer. The CODM has determined that the Company operates
as a single operating segment and uses consolidated net income (loss) as measures of profit or loss on a consolidated basis when making
decisions regarding resource allocation and performance assessment. The Company’s key financial metrics used by the CODM help make
key operating decisions, including allocation of budget between cost of revenue and general and administrative expenses. Government assistance programs Government incentives are
recorded and presented in the audited consolidated financial statements on a gross basis as other income. The benefit is generally recorded
when all conditions attached to the incentive have been met or are expected to be met and there is reasonable assurance of their receipt. 2022 Employment Support Scheme The Hong Kong government
has launched the 2022 Employment Support Scheme under the Anti-epidemic Fund to provide wage subsidies to employers for three months
(i.e. May, June and July 2022) to retain their current employees or even employ more staff when the business revives as soon as the
epidemic situation permits. The Company is required to comply with certain covenants, including hiring sufficient number of employees.
All conditions relating to these grants have been fulfilled. The grant of $103,487, Nil Nil Pilot Subsidy Scheme for Third-party Logistics
Service Providers The Hong Kong government
has launched the Pilot Subsidy Scheme for Third-party Logistics Service Providers (the “Pilot Scheme”) to encourage the adoption
of latest technology and enterprise resource planning solution by the logistics sector for enhancing efficiency and productivity. All
non-listed enterprises registered in Hong Kong providing third-party logistics services and with substantive business operations
in Hong Kong are eligible to apply the Pilot Scheme. All conditions relating to these grants have been fulfilled. The grant of $64,013,
$8,270 and Nil Technology Voucher Programme The Hong Kong government
has launched the Technology Voucher Programme (the “TVP”) with the objective of supporting local enterprises and organizations
in adopting technological services and solutions to enhance productivity, or upgrade or transform their business processes. All non-listed
enterprises registered and with substantive business operation in Hong Kong are eligible to apply the TVP. All conditions relating to
these grants have been fulfilled. The grant of Nil Nil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he Company adopted ASC 850, Related Party Disclosures, for the
identification of related parties and disclosure of related party transactions. Per ASC 850-10-50-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Economic and political risk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Company’s Breakdown of Export Revenue Destination (Details) - USD ($)</t>
        </is>
      </c>
      <c r="B1" s="2" t="inlineStr">
        <is>
          <t>12 Months Ended</t>
        </is>
      </c>
    </row>
    <row r="2">
      <c r="B2" s="2" t="inlineStr">
        <is>
          <t>Dec. 31, 2024</t>
        </is>
      </c>
      <c r="C2" s="2" t="inlineStr">
        <is>
          <t>Dec. 31, 2023</t>
        </is>
      </c>
      <c r="D2" s="2" t="inlineStr">
        <is>
          <t>Dec. 31, 2022</t>
        </is>
      </c>
    </row>
    <row r="3">
      <c r="A3" s="3" t="inlineStr">
        <is>
          <t>Schedule of Company’s Breakdown of Export Revenue Destination [Line Items]</t>
        </is>
      </c>
      <c r="B3" s="4" t="inlineStr">
        <is>
          <t xml:space="preserve"> </t>
        </is>
      </c>
      <c r="C3" s="4" t="inlineStr">
        <is>
          <t xml:space="preserve"> </t>
        </is>
      </c>
      <c r="D3" s="4" t="inlineStr">
        <is>
          <t xml:space="preserve"> </t>
        </is>
      </c>
    </row>
    <row r="4">
      <c r="A4" s="4" t="inlineStr">
        <is>
          <t>Breakdown of export revenue destination</t>
        </is>
      </c>
      <c r="B4" s="6" t="n">
        <v>87116179</v>
      </c>
      <c r="C4" s="6" t="n">
        <v>139979940</v>
      </c>
      <c r="D4" s="6" t="n">
        <v>97238430</v>
      </c>
    </row>
    <row r="5">
      <c r="A5" s="4" t="inlineStr">
        <is>
          <t>Breakdown of export revenue destination percentage</t>
        </is>
      </c>
      <c r="B5" s="10" t="n">
        <v>1</v>
      </c>
      <c r="C5" s="10" t="n">
        <v>1</v>
      </c>
      <c r="D5" s="10" t="n">
        <v>1</v>
      </c>
    </row>
    <row r="6">
      <c r="A6" s="4" t="inlineStr">
        <is>
          <t>United States [Member]</t>
        </is>
      </c>
      <c r="B6" s="4" t="inlineStr">
        <is>
          <t xml:space="preserve"> </t>
        </is>
      </c>
      <c r="C6" s="4" t="inlineStr">
        <is>
          <t xml:space="preserve"> </t>
        </is>
      </c>
      <c r="D6" s="4" t="inlineStr">
        <is>
          <t xml:space="preserve"> </t>
        </is>
      </c>
    </row>
    <row r="7">
      <c r="A7" s="3" t="inlineStr">
        <is>
          <t>Schedule of Company’s Breakdown of Export Revenue Destination [Line Items]</t>
        </is>
      </c>
      <c r="B7" s="4" t="inlineStr">
        <is>
          <t xml:space="preserve"> </t>
        </is>
      </c>
      <c r="C7" s="4" t="inlineStr">
        <is>
          <t xml:space="preserve"> </t>
        </is>
      </c>
      <c r="D7" s="4" t="inlineStr">
        <is>
          <t xml:space="preserve"> </t>
        </is>
      </c>
    </row>
    <row r="8">
      <c r="A8" s="4" t="inlineStr">
        <is>
          <t>Breakdown of export revenue destination</t>
        </is>
      </c>
      <c r="B8" s="6" t="n">
        <v>61745629</v>
      </c>
      <c r="C8" s="6" t="n">
        <v>122275056</v>
      </c>
      <c r="D8" s="6" t="n">
        <v>75185052</v>
      </c>
    </row>
    <row r="9">
      <c r="A9" s="4" t="inlineStr">
        <is>
          <t>Breakdown of export revenue destination percentage</t>
        </is>
      </c>
      <c r="B9" s="9" t="n">
        <v>0.7088</v>
      </c>
      <c r="C9" s="9" t="n">
        <v>0.8735000000000001</v>
      </c>
      <c r="D9" s="9" t="n">
        <v>0.7732</v>
      </c>
    </row>
    <row r="10">
      <c r="A10" s="4" t="inlineStr">
        <is>
          <t>United Kingdom [Member]</t>
        </is>
      </c>
      <c r="B10" s="4" t="inlineStr">
        <is>
          <t xml:space="preserve"> </t>
        </is>
      </c>
      <c r="C10" s="4" t="inlineStr">
        <is>
          <t xml:space="preserve"> </t>
        </is>
      </c>
      <c r="D10" s="4" t="inlineStr">
        <is>
          <t xml:space="preserve"> </t>
        </is>
      </c>
    </row>
    <row r="11">
      <c r="A11" s="3" t="inlineStr">
        <is>
          <t>Schedule of Company’s Breakdown of Export Revenue Destination [Line Items]</t>
        </is>
      </c>
      <c r="B11" s="4" t="inlineStr">
        <is>
          <t xml:space="preserve"> </t>
        </is>
      </c>
      <c r="C11" s="4" t="inlineStr">
        <is>
          <t xml:space="preserve"> </t>
        </is>
      </c>
      <c r="D11" s="4" t="inlineStr">
        <is>
          <t xml:space="preserve"> </t>
        </is>
      </c>
    </row>
    <row r="12">
      <c r="A12" s="4" t="inlineStr">
        <is>
          <t>Breakdown of export revenue destination</t>
        </is>
      </c>
      <c r="B12" s="6" t="n">
        <v>6012265</v>
      </c>
      <c r="C12" s="6" t="n">
        <v>3725207</v>
      </c>
      <c r="D12" s="6" t="n">
        <v>5248600</v>
      </c>
    </row>
    <row r="13">
      <c r="A13" s="4" t="inlineStr">
        <is>
          <t>Breakdown of export revenue destination percentage</t>
        </is>
      </c>
      <c r="B13" s="9" t="n">
        <v>0.06900000000000001</v>
      </c>
      <c r="C13" s="9" t="n">
        <v>0.0266</v>
      </c>
      <c r="D13" s="9" t="n">
        <v>0.054</v>
      </c>
    </row>
    <row r="14">
      <c r="A14" s="4" t="inlineStr">
        <is>
          <t>The Netherlands [Member]</t>
        </is>
      </c>
      <c r="B14" s="4" t="inlineStr">
        <is>
          <t xml:space="preserve"> </t>
        </is>
      </c>
      <c r="C14" s="4" t="inlineStr">
        <is>
          <t xml:space="preserve"> </t>
        </is>
      </c>
      <c r="D14" s="4" t="inlineStr">
        <is>
          <t xml:space="preserve"> </t>
        </is>
      </c>
    </row>
    <row r="15">
      <c r="A15" s="3" t="inlineStr">
        <is>
          <t>Schedule of Company’s Breakdown of Export Revenue Destination [Line Items]</t>
        </is>
      </c>
      <c r="B15" s="4" t="inlineStr">
        <is>
          <t xml:space="preserve"> </t>
        </is>
      </c>
      <c r="C15" s="4" t="inlineStr">
        <is>
          <t xml:space="preserve"> </t>
        </is>
      </c>
      <c r="D15" s="4" t="inlineStr">
        <is>
          <t xml:space="preserve"> </t>
        </is>
      </c>
    </row>
    <row r="16">
      <c r="A16" s="4" t="inlineStr">
        <is>
          <t>Breakdown of export revenue destination</t>
        </is>
      </c>
      <c r="B16" s="6" t="n">
        <v>6401024</v>
      </c>
      <c r="C16" s="6" t="n">
        <v>7703309</v>
      </c>
      <c r="D16" s="6" t="n">
        <v>5054684</v>
      </c>
    </row>
    <row r="17">
      <c r="A17" s="4" t="inlineStr">
        <is>
          <t>Breakdown of export revenue destination percentage</t>
        </is>
      </c>
      <c r="B17" s="9" t="n">
        <v>0.0735</v>
      </c>
      <c r="C17" s="9" t="n">
        <v>0.055</v>
      </c>
      <c r="D17" s="9" t="n">
        <v>0.052</v>
      </c>
    </row>
    <row r="18">
      <c r="A18" s="4" t="inlineStr">
        <is>
          <t>Others (Note) [Member]</t>
        </is>
      </c>
      <c r="B18" s="4" t="inlineStr">
        <is>
          <t xml:space="preserve"> </t>
        </is>
      </c>
      <c r="C18" s="4" t="inlineStr">
        <is>
          <t xml:space="preserve"> </t>
        </is>
      </c>
      <c r="D18" s="4" t="inlineStr">
        <is>
          <t xml:space="preserve"> </t>
        </is>
      </c>
    </row>
    <row r="19">
      <c r="A19" s="3" t="inlineStr">
        <is>
          <t>Schedule of Company’s Breakdown of Export Revenue Destination [Line Items]</t>
        </is>
      </c>
      <c r="B19" s="4" t="inlineStr">
        <is>
          <t xml:space="preserve"> </t>
        </is>
      </c>
      <c r="C19" s="4" t="inlineStr">
        <is>
          <t xml:space="preserve"> </t>
        </is>
      </c>
      <c r="D19" s="4" t="inlineStr">
        <is>
          <t xml:space="preserve"> </t>
        </is>
      </c>
    </row>
    <row r="20">
      <c r="A20" s="4" t="inlineStr">
        <is>
          <t>Breakdown of export revenue destination</t>
        </is>
      </c>
      <c r="B20" s="6" t="n">
        <v>12957261</v>
      </c>
      <c r="C20" s="6" t="n">
        <v>6276368</v>
      </c>
      <c r="D20" s="6" t="n">
        <v>11750094</v>
      </c>
    </row>
    <row r="21">
      <c r="A21" s="4" t="inlineStr">
        <is>
          <t>Breakdown of export revenue destination percentage</t>
        </is>
      </c>
      <c r="B21" s="9" t="n">
        <v>0.1487</v>
      </c>
      <c r="C21" s="9" t="n">
        <v>0.0449</v>
      </c>
      <c r="D21" s="9" t="n">
        <v>0.120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5" customWidth="1" min="1" max="1"/>
    <col width="22" customWidth="1" min="2" max="2"/>
    <col width="22" customWidth="1" min="3" max="3"/>
    <col width="14" customWidth="1" min="4" max="4"/>
    <col width="14" customWidth="1" min="5" max="5"/>
  </cols>
  <sheetData>
    <row r="1">
      <c r="A1" s="1" t="inlineStr">
        <is>
          <t>Income Tax (Details) $ in Millions</t>
        </is>
      </c>
      <c r="C1" s="2" t="inlineStr">
        <is>
          <t>12 Months Ended</t>
        </is>
      </c>
    </row>
    <row r="2">
      <c r="B2" s="2" t="inlineStr">
        <is>
          <t>Mar. 21, 2018 HKD ($)</t>
        </is>
      </c>
      <c r="C2" s="2" t="inlineStr">
        <is>
          <t>Dec. 31, 2024 USD ($)</t>
        </is>
      </c>
      <c r="D2" s="2" t="inlineStr">
        <is>
          <t>Dec. 31, 2023</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Percentage of effective tax rates</t>
        </is>
      </c>
      <c r="B4" s="4" t="inlineStr">
        <is>
          <t xml:space="preserve"> </t>
        </is>
      </c>
      <c r="C4" s="9" t="n">
        <v>0.0693</v>
      </c>
      <c r="D4" s="9" t="n">
        <v>0.2305</v>
      </c>
      <c r="E4" s="9" t="n">
        <v>0.2195</v>
      </c>
    </row>
    <row r="5">
      <c r="A5" s="4" t="inlineStr">
        <is>
          <t>Valuation Allowance (in Dollars)</t>
        </is>
      </c>
      <c r="B5" s="4" t="inlineStr">
        <is>
          <t xml:space="preserve"> </t>
        </is>
      </c>
      <c r="C5" s="6" t="n">
        <v>27143</v>
      </c>
      <c r="D5" s="4" t="inlineStr">
        <is>
          <t xml:space="preserve"> </t>
        </is>
      </c>
      <c r="E5" s="4" t="inlineStr">
        <is>
          <t xml:space="preserve"> </t>
        </is>
      </c>
    </row>
    <row r="6">
      <c r="A6" s="4" t="inlineStr">
        <is>
          <t>HKD [Member]</t>
        </is>
      </c>
      <c r="B6" s="4" t="inlineStr">
        <is>
          <t xml:space="preserve"> </t>
        </is>
      </c>
      <c r="C6" s="4" t="inlineStr">
        <is>
          <t xml:space="preserve"> </t>
        </is>
      </c>
      <c r="D6" s="4" t="inlineStr">
        <is>
          <t xml:space="preserve"> </t>
        </is>
      </c>
      <c r="E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row>
    <row r="8">
      <c r="A8" s="4" t="inlineStr">
        <is>
          <t>Tax Rate</t>
        </is>
      </c>
      <c r="B8" s="9" t="n">
        <v>0.165</v>
      </c>
      <c r="C8" s="4" t="inlineStr">
        <is>
          <t xml:space="preserve"> </t>
        </is>
      </c>
      <c r="D8" s="4" t="inlineStr">
        <is>
          <t xml:space="preserve"> </t>
        </is>
      </c>
      <c r="E8" s="4" t="inlineStr">
        <is>
          <t xml:space="preserve"> </t>
        </is>
      </c>
    </row>
    <row r="9">
      <c r="A9" s="4" t="inlineStr">
        <is>
          <t>Percentage of effective tax rates</t>
        </is>
      </c>
      <c r="B9" s="4" t="inlineStr">
        <is>
          <t xml:space="preserve"> </t>
        </is>
      </c>
      <c r="C9" s="9" t="n">
        <v>0.0693</v>
      </c>
      <c r="D9" s="9" t="n">
        <v>0.2305</v>
      </c>
      <c r="E9" s="9" t="n">
        <v>0.2195</v>
      </c>
    </row>
    <row r="10">
      <c r="A10" s="4" t="inlineStr">
        <is>
          <t>Minimum [Member] | HKD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Profit of entity (in Dollars)</t>
        </is>
      </c>
      <c r="B12" s="6" t="n">
        <v>2</v>
      </c>
      <c r="C12" s="4" t="inlineStr">
        <is>
          <t xml:space="preserve"> </t>
        </is>
      </c>
      <c r="D12" s="4" t="inlineStr">
        <is>
          <t xml:space="preserve"> </t>
        </is>
      </c>
      <c r="E12" s="4" t="inlineStr">
        <is>
          <t xml:space="preserve"> </t>
        </is>
      </c>
    </row>
    <row r="13">
      <c r="A13" s="4" t="inlineStr">
        <is>
          <t>Tax Rate</t>
        </is>
      </c>
      <c r="B13" s="9" t="n">
        <v>0.0825</v>
      </c>
      <c r="C13" s="4" t="inlineStr">
        <is>
          <t xml:space="preserve"> </t>
        </is>
      </c>
      <c r="D13" s="4" t="inlineStr">
        <is>
          <t xml:space="preserve"> </t>
        </is>
      </c>
      <c r="E13" s="4" t="inlineStr">
        <is>
          <t xml:space="preserve"> </t>
        </is>
      </c>
    </row>
    <row r="14">
      <c r="A14" s="4" t="inlineStr">
        <is>
          <t>Maximum [Member] | HKD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Profit of entity (in Dollars)</t>
        </is>
      </c>
      <c r="B16" s="6" t="n">
        <v>2</v>
      </c>
      <c r="C16" s="4" t="inlineStr">
        <is>
          <t xml:space="preserve"> </t>
        </is>
      </c>
      <c r="D16" s="4" t="inlineStr">
        <is>
          <t xml:space="preserve"> </t>
        </is>
      </c>
      <c r="E16" s="4" t="inlineStr">
        <is>
          <t xml:space="preserve"> </t>
        </is>
      </c>
    </row>
    <row r="17">
      <c r="A17" s="4" t="inlineStr">
        <is>
          <t>Tax Rate</t>
        </is>
      </c>
      <c r="B17" s="9" t="n">
        <v>0.165</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Schedule of the Provision for Income Tax (Details) - USD ($)</t>
        </is>
      </c>
      <c r="B1" s="2" t="inlineStr">
        <is>
          <t>12 Months Ended</t>
        </is>
      </c>
    </row>
    <row r="2">
      <c r="B2" s="2" t="inlineStr">
        <is>
          <t>Dec. 31, 2024</t>
        </is>
      </c>
      <c r="C2" s="2" t="inlineStr">
        <is>
          <t>Dec. 31, 2023</t>
        </is>
      </c>
      <c r="D2" s="2" t="inlineStr">
        <is>
          <t>Dec. 31, 2022</t>
        </is>
      </c>
    </row>
    <row r="3">
      <c r="A3" s="3" t="inlineStr">
        <is>
          <t>Hong Kong profits tax:</t>
        </is>
      </c>
      <c r="B3" s="4" t="inlineStr">
        <is>
          <t xml:space="preserve"> </t>
        </is>
      </c>
      <c r="C3" s="4" t="inlineStr">
        <is>
          <t xml:space="preserve"> </t>
        </is>
      </c>
      <c r="D3" s="4" t="inlineStr">
        <is>
          <t xml:space="preserve"> </t>
        </is>
      </c>
    </row>
    <row r="4">
      <c r="A4" s="4" t="inlineStr">
        <is>
          <t>Current year</t>
        </is>
      </c>
      <c r="B4" s="6" t="n">
        <v>72280</v>
      </c>
      <c r="C4" s="6" t="n">
        <v>1408470</v>
      </c>
      <c r="D4" s="6" t="n">
        <v>672698</v>
      </c>
    </row>
    <row r="5">
      <c r="A5" s="4" t="inlineStr">
        <is>
          <t>Tax reduction</t>
        </is>
      </c>
      <c r="B5" s="4" t="inlineStr">
        <is>
          <t xml:space="preserve"> </t>
        </is>
      </c>
      <c r="C5" s="5" t="n">
        <v>-1154</v>
      </c>
      <c r="D5" s="5" t="n">
        <v>-1538</v>
      </c>
    </row>
    <row r="6">
      <c r="A6" s="4" t="inlineStr">
        <is>
          <t>Under (Over) provision for prior years</t>
        </is>
      </c>
      <c r="B6" s="5" t="n">
        <v>-430964</v>
      </c>
      <c r="C6" s="5" t="n">
        <v>-25587</v>
      </c>
      <c r="D6" s="5" t="n">
        <v>17185</v>
      </c>
    </row>
    <row r="7">
      <c r="A7" s="4" t="inlineStr">
        <is>
          <t>Income tax expenses (benefit)</t>
        </is>
      </c>
      <c r="B7" s="6" t="n">
        <v>-358684</v>
      </c>
      <c r="C7" s="6" t="n">
        <v>1381729</v>
      </c>
      <c r="D7" s="6" t="n">
        <v>68834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es Statutory Rate to Effective Tax Rate (Details)</t>
        </is>
      </c>
      <c r="B1" s="2" t="inlineStr">
        <is>
          <t>12 Months Ended</t>
        </is>
      </c>
    </row>
    <row r="2">
      <c r="B2" s="2" t="inlineStr">
        <is>
          <t>Dec. 31, 2024</t>
        </is>
      </c>
      <c r="C2" s="2" t="inlineStr">
        <is>
          <t>Dec. 31, 2023</t>
        </is>
      </c>
      <c r="D2" s="2" t="inlineStr">
        <is>
          <t>Dec. 31, 2022</t>
        </is>
      </c>
    </row>
    <row r="3">
      <c r="A3" s="3" t="inlineStr">
        <is>
          <t>Schedule of Reconciles Statutory Rate to Effective Tax Rate [Abstract]</t>
        </is>
      </c>
      <c r="B3" s="4" t="inlineStr">
        <is>
          <t xml:space="preserve"> </t>
        </is>
      </c>
      <c r="C3" s="4" t="inlineStr">
        <is>
          <t xml:space="preserve"> </t>
        </is>
      </c>
      <c r="D3" s="4" t="inlineStr">
        <is>
          <t xml:space="preserve"> </t>
        </is>
      </c>
    </row>
    <row r="4">
      <c r="A4" s="4" t="inlineStr">
        <is>
          <t>Hong Kong statutory income tax rate</t>
        </is>
      </c>
      <c r="B4" s="9" t="n">
        <v>0.165</v>
      </c>
      <c r="C4" s="9" t="n">
        <v>0.165</v>
      </c>
      <c r="D4" s="9" t="n">
        <v>0.165</v>
      </c>
    </row>
    <row r="5">
      <c r="A5" s="4" t="inlineStr">
        <is>
          <t>– Non-taxable income</t>
        </is>
      </c>
      <c r="B5" s="9" t="n">
        <v>0.0026</v>
      </c>
      <c r="C5" s="4" t="inlineStr">
        <is>
          <t>(0.30%)</t>
        </is>
      </c>
      <c r="D5" s="4" t="inlineStr">
        <is>
          <t>(3.96%)</t>
        </is>
      </c>
    </row>
    <row r="6">
      <c r="A6" s="4" t="inlineStr">
        <is>
          <t>– Non-deductible expenses</t>
        </is>
      </c>
      <c r="B6" s="4" t="inlineStr">
        <is>
          <t>(17.90%)</t>
        </is>
      </c>
      <c r="C6" s="9" t="n">
        <v>0.0731</v>
      </c>
      <c r="D6" s="9" t="n">
        <v>0.0941</v>
      </c>
    </row>
    <row r="7">
      <c r="A7" s="4" t="inlineStr">
        <is>
          <t>– Temporary difference not recognized</t>
        </is>
      </c>
      <c r="B7" s="4" t="inlineStr">
        <is>
          <t>(0.09%)</t>
        </is>
      </c>
      <c r="C7" s="9" t="n">
        <v>0.0034</v>
      </c>
      <c r="D7" s="9" t="n">
        <v>0.0069</v>
      </c>
    </row>
    <row r="8">
      <c r="A8" s="4" t="inlineStr">
        <is>
          <t>– Tax reduction</t>
        </is>
      </c>
      <c r="B8" s="4" t="inlineStr">
        <is>
          <t xml:space="preserve"> </t>
        </is>
      </c>
      <c r="C8" s="4" t="inlineStr">
        <is>
          <t>(0.02%)</t>
        </is>
      </c>
      <c r="D8" s="4" t="inlineStr">
        <is>
          <t>(0.04%)</t>
        </is>
      </c>
    </row>
    <row r="9">
      <c r="A9" s="4" t="inlineStr">
        <is>
          <t>– Income tax at concessionary rate</t>
        </is>
      </c>
      <c r="B9" s="9" t="n">
        <v>0.0041</v>
      </c>
      <c r="C9" s="4" t="inlineStr">
        <is>
          <t>(0.35%)</t>
        </is>
      </c>
      <c r="D9" s="4" t="inlineStr">
        <is>
          <t>(0.67%)</t>
        </is>
      </c>
    </row>
    <row r="10">
      <c r="A10" s="4" t="inlineStr">
        <is>
          <t>– Tax losses not recognized</t>
        </is>
      </c>
      <c r="B10" s="4" t="inlineStr">
        <is>
          <t>(0.52%)</t>
        </is>
      </c>
      <c r="C10" s="4" t="inlineStr">
        <is>
          <t xml:space="preserve"> </t>
        </is>
      </c>
      <c r="D10" s="4" t="inlineStr">
        <is>
          <t xml:space="preserve"> </t>
        </is>
      </c>
    </row>
    <row r="11">
      <c r="A11" s="4" t="inlineStr">
        <is>
          <t>– Under (Over) provision for prior years</t>
        </is>
      </c>
      <c r="B11" s="9" t="n">
        <v>0.0832</v>
      </c>
      <c r="C11" s="4" t="inlineStr">
        <is>
          <t>(0.43%)</t>
        </is>
      </c>
      <c r="D11" s="9" t="n">
        <v>0.0055</v>
      </c>
    </row>
    <row r="12">
      <c r="A12" s="4" t="inlineStr">
        <is>
          <t>– Others</t>
        </is>
      </c>
      <c r="B12" s="4" t="inlineStr">
        <is>
          <t>(0.05%)</t>
        </is>
      </c>
      <c r="C12" s="4" t="inlineStr">
        <is>
          <t xml:space="preserve"> </t>
        </is>
      </c>
      <c r="D12" s="4" t="inlineStr">
        <is>
          <t>(0.53%)</t>
        </is>
      </c>
    </row>
    <row r="13">
      <c r="A13" s="4" t="inlineStr">
        <is>
          <t>Effective tax rate</t>
        </is>
      </c>
      <c r="B13" s="9" t="n">
        <v>0.0693</v>
      </c>
      <c r="C13" s="9" t="n">
        <v>0.2305</v>
      </c>
      <c r="D13" s="9" t="n">
        <v>0.219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 Schedule of the Net Deferred Tax Asset (Details) - USD ($)</t>
        </is>
      </c>
      <c r="B1" s="2" t="inlineStr">
        <is>
          <t>Dec. 31, 2024</t>
        </is>
      </c>
      <c r="C1" s="2" t="inlineStr">
        <is>
          <t>Dec. 31, 2023</t>
        </is>
      </c>
    </row>
    <row r="2">
      <c r="A2" s="3" t="inlineStr">
        <is>
          <t>Schedule of the Net Deferred Tax Asset [Abstract]</t>
        </is>
      </c>
      <c r="B2" s="4" t="inlineStr">
        <is>
          <t xml:space="preserve"> </t>
        </is>
      </c>
      <c r="C2" s="4" t="inlineStr">
        <is>
          <t xml:space="preserve"> </t>
        </is>
      </c>
    </row>
    <row r="3">
      <c r="A3" s="4" t="inlineStr">
        <is>
          <t>Net operating loss carryforwards</t>
        </is>
      </c>
      <c r="B3" s="6" t="n">
        <v>27143</v>
      </c>
      <c r="C3" s="4" t="inlineStr">
        <is>
          <t xml:space="preserve"> </t>
        </is>
      </c>
    </row>
    <row r="4">
      <c r="A4" s="4" t="inlineStr">
        <is>
          <t>Total deferred tax asset</t>
        </is>
      </c>
      <c r="B4" s="5" t="n">
        <v>27143</v>
      </c>
      <c r="C4" s="4" t="inlineStr">
        <is>
          <t xml:space="preserve"> </t>
        </is>
      </c>
    </row>
    <row r="5">
      <c r="A5" s="4" t="inlineStr">
        <is>
          <t>Valuation allowance</t>
        </is>
      </c>
      <c r="B5" s="5" t="n">
        <v>-27143</v>
      </c>
      <c r="C5" s="4" t="inlineStr">
        <is>
          <t xml:space="preserve"> </t>
        </is>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escription of agreement terms</t>
        </is>
      </c>
      <c r="B4" s="4" t="inlineStr">
        <is>
          <t>The agreement was effective for a 12-month term from January 1, 2020 to December 31, 2020 and continuing thereafter on an annual or a
half-year basis.</t>
        </is>
      </c>
      <c r="C4" s="4" t="inlineStr">
        <is>
          <t xml:space="preserve"> </t>
        </is>
      </c>
      <c r="D4" s="4" t="inlineStr">
        <is>
          <t xml:space="preserve"> </t>
        </is>
      </c>
    </row>
    <row r="5">
      <c r="A5" s="4" t="inlineStr">
        <is>
          <t>Amount of transaction, services fee</t>
        </is>
      </c>
      <c r="B5" s="6" t="n">
        <v>109231</v>
      </c>
      <c r="C5" s="6" t="n">
        <v>359090</v>
      </c>
      <c r="D5" s="6" t="n">
        <v>34012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Names and Relationship of Related Parties (Details)</t>
        </is>
      </c>
      <c r="B1" s="2" t="inlineStr">
        <is>
          <t>12 Months Ended</t>
        </is>
      </c>
    </row>
    <row r="2">
      <c r="B2" s="2" t="inlineStr">
        <is>
          <t>Dec. 31, 2024</t>
        </is>
      </c>
    </row>
    <row r="3">
      <c r="A3" s="4" t="inlineStr">
        <is>
          <t>Rich Fame International Limited [Member]</t>
        </is>
      </c>
      <c r="B3" s="4" t="inlineStr">
        <is>
          <t xml:space="preserve"> </t>
        </is>
      </c>
    </row>
    <row r="4">
      <c r="A4" s="3" t="inlineStr">
        <is>
          <t>Related Party Transaction [Line Items]</t>
        </is>
      </c>
      <c r="B4" s="4" t="inlineStr">
        <is>
          <t xml:space="preserve"> </t>
        </is>
      </c>
    </row>
    <row r="5">
      <c r="A5" s="4" t="inlineStr">
        <is>
          <t>Existing relationship with the Company</t>
        </is>
      </c>
      <c r="B5" s="4" t="inlineStr">
        <is>
          <t>One of the directors is Mr. Yee Kit Chan. 100% fully owned by Ms. Jingyu Hao, the spouse of one of the directors, Mr. Yee Kit Chan.</t>
        </is>
      </c>
    </row>
    <row r="6">
      <c r="A6" s="4" t="inlineStr">
        <is>
          <t>Top Star E-Commerce Logistics Limited [Member]</t>
        </is>
      </c>
      <c r="B6" s="4" t="inlineStr">
        <is>
          <t xml:space="preserve"> </t>
        </is>
      </c>
    </row>
    <row r="7">
      <c r="A7" s="3" t="inlineStr">
        <is>
          <t>Related Party Transaction [Line Items]</t>
        </is>
      </c>
      <c r="B7" s="4" t="inlineStr">
        <is>
          <t xml:space="preserve"> </t>
        </is>
      </c>
    </row>
    <row r="8">
      <c r="A8" s="4" t="inlineStr">
        <is>
          <t>Existing relationship with the Company</t>
        </is>
      </c>
      <c r="B8" s="4" t="inlineStr">
        <is>
          <t>Director and shareholder is Ms. Sau Fong Leung, the spouse of one of the shareholders, Mr. Kin Yin Alfred Kwong.</t>
        </is>
      </c>
    </row>
    <row r="9">
      <c r="A9" s="4" t="inlineStr">
        <is>
          <t>Business Great Global Supply Chain Limited [Member]</t>
        </is>
      </c>
      <c r="B9" s="4" t="inlineStr">
        <is>
          <t xml:space="preserve"> </t>
        </is>
      </c>
    </row>
    <row r="10">
      <c r="A10" s="3" t="inlineStr">
        <is>
          <t>Related Party Transaction [Line Items]</t>
        </is>
      </c>
      <c r="B10" s="4" t="inlineStr">
        <is>
          <t xml:space="preserve"> </t>
        </is>
      </c>
    </row>
    <row r="11">
      <c r="A11" s="4" t="inlineStr">
        <is>
          <t>Existing relationship with the Company</t>
        </is>
      </c>
      <c r="B11" s="4" t="inlineStr">
        <is>
          <t>Sole director and sole shareholder is one of the shareholders, Mr. Kin Yin Alfred Kwong. It became a wholly owned subsidiary of the Company via share exchange arrangement on March 16, 2022.</t>
        </is>
      </c>
    </row>
    <row r="12">
      <c r="A12" s="4" t="inlineStr">
        <is>
          <t>Profit Sail International Express (SZX) Company Limited [Member]</t>
        </is>
      </c>
      <c r="B12" s="4" t="inlineStr">
        <is>
          <t xml:space="preserve"> </t>
        </is>
      </c>
    </row>
    <row r="13">
      <c r="A13" s="3" t="inlineStr">
        <is>
          <t>Related Party Transaction [Line Items]</t>
        </is>
      </c>
      <c r="B13" s="4" t="inlineStr">
        <is>
          <t xml:space="preserve"> </t>
        </is>
      </c>
    </row>
    <row r="14">
      <c r="A14" s="4" t="inlineStr">
        <is>
          <t>Existing relationship with the Company</t>
        </is>
      </c>
      <c r="B14" s="4" t="inlineStr">
        <is>
          <t>One of the shareholders and sole director is Ms. Jingyu Hao, the spouse of one of the directors, Mr. Yee Kit Chan.</t>
        </is>
      </c>
    </row>
    <row r="15">
      <c r="A15" s="4" t="inlineStr">
        <is>
          <t>Granful Solutions Limited [Member]</t>
        </is>
      </c>
      <c r="B15" s="4" t="inlineStr">
        <is>
          <t xml:space="preserve"> </t>
        </is>
      </c>
    </row>
    <row r="16">
      <c r="A16" s="3" t="inlineStr">
        <is>
          <t>Related Party Transaction [Line Items]</t>
        </is>
      </c>
      <c r="B16" s="4" t="inlineStr">
        <is>
          <t xml:space="preserve"> </t>
        </is>
      </c>
    </row>
    <row r="17">
      <c r="A17" s="4" t="inlineStr">
        <is>
          <t>Existing relationship with the Company</t>
        </is>
      </c>
      <c r="B17" s="4" t="inlineStr">
        <is>
          <t>One of the directors is Ms. Sau Fong Leung, the spouse of one of the shareholders, Mr. Kin Yin Alfred Kwong.</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Balances with Related Parties (Details) - USD ($)</t>
        </is>
      </c>
      <c r="C1" s="2" t="inlineStr">
        <is>
          <t>Dec. 31, 2024</t>
        </is>
      </c>
      <c r="D1" s="2" t="inlineStr">
        <is>
          <t>Dec. 31, 2023</t>
        </is>
      </c>
    </row>
    <row r="2">
      <c r="A2" s="4" t="inlineStr">
        <is>
          <t>Profit Sail International Express (SZX) Company Limite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s due to related parties total</t>
        </is>
      </c>
      <c r="B4" s="4" t="inlineStr">
        <is>
          <t>[1]</t>
        </is>
      </c>
      <c r="C4" s="6" t="n">
        <v>3056</v>
      </c>
      <c r="D4" s="6" t="n">
        <v>153317</v>
      </c>
    </row>
    <row r="5">
      <c r="A5" s="4" t="inlineStr">
        <is>
          <t>Amount due from a related party total</t>
        </is>
      </c>
      <c r="B5" s="4" t="inlineStr">
        <is>
          <t>[2]</t>
        </is>
      </c>
      <c r="C5" s="4" t="inlineStr">
        <is>
          <t xml:space="preserve"> </t>
        </is>
      </c>
      <c r="D5" s="5" t="n">
        <v>117327</v>
      </c>
    </row>
    <row r="6">
      <c r="A6" s="4" t="inlineStr">
        <is>
          <t>Rich Fame International Limite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s due to related parties total</t>
        </is>
      </c>
      <c r="B8" s="4" t="inlineStr">
        <is>
          <t>[1]</t>
        </is>
      </c>
      <c r="C8" s="5" t="n">
        <v>104231</v>
      </c>
      <c r="D8" s="5" t="n">
        <v>111090</v>
      </c>
    </row>
    <row r="9">
      <c r="A9" s="4" t="inlineStr">
        <is>
          <t>Top Star E-Commerce Logistics Limite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Amounts due to related parties total</t>
        </is>
      </c>
      <c r="B11" s="4" t="inlineStr">
        <is>
          <t>[1]</t>
        </is>
      </c>
      <c r="C11" s="4" t="inlineStr">
        <is>
          <t xml:space="preserve"> </t>
        </is>
      </c>
      <c r="D11" s="5" t="n">
        <v>205127</v>
      </c>
    </row>
    <row r="12">
      <c r="A12" s="4" t="inlineStr">
        <is>
          <t>Related Party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Amounts due to related parties total</t>
        </is>
      </c>
      <c r="C14" s="5" t="n">
        <v>107287</v>
      </c>
      <c r="D14" s="5" t="n">
        <v>469534</v>
      </c>
    </row>
    <row r="15">
      <c r="A15" s="4" t="inlineStr">
        <is>
          <t>Amount due from a related party total</t>
        </is>
      </c>
      <c r="C15" s="4" t="inlineStr">
        <is>
          <t xml:space="preserve"> </t>
        </is>
      </c>
      <c r="D15" s="6" t="n">
        <v>117327</v>
      </c>
    </row>
    <row r="16"/>
    <row r="17">
      <c r="A17" s="4" t="inlineStr">
        <is>
          <t>[1]Advances from related parties to the Company and general and
administrative expenses paid by the related parties on behalf of the Company. Amounts due to related parties are non-trade, unsecured,
non-interest bearing and repayable on demand.[2]General and administrative expenses paid by the Company on behalf of
the related parties. Amount due from a related party is non-trade, unsecured, non-interest bearing and repayable on demand.</t>
        </is>
      </c>
    </row>
  </sheetData>
  <mergeCells count="3">
    <mergeCell ref="A17:C17"/>
    <mergeCell ref="A16:C16"/>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 a Related Party and Net of Allowance for Expected Credit Loss (Details) - Related Party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 due from a related party</t>
        </is>
      </c>
      <c r="B3" s="4" t="inlineStr">
        <is>
          <t xml:space="preserve"> </t>
        </is>
      </c>
      <c r="C3" s="6" t="n">
        <v>118275</v>
      </c>
    </row>
    <row r="4">
      <c r="A4" s="4" t="inlineStr">
        <is>
          <t>Less: allowance for expected credit losses</t>
        </is>
      </c>
      <c r="B4" s="4" t="inlineStr">
        <is>
          <t xml:space="preserve"> </t>
        </is>
      </c>
      <c r="C4" s="5" t="n">
        <v>-948</v>
      </c>
    </row>
    <row r="5">
      <c r="A5" s="4" t="inlineStr">
        <is>
          <t>Total</t>
        </is>
      </c>
      <c r="B5" s="4" t="inlineStr">
        <is>
          <t xml:space="preserve"> </t>
        </is>
      </c>
      <c r="C5" s="6" t="n">
        <v>1173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llowances for Expected Credit Loss (Details) - USD ($)</t>
        </is>
      </c>
      <c r="B1" s="2" t="inlineStr">
        <is>
          <t>12 Months Ended</t>
        </is>
      </c>
    </row>
    <row r="2">
      <c r="B2" s="2" t="inlineStr">
        <is>
          <t>Dec. 31, 2024</t>
        </is>
      </c>
      <c r="C2" s="2" t="inlineStr">
        <is>
          <t>Dec. 31, 2023</t>
        </is>
      </c>
    </row>
    <row r="3">
      <c r="A3" s="3" t="inlineStr">
        <is>
          <t>Schedule of Allowances for Expected Credit Loss [Abstract]</t>
        </is>
      </c>
      <c r="B3" s="4" t="inlineStr">
        <is>
          <t xml:space="preserve"> </t>
        </is>
      </c>
      <c r="C3" s="4" t="inlineStr">
        <is>
          <t xml:space="preserve"> </t>
        </is>
      </c>
    </row>
    <row r="4">
      <c r="A4" s="4" t="inlineStr">
        <is>
          <t>Balance at beginning of the year</t>
        </is>
      </c>
      <c r="B4" s="6" t="n">
        <v>-948</v>
      </c>
      <c r="C4" s="4" t="inlineStr">
        <is>
          <t xml:space="preserve"> </t>
        </is>
      </c>
    </row>
    <row r="5">
      <c r="A5" s="4" t="inlineStr">
        <is>
          <t>(Provision) Reversal</t>
        </is>
      </c>
      <c r="B5" s="5" t="n">
        <v>948</v>
      </c>
      <c r="C5" s="5" t="n">
        <v>-948</v>
      </c>
    </row>
    <row r="6">
      <c r="A6" s="4" t="inlineStr">
        <is>
          <t>Total</t>
        </is>
      </c>
      <c r="B6" s="4" t="inlineStr">
        <is>
          <t xml:space="preserve"> </t>
        </is>
      </c>
      <c r="C6" s="6" t="n">
        <v>-9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 of Revenues and Cost of Revenue</t>
        </is>
      </c>
      <c r="B1" s="2" t="inlineStr">
        <is>
          <t>12 Months Ended</t>
        </is>
      </c>
    </row>
    <row r="2">
      <c r="B2" s="2" t="inlineStr">
        <is>
          <t>Dec. 31, 2024</t>
        </is>
      </c>
    </row>
    <row r="3">
      <c r="A3" s="3" t="inlineStr">
        <is>
          <t>Concentration of Revenues and Cost of Revenue [Abstract]</t>
        </is>
      </c>
      <c r="B3" s="4" t="inlineStr">
        <is>
          <t xml:space="preserve"> </t>
        </is>
      </c>
    </row>
    <row r="4">
      <c r="A4" s="4" t="inlineStr">
        <is>
          <t>CONCENTRATION OF REVENUES AND COST OF REVENUE</t>
        </is>
      </c>
      <c r="B4" s="4" t="inlineStr">
        <is>
          <t>NOTE 3 — CONCENTRATION OF REVENUES
AND COST OF REVENUE Concentration of major customers
and suppliers:
For the years ended December 31,
2022 2023 2024
Major customers representing more than 10% of the Company’s revenues
Customer A $ 58,052,525 59.66 % $ 105,392,369 75.27 % $ 34,217,896 39.26 %
Total Revenues $ 58,052,525 59.66 % $ 105,392,369 75.27 % $ 34,217,896 39.26 %
As of December 31,
2022 2023 2024
Major customers of the Company’s accounts receivable Company A $ 8,300,450 74.69 % $ 10,924,906 54.22 % $ 5,865,781 45.42 %
Total $ 8,300,450 74.69 % $ 10,924,906 54.22 % $ 5,865,781 45.42 % Accounts receivable from the Company’s major customers accounted
for 74.69%, 54.22% and 45.42% of total accounts receivable balances as of December 31, 2022, 2023 and 2024, respectively.
For the years ended December 31,
2022 2023 2024
Major suppliers representing more than 10% of the Company’s cost of revenue
Supplier A $ 12,092,238 13.59 % $ 17,607,050 13.83 % $ 9,201,146 11.00 %
Supplier B 8,326,759 9.36 % 16,554,141 13.01 % 4,428,406 5.29 %
Supplier C 9,677,661 10.87 % 5,986,829 4.70 % 7,088,940 8.48 %
Supplier D 4,217,513 4.74 % 8,695,475 6.83 % 12,574,008 15.03 %
Total Cost of Revenue $ 34,314,171 38.56 % $ 48,843,495 38.37 % $ 33,292,500 39.80 %
As of December 31,
2022 2023 2024
Major suppliers of the Company’s accounts payable
Supplier A $ 1,950,655 16.39 % $ 2,509,747 13.46 % $ 2,084,994 18.09 %
Supplier B 688,996 5.79 % 1,017,198 5.46 % 335,049 2.91 %
Supplier C 790,697 6.64 % 827,832 4.44 % 861,039 7.47 %
Supplier D 684,115 5.75 % 1,161,664 6.23 % 1,156,233 10.03 %
Total 4,114,463 34.57 % $ 5,516,441 29.59 % $ 4,437,315 38.50 % Accounts payable from the
Company’s major suppliers accounted for 34.57%, 29.59% and 38.50% of total accounts payable balances as of December 31, 2022,
2023 and 2024,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rade Transactions with Related Parties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Services fee income from related parties</t>
        </is>
      </c>
      <c r="C4" s="6" t="n">
        <v>260046</v>
      </c>
      <c r="D4" s="6" t="n">
        <v>346705</v>
      </c>
      <c r="E4" s="6" t="n">
        <v>1089414</v>
      </c>
    </row>
    <row r="5">
      <c r="A5" s="4" t="inlineStr">
        <is>
          <t>Freight charges and other handling charges charged by related parties</t>
        </is>
      </c>
      <c r="C5" s="5" t="n">
        <v>2191830</v>
      </c>
      <c r="D5" s="5" t="n">
        <v>5022497</v>
      </c>
      <c r="E5" s="5" t="n">
        <v>5436874</v>
      </c>
    </row>
    <row r="6">
      <c r="A6" s="4" t="inlineStr">
        <is>
          <t>Other income – management fee income from related parties</t>
        </is>
      </c>
      <c r="C6" s="5" t="n">
        <v>17103</v>
      </c>
      <c r="D6" s="5" t="n">
        <v>25961</v>
      </c>
      <c r="E6" s="5" t="n">
        <v>33231</v>
      </c>
    </row>
    <row r="7">
      <c r="A7" s="4" t="inlineStr">
        <is>
          <t>IT maintenance fee charged by a related party</t>
        </is>
      </c>
      <c r="C7" s="5" t="n">
        <v>109231</v>
      </c>
      <c r="D7" s="5" t="n">
        <v>359090</v>
      </c>
      <c r="E7" s="5" t="n">
        <v>340128</v>
      </c>
    </row>
    <row r="8">
      <c r="A8" s="4" t="inlineStr">
        <is>
          <t>Granful Solutions Limite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Services fee income from related parties</t>
        </is>
      </c>
      <c r="C10" s="4" t="inlineStr">
        <is>
          <t xml:space="preserve"> </t>
        </is>
      </c>
      <c r="D10" s="4" t="inlineStr">
        <is>
          <t xml:space="preserve"> </t>
        </is>
      </c>
      <c r="E10" s="5" t="n">
        <v>558427</v>
      </c>
    </row>
    <row r="11">
      <c r="A11" s="4" t="inlineStr">
        <is>
          <t>Freight charges and other handling charges charged by related parties</t>
        </is>
      </c>
      <c r="C11" s="4" t="inlineStr">
        <is>
          <t xml:space="preserve"> </t>
        </is>
      </c>
      <c r="D11" s="4" t="inlineStr">
        <is>
          <t xml:space="preserve"> </t>
        </is>
      </c>
      <c r="E11" s="5" t="n">
        <v>694</v>
      </c>
    </row>
    <row r="12">
      <c r="A12" s="4" t="inlineStr">
        <is>
          <t>Profit Sail International Express (SZX) Company Limite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Services fee income from related parties</t>
        </is>
      </c>
      <c r="C14" s="5" t="n">
        <v>260046</v>
      </c>
      <c r="D14" s="5" t="n">
        <v>346705</v>
      </c>
      <c r="E14" s="5" t="n">
        <v>525372</v>
      </c>
    </row>
    <row r="15">
      <c r="A15" s="4" t="inlineStr">
        <is>
          <t>Freight charges and other handling charges charged by related parties</t>
        </is>
      </c>
      <c r="C15" s="5" t="n">
        <v>1699760</v>
      </c>
      <c r="D15" s="5" t="n">
        <v>706432</v>
      </c>
      <c r="E15" s="5" t="n">
        <v>3267048</v>
      </c>
    </row>
    <row r="16">
      <c r="A16" s="4" t="inlineStr">
        <is>
          <t>Other income – management fee income from related parties</t>
        </is>
      </c>
      <c r="B16" s="4" t="inlineStr">
        <is>
          <t>[1]</t>
        </is>
      </c>
      <c r="C16" s="5" t="n">
        <v>17103</v>
      </c>
      <c r="D16" s="5" t="n">
        <v>25961</v>
      </c>
      <c r="E16" s="5" t="n">
        <v>25962</v>
      </c>
    </row>
    <row r="17">
      <c r="A17" s="4" t="inlineStr">
        <is>
          <t>Top Star E-Commerce Logistics Limited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Services fee income from related parties</t>
        </is>
      </c>
      <c r="C19" s="4" t="inlineStr">
        <is>
          <t xml:space="preserve"> </t>
        </is>
      </c>
      <c r="D19" s="4" t="inlineStr">
        <is>
          <t xml:space="preserve"> </t>
        </is>
      </c>
      <c r="E19" s="5" t="n">
        <v>5615</v>
      </c>
    </row>
    <row r="20">
      <c r="A20" s="4" t="inlineStr">
        <is>
          <t>Freight charges and other handling charges charged by related parties</t>
        </is>
      </c>
      <c r="C20" s="5" t="n">
        <v>492052</v>
      </c>
      <c r="D20" s="5" t="n">
        <v>4316065</v>
      </c>
      <c r="E20" s="5" t="n">
        <v>2169132</v>
      </c>
    </row>
    <row r="21">
      <c r="A21" s="4" t="inlineStr">
        <is>
          <t>Business Great Global Supply Chain Limited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Other income – management fee income from related parties</t>
        </is>
      </c>
      <c r="B23" s="4" t="inlineStr">
        <is>
          <t>[2]</t>
        </is>
      </c>
      <c r="C23" s="4" t="inlineStr">
        <is>
          <t xml:space="preserve"> </t>
        </is>
      </c>
      <c r="D23" s="4" t="inlineStr">
        <is>
          <t xml:space="preserve"> </t>
        </is>
      </c>
      <c r="E23" s="5" t="n">
        <v>7269</v>
      </c>
    </row>
    <row r="24">
      <c r="A24" s="4" t="inlineStr">
        <is>
          <t>Rich Fame International Limite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IT maintenance fee charged by a related party</t>
        </is>
      </c>
      <c r="C26" s="6" t="n">
        <v>109231</v>
      </c>
      <c r="D26" s="6" t="n">
        <v>359090</v>
      </c>
      <c r="E26" s="6" t="n">
        <v>340128</v>
      </c>
    </row>
    <row r="27"/>
    <row r="28">
      <c r="A28" s="4" t="inlineStr">
        <is>
          <t>[1]The amounts for the years ended December 31, 2022, 2023 and 2024 represented services fee income from provision of management services based on the contractual terms of the related agreements. On April 15, 2019, the Company entered into several management fee agreements with Profit Sail International Express (SZX) Company Limited for the provision of management services including administrative, handling and office services, effective from May 1, 2019. The agreements shall remain valid until further notice by both parties. The annual management fee was based on the Company’s workload devoted to the related party.[2]The amount for the years ended December 31, 2022 represented
services fee income from provision of management services based on the contractual terms of the related agreement. On January 1,
2018, the Company entered into a management fee agreement with Business Great Global Supply Chain Limited for the provision of management
services including administrative, handling and office services, effective from January 1, 2018. The agreement shall remain valid
until further notice by both parties. The annual management fee was based on the Company’s workload devoted to Business Great Global
Supply Chain Limited. Business Great Global Supply Chain Limited became a wholly owned subsidiary via a share exchange arrangement on
March 16, 2022. The balance was eliminated after acquisition in audited consolidated balance sheets on December 31, 2023 and
2024.</t>
        </is>
      </c>
    </row>
  </sheetData>
  <mergeCells count="4">
    <mergeCell ref="A1:B2"/>
    <mergeCell ref="C1:E1"/>
    <mergeCell ref="A27:D27"/>
    <mergeCell ref="A28:D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B1" s="2" t="inlineStr">
        <is>
          <t>Mar. 26, 2025</t>
        </is>
      </c>
      <c r="C1" s="2" t="inlineStr">
        <is>
          <t>Apr. 02, 2025</t>
        </is>
      </c>
    </row>
    <row r="2">
      <c r="A2" s="3" t="inlineStr">
        <is>
          <t>Subsequent Events (Details) [Line Items]</t>
        </is>
      </c>
      <c r="B2" s="4" t="inlineStr">
        <is>
          <t xml:space="preserve"> </t>
        </is>
      </c>
      <c r="C2" s="4" t="inlineStr">
        <is>
          <t xml:space="preserve"> </t>
        </is>
      </c>
    </row>
    <row r="3">
      <c r="A3" s="4" t="inlineStr">
        <is>
          <t>Description of changes in tariff policies</t>
        </is>
      </c>
      <c r="B3" s="4" t="inlineStr">
        <is>
          <t xml:space="preserve"> </t>
        </is>
      </c>
      <c r="C3" s="4" t="inlineStr">
        <is>
          <t>the U.S.
Government announced a 34% tariff on goods imported from China, on top of the existing 20% tariff on Chinese imports. On April 10, 2025,
the U.S. Government further increased the tariffs to a total of 145% on goods imported from China. The management are currently assessing
the impact such tariffs would have on the Company’s operations for the year ending December 31, 2025.</t>
        </is>
      </c>
    </row>
    <row r="4">
      <c r="A4" s="4" t="inlineStr">
        <is>
          <t>Hong Kong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Total consideration</t>
        </is>
      </c>
      <c r="B6" s="6" t="n">
        <v>5512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8:05:58Z</dcterms:created>
  <dcterms:modified xmlns:dcterms="http://purl.org/dc/terms/" xmlns:xsi="http://www.w3.org/2001/XMLSchema-instance" xsi:type="dcterms:W3CDTF">2025-04-30T18:06:01Z</dcterms:modified>
</cp:coreProperties>
</file>